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ACCOU" sheetId="10" state="visible" r:id="rId10"/>
    <sheet xmlns:r="http://schemas.openxmlformats.org/officeDocument/2006/relationships" name="RECENT ACCOUNTING STANDARDS UPD"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FINANCIAL INSTRUMENTS WITH OFF-" sheetId="17" state="visible" r:id="rId17"/>
    <sheet xmlns:r="http://schemas.openxmlformats.org/officeDocument/2006/relationships" name="FAIR VALUE MEASUREMENTS" sheetId="18" state="visible" r:id="rId18"/>
    <sheet xmlns:r="http://schemas.openxmlformats.org/officeDocument/2006/relationships" name="REVENUE RECOGNITION" sheetId="19" state="visible" r:id="rId19"/>
    <sheet xmlns:r="http://schemas.openxmlformats.org/officeDocument/2006/relationships" name="EARNINGS PER SHARE" sheetId="20" state="visible" r:id="rId20"/>
    <sheet xmlns:r="http://schemas.openxmlformats.org/officeDocument/2006/relationships" name="SECURITIES (Tables)" sheetId="21" state="visible" r:id="rId21"/>
    <sheet xmlns:r="http://schemas.openxmlformats.org/officeDocument/2006/relationships" name="LOANS AND ALLOWANCE FOR LOAN _2" sheetId="22" state="visible" r:id="rId22"/>
    <sheet xmlns:r="http://schemas.openxmlformats.org/officeDocument/2006/relationships" name="DEPOSITS (Tables)" sheetId="23" state="visible" r:id="rId23"/>
    <sheet xmlns:r="http://schemas.openxmlformats.org/officeDocument/2006/relationships" name="BORROWINGS (Tables)" sheetId="24" state="visible" r:id="rId24"/>
    <sheet xmlns:r="http://schemas.openxmlformats.org/officeDocument/2006/relationships" name="COMMITMENTS AND CONTINGENCIES (" sheetId="25" state="visible" r:id="rId25"/>
    <sheet xmlns:r="http://schemas.openxmlformats.org/officeDocument/2006/relationships" name="FINANCIAL INSTRUMENTS WITH OF_2"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RECENT ACCOUNTING STANDARDS U_2" sheetId="29" state="visible" r:id="rId29"/>
    <sheet xmlns:r="http://schemas.openxmlformats.org/officeDocument/2006/relationships" name="SECURITIES (Details)" sheetId="30" state="visible" r:id="rId30"/>
    <sheet xmlns:r="http://schemas.openxmlformats.org/officeDocument/2006/relationships" name="SECURITIES - Amortized cost and" sheetId="31" state="visible" r:id="rId31"/>
    <sheet xmlns:r="http://schemas.openxmlformats.org/officeDocument/2006/relationships" name="SECURITIES - Unrealized and rea" sheetId="32" state="visible" r:id="rId32"/>
    <sheet xmlns:r="http://schemas.openxmlformats.org/officeDocument/2006/relationships" name="SECURITIES - Continuous loss po" sheetId="33" state="visible" r:id="rId33"/>
    <sheet xmlns:r="http://schemas.openxmlformats.org/officeDocument/2006/relationships" name="SECURITIES - Additional Informa" sheetId="34" state="visible" r:id="rId34"/>
    <sheet xmlns:r="http://schemas.openxmlformats.org/officeDocument/2006/relationships" name="LOANS AND ALLOWANCE FOR LOAN _3" sheetId="35" state="visible" r:id="rId35"/>
    <sheet xmlns:r="http://schemas.openxmlformats.org/officeDocument/2006/relationships" name="LOANS AND ALLOWANCE FOR LOAN _4" sheetId="36" state="visible" r:id="rId36"/>
    <sheet xmlns:r="http://schemas.openxmlformats.org/officeDocument/2006/relationships" name="LOANS AND ALLOWANCE FOR LOAN _5" sheetId="37" state="visible" r:id="rId37"/>
    <sheet xmlns:r="http://schemas.openxmlformats.org/officeDocument/2006/relationships" name="LOANS AND ALLOWANCE FOR LOAN _6" sheetId="38" state="visible" r:id="rId38"/>
    <sheet xmlns:r="http://schemas.openxmlformats.org/officeDocument/2006/relationships" name="LOANS AND ALLOWANCE FOR LOAN _7" sheetId="39" state="visible" r:id="rId39"/>
    <sheet xmlns:r="http://schemas.openxmlformats.org/officeDocument/2006/relationships" name="LOANS AND ALLOWANCE FOR LOAN _8" sheetId="40" state="visible" r:id="rId40"/>
    <sheet xmlns:r="http://schemas.openxmlformats.org/officeDocument/2006/relationships" name="LOANS AND ALLOWANCE FOR LOAN _9" sheetId="41" state="visible" r:id="rId41"/>
    <sheet xmlns:r="http://schemas.openxmlformats.org/officeDocument/2006/relationships" name="LOANS AND ALLOWANCE FOR LOAN_10" sheetId="42" state="visible" r:id="rId42"/>
    <sheet xmlns:r="http://schemas.openxmlformats.org/officeDocument/2006/relationships" name="LOANS AND ALLOWANCE FOR LOAN_11" sheetId="43" state="visible" r:id="rId43"/>
    <sheet xmlns:r="http://schemas.openxmlformats.org/officeDocument/2006/relationships" name="DEPOSITS (Details)" sheetId="44" state="visible" r:id="rId44"/>
    <sheet xmlns:r="http://schemas.openxmlformats.org/officeDocument/2006/relationships" name="DEPOSITS - Additional Informati" sheetId="45" state="visible" r:id="rId45"/>
    <sheet xmlns:r="http://schemas.openxmlformats.org/officeDocument/2006/relationships" name="BORROWINGS (Details)" sheetId="46" state="visible" r:id="rId46"/>
    <sheet xmlns:r="http://schemas.openxmlformats.org/officeDocument/2006/relationships" name="BORROWINGS - Repurchase agreeme" sheetId="47" state="visible" r:id="rId47"/>
    <sheet xmlns:r="http://schemas.openxmlformats.org/officeDocument/2006/relationships" name="BORROWINGS - Remaining contract" sheetId="48" state="visible" r:id="rId48"/>
    <sheet xmlns:r="http://schemas.openxmlformats.org/officeDocument/2006/relationships" name="BORROWINGS - Additional Informa" sheetId="49" state="visible" r:id="rId49"/>
    <sheet xmlns:r="http://schemas.openxmlformats.org/officeDocument/2006/relationships" name="COMMITMENTS AND CONTINGENCIES_2" sheetId="50" state="visible" r:id="rId50"/>
    <sheet xmlns:r="http://schemas.openxmlformats.org/officeDocument/2006/relationships" name="COMMITMENTS AND CONTINGENCIES -" sheetId="51" state="visible" r:id="rId51"/>
    <sheet xmlns:r="http://schemas.openxmlformats.org/officeDocument/2006/relationships" name="COMMITMENTS AND CONTINGENCIES_3" sheetId="52" state="visible" r:id="rId52"/>
    <sheet xmlns:r="http://schemas.openxmlformats.org/officeDocument/2006/relationships" name="FINANCIAL INSTRUMENTS WITH OF_3" sheetId="53" state="visible" r:id="rId53"/>
    <sheet xmlns:r="http://schemas.openxmlformats.org/officeDocument/2006/relationships" name="FINANCIAL INSTRUMENTS WITH OF_4" sheetId="54" state="visible" r:id="rId54"/>
    <sheet xmlns:r="http://schemas.openxmlformats.org/officeDocument/2006/relationships" name="FAIR VALUE MEASUREMENTS (Detail" sheetId="55" state="visible" r:id="rId55"/>
    <sheet xmlns:r="http://schemas.openxmlformats.org/officeDocument/2006/relationships" name="FAIR VALUE MEASUREMENTS - Impai" sheetId="56" state="visible" r:id="rId56"/>
    <sheet xmlns:r="http://schemas.openxmlformats.org/officeDocument/2006/relationships" name="FAIR VALUE MEASUREMENTS - Nonfi" sheetId="57" state="visible" r:id="rId57"/>
    <sheet xmlns:r="http://schemas.openxmlformats.org/officeDocument/2006/relationships" name="FAIR VALUE MEASUREMENTS - Quant" sheetId="58" state="visible" r:id="rId58"/>
    <sheet xmlns:r="http://schemas.openxmlformats.org/officeDocument/2006/relationships" name="FAIR VALUE MEASUREMENTS - FV of" sheetId="59" state="visible" r:id="rId59"/>
    <sheet xmlns:r="http://schemas.openxmlformats.org/officeDocument/2006/relationships" name="FAIR VALUE MEASUREMENTS - Addit" sheetId="60" state="visible" r:id="rId60"/>
    <sheet xmlns:r="http://schemas.openxmlformats.org/officeDocument/2006/relationships" name="REVENUE RECOGNITION (Details)" sheetId="61" state="visible" r:id="rId61"/>
    <sheet xmlns:r="http://schemas.openxmlformats.org/officeDocument/2006/relationships" name="EARNINGS PER SHARE (Details)" sheetId="62" state="visible" r:id="rId62"/>
  </sheets>
  <definedNames/>
  <calcPr calcId="124519" fullCalcOnLoad="1"/>
</workbook>
</file>

<file path=xl/sharedStrings.xml><?xml version="1.0" encoding="utf-8"?>
<sst xmlns="http://schemas.openxmlformats.org/spreadsheetml/2006/main" uniqueCount="695">
  <si>
    <t>Document And Entity Information - shares</t>
  </si>
  <si>
    <t>6 Months Ended</t>
  </si>
  <si>
    <t>Jun. 30, 2019</t>
  </si>
  <si>
    <t>Aug. 05, 2019</t>
  </si>
  <si>
    <t>Document And Entity Information</t>
  </si>
  <si>
    <t>Document Type</t>
  </si>
  <si>
    <t>10-Q</t>
  </si>
  <si>
    <t>Document Period End Date</t>
  </si>
  <si>
    <t>Jun. 30,
		2019</t>
  </si>
  <si>
    <t>Entity Registrant Name</t>
  </si>
  <si>
    <t>FIRST KEYSTONE CORP</t>
  </si>
  <si>
    <t>Entity Current Reporting Status</t>
  </si>
  <si>
    <t>Yes</t>
  </si>
  <si>
    <t>Entity Filer Category</t>
  </si>
  <si>
    <t>Accelerated Filer</t>
  </si>
  <si>
    <t>Entity Small Business</t>
  </si>
  <si>
    <t>true</t>
  </si>
  <si>
    <t>Entity Emerging Growth Company</t>
  </si>
  <si>
    <t>false</t>
  </si>
  <si>
    <t>Entity Shell Company</t>
  </si>
  <si>
    <t>Entity Common Stock, Shares Outstanding</t>
  </si>
  <si>
    <t>Current Fiscal Year End Date</t>
  </si>
  <si>
    <t>--12-31</t>
  </si>
  <si>
    <t>Document Fiscal Year Focus</t>
  </si>
  <si>
    <t>2019</t>
  </si>
  <si>
    <t>Document Fiscal Period Focus</t>
  </si>
  <si>
    <t>Q2</t>
  </si>
  <si>
    <t>Entity Central Index Key</t>
  </si>
  <si>
    <t>0000737875</t>
  </si>
  <si>
    <t>Amendment Flag</t>
  </si>
  <si>
    <t>Trading Symbol</t>
  </si>
  <si>
    <t>FKYS</t>
  </si>
  <si>
    <t>CONSOLIDATED BALANCE SHEETS - USD ($) $ in Thousands</t>
  </si>
  <si>
    <t>Dec. 31, 2018</t>
  </si>
  <si>
    <t>ASSETS</t>
  </si>
  <si>
    <t>Cash and due from banks</t>
  </si>
  <si>
    <t>Interest-bearing deposits in other banks</t>
  </si>
  <si>
    <t>Total cash and cash equivalents</t>
  </si>
  <si>
    <t>Time deposits with other banks</t>
  </si>
  <si>
    <t>Debt securities available-for-sale, at fair value</t>
  </si>
  <si>
    <t>Marketable equity securities, at fair value</t>
  </si>
  <si>
    <t>Restricted investment in bank stocks</t>
  </si>
  <si>
    <t>Loans</t>
  </si>
  <si>
    <t>Loans held for sale</t>
  </si>
  <si>
    <t>Allowance for loan losses</t>
  </si>
  <si>
    <t>Net loans</t>
  </si>
  <si>
    <t>Premises and equipment, net</t>
  </si>
  <si>
    <t>Operating lease right-of-use assets</t>
  </si>
  <si>
    <t>Accrued interest receivable</t>
  </si>
  <si>
    <t>Cash surrender value of bank owned life insurance</t>
  </si>
  <si>
    <t>Investments in low-income housing partnerships</t>
  </si>
  <si>
    <t>Goodwill</t>
  </si>
  <si>
    <t>Foreclosed assets held for resale</t>
  </si>
  <si>
    <t>Deferred income taxes</t>
  </si>
  <si>
    <t>Other assets</t>
  </si>
  <si>
    <t>TOTAL ASSETS</t>
  </si>
  <si>
    <t>LIABILITIES</t>
  </si>
  <si>
    <t>Non-interest bearing</t>
  </si>
  <si>
    <t>Interest bearing</t>
  </si>
  <si>
    <t>Total deposits</t>
  </si>
  <si>
    <t>Short-term borrowings</t>
  </si>
  <si>
    <t>Long-term borrowings</t>
  </si>
  <si>
    <t>Operating lease liabilities</t>
  </si>
  <si>
    <t>Accrued interest payable</t>
  </si>
  <si>
    <t>Other liabilities</t>
  </si>
  <si>
    <t>TOTAL LIABILITIES</t>
  </si>
  <si>
    <t>STOCKHOLDERS' EQUITY</t>
  </si>
  <si>
    <t>Preferred stock, par value $2.00 per share; authorized 1,000,000 shares as of June 30, 2019 and December 31, 2018;</t>
  </si>
  <si>
    <t xml:space="preserve"> </t>
  </si>
  <si>
    <t>Common stock, par value $2.00 per share; authorized 20,000,000 shares as of June 30, 2019 and December 31, 2018; issued 6,021,455 as of June 30, 2019 and 5,996,322 as of December 31, 2018; outstanding 5,789,843 as of June 30,2019 and 5,764,710 as of December 31, 2018</t>
  </si>
  <si>
    <t>Surplus</t>
  </si>
  <si>
    <t>Retained earnings</t>
  </si>
  <si>
    <t>Accumulated other comprehensive income (loss)</t>
  </si>
  <si>
    <t>Treasury stock, at cost, 231,612 shares as of June 30, 2019 and December 31, 2018</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 $ in Thousands</t>
  </si>
  <si>
    <t>3 Months Ended</t>
  </si>
  <si>
    <t>Jun. 30, 2018</t>
  </si>
  <si>
    <t>INTEREST INCOME</t>
  </si>
  <si>
    <t>Interest and fees on loans</t>
  </si>
  <si>
    <t>Interest and dividend income on securities:</t>
  </si>
  <si>
    <t>Taxable</t>
  </si>
  <si>
    <t>Tax-exempt</t>
  </si>
  <si>
    <t>Dividends</t>
  </si>
  <si>
    <t>Dividend income on restricted investment in bank stocks</t>
  </si>
  <si>
    <t>Interest on interest-bearing deposits in other banks</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NON-INTEREST INCOME</t>
  </si>
  <si>
    <t>Trust department</t>
  </si>
  <si>
    <t>Service charges and fees</t>
  </si>
  <si>
    <t>Bank owned life insurance income</t>
  </si>
  <si>
    <t>ATM fees and debit card income</t>
  </si>
  <si>
    <t>Gains on sales of mortgage loans</t>
  </si>
  <si>
    <t>Net securities gains</t>
  </si>
  <si>
    <t>Other</t>
  </si>
  <si>
    <t>Total non-interest income</t>
  </si>
  <si>
    <t>NON-INTEREST EXPENSE</t>
  </si>
  <si>
    <t>Salaries and employee benefits</t>
  </si>
  <si>
    <t>Occupancy, net</t>
  </si>
  <si>
    <t>Furniture and equipment</t>
  </si>
  <si>
    <t>Computer expense</t>
  </si>
  <si>
    <t>Professional services</t>
  </si>
  <si>
    <t>Pennsylvania shares tax</t>
  </si>
  <si>
    <t>FDIC insurance</t>
  </si>
  <si>
    <t>ATM and debit card fees</t>
  </si>
  <si>
    <t>Data processing fees</t>
  </si>
  <si>
    <t>Foreclosed assets held for resale expense</t>
  </si>
  <si>
    <t>Advertising</t>
  </si>
  <si>
    <t>Total non-interest expense</t>
  </si>
  <si>
    <t>Income before income tax expense</t>
  </si>
  <si>
    <t>Income tax expense</t>
  </si>
  <si>
    <t>NET INCOME</t>
  </si>
  <si>
    <t>Net income per share:</t>
  </si>
  <si>
    <t>Basic</t>
  </si>
  <si>
    <t>Diluted</t>
  </si>
  <si>
    <t>Dividends per share</t>
  </si>
  <si>
    <t>CONSOLIDATED STATEMENTS OF COMPREHENSIVE INCOME (LOSS) - USD ($) $ in Thousands</t>
  </si>
  <si>
    <t>CONSOLIDATED STATEMENTS OF COMPREHENSIVE INCOME (LOSS)</t>
  </si>
  <si>
    <t>Net Income</t>
  </si>
  <si>
    <t>Other comprehensive income (loss):</t>
  </si>
  <si>
    <t>Unrealized net holding gains (losses) on debt securities available-for-sale arising during the period, net of income taxes</t>
  </si>
  <si>
    <t>Less reclassification adjustment for net realized gains included in net income, net of income taxes</t>
  </si>
  <si>
    <t>[1],[2]</t>
  </si>
  <si>
    <t>Total other comprehensive income (loss)</t>
  </si>
  <si>
    <t>Total Comprehensive Income (Loss)</t>
  </si>
  <si>
    <t>[1]</t>
  </si>
  <si>
    <t>Gross amounts are included in net securities gains on the consolidated statements of income in non-interest income.</t>
  </si>
  <si>
    <t>[2]</t>
  </si>
  <si>
    <t>Income tax amounts are included in income tax expense on the consolidated statements of income.</t>
  </si>
  <si>
    <t>CONSOLIDATED STATEMENTS OF COMPREHENSIVE INCOME (LOSS) (Parenthetical) - USD ($) $ in Thousands</t>
  </si>
  <si>
    <t>Other Comprehensive Income (Loss), Unrealized Holding Gain (Loss) on Securities Arising During Period, Tax</t>
  </si>
  <si>
    <t>Other Comprehensive Income (Loss), Reclassification Adjustment from AOCI for Sale of Securities, Tax</t>
  </si>
  <si>
    <t>CONSOLIDATED STATEMENTS OF CHANGES IN STOCKHOLDERS' EQUITY - USD ($) $ in Thousands</t>
  </si>
  <si>
    <t>Common Stock [Member]</t>
  </si>
  <si>
    <t>Surplus [Member]</t>
  </si>
  <si>
    <t>Retained Earnings [Member]</t>
  </si>
  <si>
    <t>Accumulated Other Comprehensive (Loss) Income [Member]</t>
  </si>
  <si>
    <t>Treasury Stock [Member]</t>
  </si>
  <si>
    <t>Total</t>
  </si>
  <si>
    <t>Balance at Dec. 31, 2017</t>
  </si>
  <si>
    <t>Balance (in shares) at Dec. 31, 2017</t>
  </si>
  <si>
    <t>Other comprehensive income (loss), net of taxes</t>
  </si>
  <si>
    <t>Issuance of common stock under dividend reinvestment plan</t>
  </si>
  <si>
    <t>Issuance of common stock under dividend reinvestment plan (in shares)</t>
  </si>
  <si>
    <t>Impact of adoption of accounting standards</t>
  </si>
  <si>
    <t>Dividends - $0.54 per share</t>
  </si>
  <si>
    <t>Balance at Jun. 30, 2018</t>
  </si>
  <si>
    <t>Balance (in shares) at Jun. 30, 2018</t>
  </si>
  <si>
    <t>Balance at Dec. 31, 2018</t>
  </si>
  <si>
    <t>Balance (in shares) at Dec. 31, 2018</t>
  </si>
  <si>
    <t>Balance at Jun. 30, 2019</t>
  </si>
  <si>
    <t>Balance (in shares) at Jun. 30, 2019</t>
  </si>
  <si>
    <t>Represents the impact of adopting Accounting Standard Updates (“ASU”) 201802 and ASU 201601 effective January 1, 2018.</t>
  </si>
  <si>
    <t>CONSOLIDATED STATEMENTS OF CHANGES IN STOCKHOLDERS' EQUITY (Parenthetical) - $ / shares</t>
  </si>
  <si>
    <t>CONSOLIDATED STATEMENTS OF CHANGES IN STOCKHOLDERS' EQUITY</t>
  </si>
  <si>
    <t>Cash dividends, per share</t>
  </si>
  <si>
    <t>CONSOLIDATED STATEMENTS OF CASH FLOWS - USD ($) $ in Thousands</t>
  </si>
  <si>
    <t>OPERATING ACTIVITIES</t>
  </si>
  <si>
    <t>Net income</t>
  </si>
  <si>
    <t>Adjustments to reconcile net income to net cash provided by operating activities:</t>
  </si>
  <si>
    <t>Depreciation and amortization</t>
  </si>
  <si>
    <t>Net premium amortization on securities</t>
  </si>
  <si>
    <t>Deferred income tax expense</t>
  </si>
  <si>
    <t>Proceeds from sales of mortgage loans originated for resale</t>
  </si>
  <si>
    <t>Originations of mortgage loans originated for resale</t>
  </si>
  <si>
    <t>Net losses on sales of foreclosed real estate held for resale, including write-downs</t>
  </si>
  <si>
    <t>Decrease in accrued interest receivable</t>
  </si>
  <si>
    <t>Earnings on investment in bank owned life insurance</t>
  </si>
  <si>
    <t>Net (losses) gains on disposals of premises and equipment</t>
  </si>
  <si>
    <t>Increase in other assets</t>
  </si>
  <si>
    <t>Amortization of investment in real estate ventures</t>
  </si>
  <si>
    <t>(Decrease) increase in accrued interest payable</t>
  </si>
  <si>
    <t>Increase in other liabilities</t>
  </si>
  <si>
    <t>NET CASH PROVIDED BY OPERATING ACTIVITIES</t>
  </si>
  <si>
    <t>INVESTING ACTIVITIES</t>
  </si>
  <si>
    <t>Proceeds from sales of debt securities available-for-sale</t>
  </si>
  <si>
    <t>Proceeds from maturities and redemptions of debt securities available-for-sale</t>
  </si>
  <si>
    <t>Purchases of debt securities available-for-sale</t>
  </si>
  <si>
    <t>Net change in restricted investment in bank stocks</t>
  </si>
  <si>
    <t>Net increase in loans</t>
  </si>
  <si>
    <t>Purchases of premises and equipment</t>
  </si>
  <si>
    <t>Purchase of investment in real estate venture</t>
  </si>
  <si>
    <t>Proceeds from sales of foreclosed assets held for resale</t>
  </si>
  <si>
    <t>NET CASH PROVIDED BY (USED IN) INVESTING ACTIVITIES</t>
  </si>
  <si>
    <t>FINANCING ACTIVITIES</t>
  </si>
  <si>
    <t>Net increase (decrease) in deposits</t>
  </si>
  <si>
    <t>Net (decrease) increase in short-term borrowings</t>
  </si>
  <si>
    <t>Proceeds from long-term borrowings</t>
  </si>
  <si>
    <t>Repayment of long-term borrowings</t>
  </si>
  <si>
    <t>Common stock issued</t>
  </si>
  <si>
    <t>Dividends paid</t>
  </si>
  <si>
    <t>NET CASH (USED IN) PROVIDED BY FINANCING ACTIVITIES</t>
  </si>
  <si>
    <t>(DECREASE) INCREASE IN CASH AND CASH EQUIVALENTS</t>
  </si>
  <si>
    <t>CASH AND CASH EQUIVALENTS, BEGINNING</t>
  </si>
  <si>
    <t>CASH AND CASH EQUIVALENTS, ENDING</t>
  </si>
  <si>
    <t>SUPPLEMENTAL DISCLOSURE OF CASH FLOW INFORMATION</t>
  </si>
  <si>
    <t>Interest paid</t>
  </si>
  <si>
    <t>Income taxes paid</t>
  </si>
  <si>
    <t>SUPPLEMENTAL DISCLOSURE OF NON-CASH ACTIVITIES</t>
  </si>
  <si>
    <t>Loans transferred to foreclosed assets held for resale</t>
  </si>
  <si>
    <t>Lease liabilities arising from obtaining operating lease right-of-use assets</t>
  </si>
  <si>
    <t>BASIS OF PRESENTATION AND ACCOUNTING POLICIES</t>
  </si>
  <si>
    <t>NOTE 1 — BASIS OF PRESENTATION AND ACCOUNTING POLICIES
The consolidated financial statements include the accounts of First Keystone Corporation (the “Corporation”) and its wholly owned subsidiary, First Keystone Community Bank (the “Bank”). All significant intercompany accounts and transactions have been eliminated.
The accompanying unaudited consolidated financial statements have been prepared in accordance with U.S. generally accepted accounting principles (“U.S. GAAP”) for interim financial information. Accordingly, they do not include all of the information and footnotes required by U.S. GAAP for complete consolidated financial statements. In the opinion of management, all adjustments considered necessary for fair presentation have been included. Operating results for the three and six month periods ended June 30, 2019, are not necessarily indicative of the results for the year ending December 31, 2019. For further information, refer to the consolidated financial statements and notes thereto included in First Keystone Corporation’s Annual Report on Form 10‑K for the year ended December 31, 2018.
The Corporation has evaluated events and transactions occurring subsequent to the consolidated balance sheet date of June 30, 2019 for items that should potentially be recognized or disclosed in these consolidated financial statements. The evaluation was conducted through the date these consolidated financial statements were issued.</t>
  </si>
  <si>
    <t>RECENT ACCOUNTING STANDARDS UPDATES ("ASU")</t>
  </si>
  <si>
    <t>NOTE 2 — RECENT ACCOUNTING STANDARDS UPDATES (“ASU”)
Recently adopted ASUs:
On January 1, 2019, the Corporation adopted ASU 2016-02, Leases (Topic 842), and all subsequent amendments to the ASU, which required that lease assets and liabilities arising from operating leases be recognized on the balance sheet. The Corporation also elected to adopt the transition relief provisions from ASU 2018-11, Leases (Topic 842) –Targeted Improvements , and recorded the impact of adoption as of January 1, 2019, without restating any prior-year amounts or disclosures. Adoption of ASU 2016-02 resulted in the recognition of right-of-use assets and lease liabilities for operating leases of $1,465,000 and $1,556,000, respectively, on its consolidated balance sheet as of January 1, 2019, with no adjustment to stockholders’ equity and no material impact to its consolidated statements of income. As of June 30, 2019, the Corporation has recorded right-of-use assets and lease liabilities for operating leases of $1,530,000 and $1,639,000, respectively, on its consolidated balance sheet.
In March 2017, the Financial Accounting Standards Board (“FASB”) issued ASU 2017-08, Receivables- Nonrefundable Fees and Other Costs (Subtopic 310-20) : Premium Amortization on Purchased Callable Debt Securities. The ASU shortens the amortization period for certain callable debt securities held at a premium, and requires that the premiums be amortized to the earliest call date. ASU 2017-08 is effective for annual periods and interim periods within those annual periods beginning after December 15, 2018. The Corporation was already accounting for callable debt securities in this manner, and the adoption of this standard had no material impact on the consolidated financial statements and related disclosures.
Pending ASUs:
In June 2016, the FASB issued ASU No. 2016-13, Financial Instruments-Credit Losses (Topic 326): Measurement of Credit Losses on Financial Instruments. ASU No. 2016-13 requires financial assets measured at amortized cost to be presented at the net amount expected to be collected, through an allowance for credit losses that is deducted from the amortized cost basis. The measurement of expected credit losses is based on relevant information about past events, including historical experience, current conditions, and reasonable and supportable forecasts that affect the collectability of the reported amount. ASU No. 2016-13 is effective for annual periods and interim periods within those annual periods beginning after December 15, 2019. Early adoption is permitted for annual and interim periods beginning after December 15, 2018. In July 2019, the FASB authorized the authoring of an exposure draft which proposes delaying the effective date for smaller reporting companies to fiscal years, and interim periods within those fiscal years, beginning after December 15, 2022. While the Corporation is currently evaluating the provisions of ASU 2016-13 to determine the potential impact of the new standard will have on the Corporation’s consolidated financial statements, it has taken steps to prepare for the implementation when it becomes effective, such as: forming an internal committee, gathering pertinent data, consulting with outside professionals, subscribing to a new software system, and running existing and new methodologies concurrently through the period of implementation.
In January 2017, the FASB issued ASU 2017-04, Intangibles – Goodwill and Other (Topic 350) : Simplifying the Test for Goodwill Impairment. The ASU simplifies the subsequent measurement of goodwill by eliminating Step 2 from the goodwill impairment test. Instead, under the amendments, an entity should perform its annual, or interim, goodwill impairment test by comparing the fair value with its carrying amount. Additionally, an entity should consider income tax effects from any tax deductible goodwill on the carrying amount when measuring the goodwill impairment loss, if applicable. The update also eliminated the requirements for zero or negative carrying amount to perform a qualitative assessment and, if it fails that qualitative test, to perform Step 2 of the goodwill impairment test. The amendments are effective for public business entities for its annual or any interim goodwill impairment tests in fiscal years beginning after December 15, 2019. Early adoption is permitted for interim or annual goodwill impairment tests performed on testing dates after January 1, 2017. The adoption of this update is not expected to have a material impact on the Corporation’s consolidated financial position or results of operations.
In August 2018, the FASB issued ASU 2018-13, Fair Value Measurement (Topic 820) – Disclosure Framework – Changes to Disclosure Requirements for Fair Value Measurement. The amendments in this Update removed required disclosures regarding as follows: 1. The amount of and reasons for transfers between Level 1 and Level 2 of the fair value hierarchy, 2. The policy for timing of transfers between levels, 3. The valuation processes for Level 3 fair value measurements, and 4. The Update modified the disclosure requirements on fair value measurements in Topic 820: 1. The changes in unrealized gains and losses for the period included in other comprehensive income for recurring Level 3 fair value measurements held at the end of the reporting period and 2. The range and weighted average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An entity is permitted to early adopt any removed or modified disclosures upon issuance of this Update and delay adoption of the additional disclosures until their effective date. The Corporation will be assessing the impact that this guidance will have on its consolidated financial statements and related disclosures.</t>
  </si>
  <si>
    <t>SECURITIES</t>
  </si>
  <si>
    <t>NOTE 3 — SECURITIES
The Corporation classifies its securities as either “Held-to-Maturity” or “Available-for-Sale” at the time of purchase. Securities are accounted for on a trade date basis. Debt securities are classified as Held-to-Maturity when the Corporation has the ability and positive intent to hold the securities to maturity. Securities classified as Held-to-Maturity are carried at cost adjusted for amortization of premium and accretion of discount to maturity.
Debt securities not classified as Held-to-Maturity are included in the Available-for-Sale category and are carried at fair value. The amount of any unrealized gain or loss, net of the effect of deferred income taxes, is reported as accumulated other comprehensive income (loss) (AOCI) in the consolidated balance sheets and consolidated statements of changes in stockholders’ equity. Management’s decision to sell Available-for-Sale securities is based on changes in economic conditions, controlling the sources and applications of funds, terms, availability of and yield of alternative investments, interest rate risk and the need for liquidity.
Equity securities with readily determinable fair values are stated at fair value with realized and unrealized gains and losses reported in income. Equity securities without readily determinable fair values are recorded at cost less impairment, if any.
The cost of debt securities classified as Held-to-Maturity or Available-for-Sale is adjusted for amortization of premiums and accretion of discounts to expected maturity. Such amortization and accretion, as well as interest and dividends, are included in interest and dividend income from investment securities. Realized gains and losses are included in net securities gains and losses. The cost of securities sold, redeemed or matured is based on the specific identification method.
The amortized cost, related estimated fair value, and unrealized gains and losses for debt securities classified as “Available-For-Sale” were as follows at June 30, 2019 and December 31, 2018:
Debt Securities Available-for-Sale
Gross
Gross
Amortized
Unrealized
Unrealized
Fair
(Dollars in thousands)
Cost
Gains
Losses
Value
June 30, 2019:
U.S. Treasury securities
$
5,332
$
7
$
—
$
5,339
Obligations of U.S. Government Corporations and Agencies:
Mortgage-backed
82,988
529
(453)
83,064
Other
20,093
23
(64)
20,052
Other mortgage backed debt securities
6,534
14
(52)
6,496
Obligations of state and political subdivisions
144,440
5,487
(95)
149,832
Asset backed securities
13,845
96
(29)
13,912
Corporate debt securities
27,134
198
(449)
26,883
Total
$
300,366
$
6,354
$
(1,142)
$
305,578
Debt Securities Available-for-Sale
Gross
Gross
Amortized
Unrealized
Unrealized
Fair
(Dollars in thousands)
Cost
Gains
Losses
Value
December 31, 2018:
U.S. Treasury securities
$
5,307
$
—
$
(12)
$
5,295
Obligations of U.S. Government Corporations and Agencies:
Mortgage-backed
66,300
105
(1,529)
64,876
Other
18,706
21
(484)
18,243
Other mortgage backed debt securities
4,767
—
(18)
4,749
Obligations of state and political subdivisions
182,621
1,678
(2,021)
182,278
Asset backed securities
14,323
47
—
14,370
Corporate debt securities
27,297
24
(1,078)
26,243
Total
$
319,321
$
1,875
$
(5,142)
$
316,054
Securities Available-for-Sale with an aggregate fair value of $154,149,000 at June 30, 2019 and $149,993,000 at December 31, 2018, were pledged to secure public funds, trust funds, securities sold under agreements to repurchase, debtor in possession funds and the Federal Discount Window aggregating $99,610,000 at June 30, 2019 and $112,528,000 at December 31, 2018.
The amortized cost and estimated fair value of debt securities, by contractual maturity, are shown below at June 30, 2019. Expected maturities will differ from contractual maturities because borrowers may have the right to call or prepay obligations with or without call or prepayment penalties.
June 30, 2019
Debt Securities Available-For-Sale
U.S. Government
Other
Obligations
Corporations &amp;
Mortgage
of State
Asset
Corporate
U.S. Treasury
Agencies
Backed Debt
&amp; Political
Backed
Debt
(Dollars in thousands)
Securities
Obligations 1
Securities 1
Subdivisions
Securities
Securities
Within 1 Year:
Amortized cost
$
5,332
$
—
$
—
$
1,001
$
—
$
—
Fair value
5,339
—
—
1,001
—
—
1 - 5 Years:
Amortized cost
—
16,722
—
21,676
—
27,134
Fair value
—
16,743
—
22,057
—
26,883
5 - 10 Years:
Amortized cost
—
33,895
—
30,837
10,037
—
Fair value
—
33,823
—
31,620
10,070
—
After 10 Years:
Amortized cost
—
52,464
6,534
90,926
3,808
—
Fair value
—
52,550
6,496
95,154
3,842
—
Total:
Amortized cost
$
5,332
$
103,081
$
6,534
$
144,440
$
13,845
$
27,134
Fair value
5,339
103,116
6,496
149,832
13,912
26,883
1 Mortgage-backed securities are allocated for maturity reporting at their original maturity date.
There were no aggregate securities with a single issuer (excluding the U.S. Government and U.S. Government Agencies and Corporations) which exceeded ten percent of consolidated stockholders’ equity at June 30, 2019. The quality rating of the obligations of state and political subdivisions are generally investment grade, as rated by Moody’s, Standard and Poor’s or Fitch. The typical exceptions are local issues which are not rated, but are secured by the full faith and credit obligations of the communities that issued these securities.
There were no sales of investments in Available-for-Sale debt securities for the three months ended June 30, 2019 or 2018. There were no impairment losses realized on Available-for-Sale debt securities during the three months ended June 30, 2019 or 2018.
Proceeds from sales of investments in Available-for-Sale debt securities for the six months ended June 30, 2019 and 2018 were $32,374,000 and $14,038,000, respectively. Gross gains realized on these sales were $187,000 and $50,000, respectively. Gross losses realized on these sales were $102,000 and $34,000, respectively. There were no impairment losses realized on Available-for-Sale debt securities during the six months ended June 30, 2019 or 2018.
At June 30, 2019 and December 31, 2018, the Corporation had $1,671,000 and $1,560,000, respectively, in equity securities recorded at fair value. Prior to January 1, 2018, equity securities were stated at fair value with unrealized gains and losses reported as a separate component of AOCI, net of tax. At December 31, 2017, net unrealized gains net of tax of $634,000 had been recognized in AOCI. On January 1, 2018, these unrealized gains and losses were reclassified out of AOCI and into retained earnings with subsequent changes in fair value being recognized in net income. The following is a summary of unrealized and realized gains and losses recognized in net income on equity securities during the six months ended June 30, 2019 and 2018:
Six months ended
Six months ended
(Dollars in thousands)
June 30, 2019
June 30, 2018
Net gains recognized during the period on equity securities
$
110
$
21
Less: Net gains and (losses) recognized during the period on equity securities sold during the period
—
—
Unrealized gains recognized during the reporting period on equity securities still held at the reporting date
$
110
$
21
There were no proceeds from sales of investments in Held-to-Maturity debt securities during the first six months of 2019 or 2018. Therefore, there were no gains or losses realized during these periods.
In July 2019, the opportunity arose in the market for the Bank to facilitate a favorable trade strategy to sell bonds with a tax equivalent yield spread close to the US Treasury yield, therefore, enabling the future redeployment of capital into higher performing bonds. As part of this strategy, the Bank sold approximately $39,000,000 of bonds with a gross gain of $718,000 and a gross loss of $47,000 for a net gain of $671,000. The Bank has currently reinvested $6,774,000 of the proceeds from this strategy and will continue to reinvest during the third quarter of 2019.
Management evaluates securities for other-than-temporary impairment (“OTTI”) at least on a quarterly basis, and more frequently when economic or market conditions warrant such an evaluation. Securities classified as Available-for-Sale or Held-to-Maturity are generally evaluated for OTTI under FASB ASC 320, Investments - Debt and Equity Securities . In determining OTTI under the FASB AS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her-than-temporary impairment occurs on debt securities, the amount of the other-than-temporary 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her-than-temporary impairment shall be separated into the amount representing the credit loss and the amount related to all other factors. The amount of the total other-than-temporary impairment related to the credit loss is determined based on the present value of cash flows expected to be collected, and the realized loss is recognized as impairment charges on securities on the consolidated statements of income. The amount of the total other-than-temporary impairment related to the other factors shall be recognized in other comprehensive income (loss), net of applicable taxes. The previous amortized cost basis less the other-than-temporary impairment recognized in earnings becomes the new amortized cost basis of the investment.
The Corporation and its investment advisors monitor the entire portfolio monthly with particular attention given to securities in a continuous loss position of at least ten percent for over twelve months. Based on the factors described above, management did not consider any securities to be other-than-temporarily impaired at June 30, 2019 or December 31, 2018.
In accordance with disclosures required by FASB ASC 320‑10‑50, Investments – Debt and Equity Securities , the summary below shows the gross unrealized losses and fair value of the Corporation’s debt securities. Totals are aggregated by investment category where individual securities have been in a continuous loss position for less than 12 months or 12 months or more as of June 30, 2019 and December 31, 2018:
June 30, 2019
Less Than 12 Months
12 Months or More
Total
Fair
Unrealized
Fair
Unrealized
Fair
Unrealized
(Dollars in thousands)
Value
Loss
Value
Loss
Value
Loss
Debt Securities Available-for-Sale:
U.S. Treasury securities
$
—
$
—
$
—
$
—
$
—
$
—
Obligations of U.S. Government Corporations and Agencies:
Mortgage-backed
9,006
(56)
39,828
(397)
48,834
(453)
Other
3,276
(17)
6,579
(47)
9,855
(64)
Other mortgage backed debt securities
2,458
(52)
—
—
2,458
(52)
Obligations of state and political subdivisions
—
—
5,284
(95)
5,284
(95)
Asset backed securities
4,984
(29)
—
—
4,984
(29)
Corporate debt securities
3,469
(31)
9,332
(418)
12,801
(449)
Total
$
23,193
$
(185)
$
61,023
$
(957)
$
84,216
$
(1,142)
December 31, 2018
Less Than 12 Months
12 Months or More
Total
Fair
Unrealized
Fair
Unrealized
Fair
Unrealized
(Dollars in thousands)
Value
Loss
Value
Loss
Value
Loss
Debt Securities Available-for-Sale:
U.S. Treasury securities
$
5,295
$
(12)
$
—
$
—
$
5,295
$
(12)
Obligations of U.S. Government Corporations and Agencies:
Mortgage-backed
3,690
(17)
55,443
(1,512)
59,133
(1,529)
Other
7,553
(66)
7,067
(418)
14,620
(484)
Other mortgage backed debt securities
4,749
(18)
—
—
4,749
(18)
Obligations of state and political subdivisions
14,453
(75)
66,583
(1,946)
81,036
(2,021)
Asset backed securities
—
—
—
—
—
—
Corporate debt securities
1,823
(29)
19,477
(1,049)
21,300
(1,078)
Total
$
37,563
$
(217)
$
148,570
$
(4,925)
$
186,133
$
(5,142)
The Corporation invests in various forms of agency debt including mortgage-backed securities and callable debt. The mortgage-backed securities are issued by FHLMC (“Federal Home Loan Mortgage Corporation”), FNMA (“Federal National Mortgage Association”) or GNMA (“Government National Mortgage Association”). The municipal securities consist of general obligations and revenue bonds. The fair market value of the above securities is influenced by market interest rates, prepayment speeds on mortgage securities, bid-offer spreads in the market place and credit premiums for various types of agency debt. These factors change continuously and therefore the market value of these securities may be higher or lower than the Corporation’s carrying value at any measurement date. Management does not believe any of their 7 debt securities with a less than one year unrealized loss position, or any of their 32 debt securities with a one year or greater unrealized loss position as of June 30, 2019, represent an other-than-temporary impairment, as the unrealized losses relate principally to changes in interest rates subsequent to the acquisition of the specific securities.</t>
  </si>
  <si>
    <t>LOANS AND ALLOWANCE FOR LOAN LOSSES</t>
  </si>
  <si>
    <t>NOTE 4 — LOANS AND ALLOWANCE FOR LOAN LOSSES
Loans
Net loans are stated at their outstanding recorded investment, net of deferred fees and costs, unearned income and the allowance for loan losses. Interest on loans is recognized as income over the term of each loan, generally, by the accrual method. Loan origination fees and certain direct loan origination costs have been deferred with the net amount amortized using the straight line method or the interest method over the contractual life of the related loans as an interest yield adjustment.
Residential mortgage loans held for sale are carried at the lower of cost or market on an aggregate basis determined by independent pricing from appropriate federal or state agency investors. These loans are sold without recourse. Loans held for sale amounted to $667,000 and $365,000 at June 30, 2019 and December 31, 2018, respectively.
The loans receivable portfolio is segmented into commercial, residential and consumer loans. Commercial loans consist of the following classes: Commercial and Industrial, and Commercial Real Estate.
Commercial and Industrial Lending
The Corporation originates commercial and industrial loans primarily to businesses located in its primary market area and surrounding areas. These loans are used for various business purposes, which include short-term loans and lines of credit to finance machinery and equipment, inventory and accounts receivable. Generally, the maximum term for loans extended on machinery and equipment is based on the projected useful life of such machinery and equipment. Most business lines of credit are written on demand and are reviewed annually.
Commercial and industrial loans are generally secured with short-term assets; however, in many cases, additional collateral such as real estate is provided as additional security for the loan. Loan-to-value maximum thresholds have been established by the Corporation and are specific to the type of collateral. Collateral values may be determined using invoices, inventory reports, accounts receivable aging reports, business financial statements, collateral appraisals, etc. Commercial and industrial loans are typically supported by personal guarantees of the borrower.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of the borrower’s ability to repay.
Commercial and industrial loans generally present a higher level of risk than other types of loans due primarily to the effect of general economic conditions. Commercial and industrial loans are typically made on the basis of the borrower’s ability to make repayment from cash flows from the borrower’s primary business activities. As a result, the availability of funds for the repayment of commercial and industrial loans is dependent on the success of the business itself, which in turn, is likely to be dependent upon the general economic environment.
Commercial Real Estate Lending
The Corporation engages in commercial real estate lending in its primary market area and surrounding areas. The Corporation’s commercial real estate portfolio is secured primarily by commercial retail space, commercial office buildings, residential housing and hotels. Generally, commercial real estate loans have terms that do not exceed twenty years, have loan-to-value ratios of up to eighty percent of the value of the collateral property, and are typically support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The value of the property is determined by either independent appraisers or internal evaluations by Bank officers.
Commercial real estate loans generally present a higher level of risk than residential real estate secured loans. Repayment of loans secured by commercial real estate is typically dependent upon the successful operation of the related real estate project and/or the effect of the general economic conditions on income producing properties.
Residential Real Estate Lending (Including Home Equity)
The Corporation’s residential real estate portfolio is comprised of one-to-four family residential mortgage loan originations, home equity term loans and home equity lines of credit. These loans are generated by the Corporation’s marketing efforts, its present customers, walk-in customers and referrals. These loans originate primarily within or with customers from the Corporation’s market area.
The Corporation’s one-to-four family residential mortgage originations are secured primarily by properties located in its primary market area and surrounding areas. The Corporation offers fixed-rate mortgage loans with terms up to a maximum of thirty years for both permanent structures and those under construction. Loans with terms of thirty years are normally held for sale and sold without recourse; most of the residential mortgages held in the Corporation’s residential real estate portfolio have maximum terms of twenty years. Generally, the majority of the Corporation’s residential mortgage loans originate with a loan-to-value of eighty percent or less, or those with primary mortgage insurance at ninety-five percent or less. Home equity term loans are secured by the borrower’s primary residence and typically have a maximum loan-to-value of eighty percent and a maximum term of fifteen years. In general, home equity lines of credit are secured by the borrower’s primary residence with a maximum loan-to-value of eighty percent and a maximum term of twenty years.
In underwriting one-to-four family residential mortgage loans, the Corporation evaluates the borrower’s ability to make monthly payments, the borrower’s repayment history and the value of the property securing the loan. The ability and willingness to repay is assessed based upon the borrower’s employment history, current financial conditions and credit background. A majority of the properties securing residential real estate loans made by the Corporation are appraised by independent appraisers. The Corporation generally requires mortgage loan borrowers to obtain an attorney’s title opinion or title insurance and fire and property insurance, including flood insurance, if applicable.
Residential mortgage loans, home equity term loans and home equity lines of credit generally present a lower level of risk than consumer loans because they are secured by the borrower’s primary residence. Risk is increased when the Corporation is in a subordinate position, especially to another lender, for the loan collateral.
Consumer Lending
The Corporation offers a variety of secured and unsecured consumer loans, including vehicle loans, stock loans and loans secured by financial institution deposits. These loans originate primarily within or with customers from the market area.
Consumer loan terms vary according to the type and value of collateral and creditworthiness of the borrower. In underwriting personal loans, a thorough analysis is performed regarding the borrower’s willingness and financial ability to repay the loan as agreed. The ability and willingness to repay is assessed based upon the borrower’s employment history, current financial condition and credit background.
Consumer loans may entail greater credit risk than residential real estate loans, particularly in the case of personal loans which are unsecured or are secured by rapidly depreciable assets, such as automobiles or recreational equipment. In such cases,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erefore, are more likely to be affected by adverse personal circumstances. Furthermore, the application of various federal and state laws, including bankruptcy and insolvency laws, may limit the amount which can be recovered on such loans.
Delinquent Loans
Generally, a loan is considered to be past-due when scheduled loan payments are in arrears 10 days or more. Delinquent notices are generated automatically when a loan is 10 or 15 days past-due, depending on loan type. Collection efforts continue on past-due loans that have not been brought current, when it is believed that some chance exists for improvement in the status of the loan. Past-due loans are continually evaluated with the determination for charge-off being made when no reasonable chance remains that the status of the loan can be improved.
Commercial and Industrial and Commercial Real Estate loans are charged off in whole or in part when they become sufficiently delinquent based upon the terms of the underlying loan contract and when a collateral deficiency exists. Because all or part of the contractual cash flows are not expected to be collected, the loan is considered to be impaired, and the Bank estimates the impairment based on its analysis of the cash flows or collateral estimated at fair value less cost to sell.
Residential Real Estate and Consumer loans are charged off when they become sufficiently delinquent based upon the terms of the underlying loan contract and when the value of the underlying collateral is not sufficient to support the loan balance and a loss is expected. At that time, the amount of estimated collateral deficiency, if any, is charged off for loans secured by collateral, and all other loans are charged off in full. Loans with collateral are charged down to the estimated fair value of the collateral less cost to sell.
Existing loans in which the borrower has declared bankruptcy are considered on a case by case basis to determine whether repayment is likely to occur (eg. reaffirmation by the borrower with demonstrated repayment ability). Otherwise, loans are charged off or written down to the value of collateral less costs to sell.
Generally, a loan is classified as non-accrual and the accrual of interest on such a loan is discontinued when the contractual payment of principal or interest has become 90 days past due or management has serious doubts about further collectability of principal or interest, even though the loan may currently be performing. A loan may remain on accrual status if it is well secured (or supported by a strong guarantee) and in the process of collection. When a loan is placed on non-accrual status, unpaid interest credited to income in the current year is reversed and unpaid interest accrued in prior years is charged against interest income. Certain non-accrual loans may continue to perform; that is, payments are still being received. Generally, the payments are applied to principal. These loans remain under constant scrutiny, and if performance continues, interest income may be recorded on a cash basis based on management’s judgment as to collectability of principal.
Allowance for Loan Losses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estimated by management to be adequate to absorb potential loan losses. Management’s periodic evaluation of the adequacy of the allowance for loan losses is based on the Corporation’s past loan loss experience, known and inherent risks in the portfolio, adverse situations that may affect the borrower’s ability to repay (including the timing of future payments), the estimated value of any underlying collateral, composition of the loan portfolio, current economic conditions, and other relevant factors. This evaluation is inherently subjective as it requires material estimates including the amounts and timing of future cash flows expected to be received on impaired loans that may be susceptible to significant change.
The allowance consists of specific, general and unallocated components. The specific component relates to loans that are individually classified as impaired. Select loans are not aggregated for collective impairment evaluation, as such; all loans are subject to individual impairment evaluation should the facts and circumstances pertinent to a particular loan suggest that such evaluation is necessary.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may be allocated so that the loan is reported, net, at the present value of estimated future cash flows using the loan’s existing rate or at the fair value of collateral if repayment is expected solely from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s may be reported, net, at the fair value of the collateral. For troubled debt restructurings that subsequently default, the Corporation determines the amount of reserve in accordance with the accounting policy for the allowance for loan losses.
The general component covers all other loans not identified as impaired and is based on historical losses and qualitative factors. The historical loss component of the allowance is determined by losses recognized by portfolio segment over a time period that management has determined represents the current credit cycle. Qualitative factors impacting each portfolio segment may include: delinquency trends, loan volume trends, Bank policy changes, management processes and oversight, economic trends (including change in consumer and business disposable incomes, unemployment and under-employment levels, and other conditions), concentrations by industry or product, internal and external loan review processes, collateral value and market conditions, and external factors including regulatory issues and competition.
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reserve for unfunded lending commitments is provided for possible credit losses on off-balance sheet credit exposures. The reserve for unfunded lending commitments represents management’s estimate of losses inherent in its unfunded loan commitments and, if necessary, is recorded in other liabilities on the consolidated balance sheets. As of June 30, 2019 and December 31, 2018, the amount of the reserve for unfunded lending commitments was $93,000 and $117,000, respectively.
The Corporation is subject to periodic examination by its federal and state examiners, and may be required by such regulators to recognize additions to the allowance for loan losses based on their assessment of credit information available to them at the time of their examinations.
A loan is considered impaired when, based on current information and events, it is probable that the Bank will be unable to collect all amounts due according to the contractual terms of the original loan agreement. Under current accounting standards, the allowance for loan losses related to impaired loans is based on discounted cash flows using the loan’s effective interest rate at inception or the fair value of the collateral for certain collateral dependent loans.
The restructuring of a loan is considered a “troubled debt restructuring” if both the following conditions are met: (i) the borrower is experiencing financial difficulties, and (ii) the Bank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and (d) a reduction in the contractual payment amount for either a short period or remaining term of the loan. A less common concession is the forgiveness of a portion of the principal.
The determination of whether a borrower is experiencing financial difficulties takes into account not only the current financial condition of the borrower, but also the potential financial condition of the borrower were a concession not granted. Similarly,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
Loans modified in a troubled debt restructuring are considered impaired and may or may not be placed on non-accrual status until the Bank determines the future collection of principal and interest is reasonably assured, which generally requires that the borrower demonstrates a period of performance according to the restructured terms of six months.
The Bank utilizes a risk grading matrix as a tool for managing credit risk in the loan portfolio and assigns an asset quality rating (risk grade) to all Commercial and Industrial, Commercial Real Estate, Residential Real Estate and Consumer borrowings. An asset quality rating is assigned using the guidance provided in the Bank’s loan policy. Primary responsibility for assigning the asset quality rating rests with the credit department. The asset quality rating is validated periodically by both an internal and external loan review process.
The commercial loan grading system focuses on a borrower’s financial strength and performance, experience and depth of management, primary and secondary sources of repayment, the nature of the business and the outlook for the particular industry. Primary emphasis is placed on financial condition and trends. The grade also reflects current economic and industry conditions; as well as other variables such as liquidity, cash flow, revenue/earnings trends, management strengths or weaknesses, quality of financial information, and credit history.
The loan grading system for Residential Real Estate and Consumer loans focuses on the borrower’s credit score and credit history, debt-to-income ratio and income sources, collateral position and loan-to-value ratio.
Risk grade characteristics are as follows:
Risk Grade 1 – MINIMAL RISK through Risk Grade 6 – MANAGEMENT ATTENTION (Pass Grade Categories)
Risk is evaluated via examination of several attributes including but not limited to financial trends, strengths and weaknesses, likelihood of repayment when considering both cash flow and collateral, sources of repayment, leverage position, management expertise, and repayment history.
At the low-risk end of the rating scale, a risk grade of 1 – Minimal Risk is the grade reserved for loans with exceptional credit fundamentals and virtually no risk of default or loss. Loan grades then progress through escalating ratings of 2 through 6 based upon risk. Risk Grade 2 – Modest Risk are loans with sufficient cash flows; Risk Grade 3 – Average Risk are loans with key balance sheet ratios slightly above the borrower’s peers; Risk Grade 4 – Acceptable Risk are loans with key balance sheet ratios usually near the borrower’s peers, but one or more ratios may be higher; and Risk Grade 5 – Marginally Acceptable are loans with strained cash flow, increasing leverage and/or weakening markets. Risk Grade 6 – Management Attention are loans with weaknesses resulting from declining performance trends and the borrower’s cash flows may be temporarily strained. Loans in this category are performing according to terms, but present some type of potential concern.
Risk Grade 7 − SPECIAL MENTION (Non-Pass Category)
Generally, these loans are currently protected, but are “potentially weak.” They constitute an undue and unwarranted credit risk but not to the point of justifying a classification of substandard.
Assets in this category are protected but have potential weakness which may, if not checked or corrected, weaken the asset or inadequately protect the Bank’s credit position at some future date. No loss of principal or interest is envisioned; however, they constitute an undue credit risk that may be minor but is unwarranted in light of the circumstances surrounding a specific asset. Risk is increasing beyond that at which the loan originally would have been granted. Historically, cash flows are inconsistent; financial trends show some deterioration. Liquidity and leverage are above industry averages. Financial information could be incomplete or inadequate. A Special Mention asset has potential weaknesses that deserve management’s close attention.
Risk Grade 8 − SUBSTANDARD (Non-Pass Category)
Generally, these assets are inadequately protected by the current sound worth and paying capacity of the obligor or of the collateral pledged, if any. Assets so classified must have “well-defined” weaknesses that jeopardize the full liquidation of the debt.
These loans are characterized by the distinct possibility that the Bank will sustain some loss if the aggregate amount of substandard assets is not fully covered by the liquidation of the collateral used as security. Substandard loans have a high probability of payment default and require more intensive supervision by Bank management.
Risk Grade 9 − DOUBTFUL (Non-Pass Category)
Generally, loans graded doubtful have all the weaknesses inherent in a substandard loan with the added factor that the weaknesses are pronounced to a point whereby the basis of current information, conditions, and values, collection or liquidation in full is deemed to be highly improbable. The possibility of loss is extremely high, but because of certain important and reasonably specific pending factors that may work to strengthen the asset, its classification is deferred until, for example, a proposed merger, acquisition, liquidation procedure, capital injection, perfection of liens on additional collateral and/or refinancing plan is completed. Loans are graded doubtful if they contain weaknesses so serious that collection or liquidation in full is questionable.
The following table presents the classes of the loan portfolio summarized by risk rating as of June 30, 2019 and December 31, 2018:
Commercial and
Industrial
Commercial Real Estate
June 30,
December 31,
June 30,
December 31,
(Dollars in thousands)
2019
2018
2019
2018
Grade:
1-6 Pass
$
80,277
$
90,835
$
349,942
$
329,126
7 Special Mention
4
6
949
5,249
8 Substandard
1,099
1,219
12,760
13,403
9 Doubtful
—
—
—
—
Add (deduct): Unearned discount and
—
—
—
—
Net deferred loan fees and costs
173
160
739
698
Total loans
$
81,553
$
92,220
$
364,390
$
348,476
Residential Real Estate
Including Home Equity
Consumer
June 30,
December 31,
June 30,
December 31,
2019
2018
2019
2018
Grade:
1-6 Pass
$
159,227
$
158,755
$
5,643
$
5,854
7 Special Mention
119
121
21
1
8 Substandard
1,112
941
25
9
9 Doubtful
—
—
—
—
Add (deduct): Unearned discount and
—
—
—
—
Net deferred loan fees and costs
(96)
(76)
87
91
Total loans
$
160,362
$
159,741
$
5,776
$
5,955
Total Loans
June 30,
December 31,
2019
2018
Grade:
1-6 Pass
$
595,089
$
584,570
7 Special Mention
1,093
5,377
8 Substandard
14,996
15,572
9 Doubtful
—
—
Add (deduct): Unearned discount and
—
—
Net deferred loan fees and costs
903
873
Total loans
$
612,081
$
606,392
Commercial and Industrial and Commercial Real Estate include loans categorized as tax-free in the amounts of $19,468,000 and $2,086,000 at June 30, 2019 and $24,161,000 and $2,164,000 at December 31, 2018. Loans held for sale amounted to $667,000 at June 30, 2019 and $365,000 at December 31, 2018.
The activity in the allowance for loan losses, by loan class, is summarized below for the periods indicated.
Commercial
Commercial
Residential
(Dollars in thousands)
and Industrial
Real Estate
Real Estate
Consumer
Unallocated
Total
As of and for the three month period ended June 30, 2019:
Allowance for Loan Losses:
Beginning balance
$
732
$
3,865
$
1,641
$
110
$
414
$
6,762
Charge-offs
—
—
(28)
(10)
—
(38)
Recoveries
—
—
—
2
—
2
Provision
(89)
34
28
9
64
46
Ending Balance
$
643
$
3,899
$
1,641
$
111
$
478
$
6,772
Commercial
Commercial
Residential
(Dollars in thousands)
and Industrial
Real Estate
Real Estate
Consumer
Unallocated
Total
As of and for the six month period ended June 30, 2019:
Allowance for Loan Losses:
Beginning balance
$
724
$
3,700
$
1,650
$
117
$
554
$
6,745
Charge-offs
—
(64)
(28)
(25)
—
(117)
Recoveries
1
—
2
3
—
6
Provision
(82)
263
17
16
(76)
138
Ending Balance
$
643
$
3,899
$
1,641
$
111
$
478
$
6,772
Ending balance: individually evaluated for impairment
$
—
$
—
$
3
$
—
$
—
$
3
Ending balance: collectively evaluated for impairment
$
643
$
3,899
$
1,638
$
111
$
478
$
6,769
Loans Receivable:
Ending Balance
$
81,553
$
364,390
$
160,362
$
5,776
$
—
$
612,081
Ending balance: individually evaluated for impairment
$
1,105
$
11,333
$
834
$
—
$
—
$
13,272
Ending balance: collectively evaluated for impairment
$
80,448
$
353,057
$
159,528
$
5,776
$
—
$
598,809
Commercial
Commercial
Residential
(Dollars in thousands)
and Industrial
Real Estate
Real Estate
Consumer
Unallocated
Total
As of and for the three month period ended June 30, 2018:
Allowance for Loan Losses:
Beginning balance
$
1,017
$
4,528
$
1,672
$
95
$
67
$
7,379
Charge-offs
(8)
(343)
(77)
(8)
—
(436)
Recoveries
—
—
—
3
—
3
Provision
(102)
(205)
93
15
199
—
Ending Balance
$
907
$
3,980
$
1,688
$
105
$
266
$
6,946
Commercial
Commercial
Residential
(Dollars in thousands)
and Industrial
Real Estate
Real Estate
Consumer
Unallocated
Total
As of and for the six month period ended June 30, 2018:
Allowance for Loan Losses:
Beginning balance
$
949
$
4,067
$
1,656
$
111
$
704
$
7,487
Charge-offs
(8)
(460)
(106)
(21)
—
(595)
Recoveries
1
—
—
3
—
4
Provision
(35)
373
138
12
(438)
50
Ending Balance
$
907
$
3,980
$
1,688
$
105
$
266
$
6,946
Ending balance: individually evaluated for impairment
$
—
$
4
$
19
$
—
$
—
$
23
Ending balance: collectively evaluated for impairment
$
907
$
3,976
$
1,669
$
105
$
266
$
6,923
Loans Receivable:
Ending Balance
$
100,469
$
316,066
$
162,480
$
5,809
$
—
$
584,824
Ending balance: individually evaluated for impairment
$
1,175
$
11,192
$
962
$
—
$
—
$
13,329
Ending balance: collectively evaluated for impairment
$
99,294
$
304,874
$
161,518
$
5,809
$
—
$
571,495
Commercial
Commercial
Residential
(Dollars in thousands)
and Industrial
Real Estate
Real Estate
Consumer
Unallocated
Total
As of and for the year ended December 31, 2018
Allowance for Loan Losses:
Beginning balance
$
949
$
4,067
$
1,656
$
111
$
704
$
7,487
Charge-offs
(18)
(783)
(181)
(57)
—
(1,039)
Recoveries
31
60
—
6
—
97
Provision
(238)
356
175
57
(150)
200
Ending Balance
$
724
$
3,700
$
1,650
$
117
$
554
$
6,745
Ending balance: individually evaluated for impairment
$
—
$
1
$
—
$
—
$
—
$
1
Ending balance: collectively evaluated for impairment
$
724
$
3,699
$
1,650
$
117
$
554
$
6,744
Loans Receivable:
Ending Balance
$
92,220
$
348,476
$
159,741
$
5,955
$
—
$
606,392
Ending balance: individually evaluated for impairment
$
1,126
$
15,890
$
577
$
—
$
—
$
17,593
Ending balance: collectively evaluated for impairment
$
91,094
$
332,586
$
159,164
$
5,955
$
—
$
588,799
Of the $895,000 in foreclosed assets held for resale at June 30, 2019, $39,000 was represented by land and $856,000 was represented by commercial real estate. Of the $1,163,000 in foreclosed assets held for resale at December 31, 2018, $268,000 was represented by residential real estate, $39,000 was represented by land, and $856,000 was represented by commercial real estate. At June 30, 2019 and December 31, 2018, all foreclosed assets were held as the result of obtaining physical possession. Consumer mortgage loans secured by residential real estate for which the Bank has entered into formal foreclosure proceedings but for which physical possession of the property has yet to be obtained amounted to $671,000 at June 30, 2019 and $718,000 at December 31, 2018. These balances were not included in foreclosed assets held for resale at June 30, 2019 or December 31, 2018.
From time to time, the Bank may agree to modify the contractual terms of a borrower’s loan. In cases where the modifications represent a concession to a borrower experiencing financial difficulty, the modification is considered a troubled debt restructuring (“TDR”).
The outstanding recorded investment of TDRs as of June 30, 2019 and December 31, 2018 was $8,917,000 and $13,777,000, respectively. The decrease in TDRs at June 30, 2019 as compared to December 31, 2018 is mainly attributable to one large loan to a real estate developer specializing in commercial office space that carried a value of $4,296,000 and was modified as a TDR during the fourth quarter of 2018; the loan was subsequently paid off during the six months ended June 30, 2019. There were no unfunded commitments on TDRs at June 30, 2019 and December 31, 2018.
During the three months ended June 30, 2019, no loans were modified as TDRs as compared to the same period in 2018, when five loans with a combined post modification balance of $890,000 were modified as TDRs. The loan modifications for the three months ended June 30, 2018 consisted of one interest rate modification and four payment modifications.
During the six months ended June 30, 2019, no loans were modified as TDRs as compared to the same period in 2018, when eight loans with a combined post modification balance of $1,053,000 were classified as TDRs. The loan modifications for the six months ended June 30, 2018 consisted of one interest rate modification, one term modification, and six payment modifications.
The following table presents the outstanding recorded investment of TDRs at the dates indicated:
June 30,
December 31,
(Dollars in thousands)
2019
2018
Non-accrual TDRs
$
113
$
80
Accruing TDRs
8,804
13,697
Total
$
8,917
$
13,777
At June 30, 2019, six Commercial Real Estate loans classified as TDRs with a combined recorded investment of $486,000 and one Commercial and Industrial loan classified as a TDR with a recorded investment of $4,000 were not in compliance with the terms of their restructure, compared to June 30, 2018 when eight Commercial Real Estate loans classified as TDRs with a combined recorded investment of $570,000 were not in compliance with the terms of their restructure.
During the three months ended June 30, 2019, no loans that were modified as TDRs during the preceding twelve months had experienced payment defaults, compared to the three months ended June 30, 2018 when two Commercial Real Estate loans with a combined outstanding recorded investment of $47,000 that were modified as TDRs during the preceding twelve months had experienced payment defaults. During the six months ended June 30, 2019, no loans that were modified as TDRs during the preceding twelve months had experienced payment defaults, compared to the six months ended June 30, 2018 when two Commercial Real Estate loans with a combined outstanding recorded investment of $47,000 that were modified as TDRs during the preceding twelve months had experienced payment defaults.
The following table presents information regarding the loan modifications categorized as TDRs during the three and six months ended June 30, 2018. No loans were modified as TDRs during the three or six months ended June 30, 2</t>
  </si>
  <si>
    <t>DEPOSITS</t>
  </si>
  <si>
    <t>NOTE 5 — DEPOSITS
Major classifications of deposits at June 30, 2019 and December 31, 2018 consisted of:
June 30,
December 31,
(Dollars in thousands)
2019
2018
Non-interest bearing demand
$
135,976
$
126,361
Interest bearing demand
174,960
180,328
Savings
180,392
167,572
Time certificates of deposits less than $250,000
193,495
172,550
Time certificates of deposits $250,000 or greater
20,316
23,597
Other time deposits
1,586
1,145
Total deposits
$
706,725
$
671,553
Total Deposits increased $35,172,000 to $706,725,000 as of June 30, 2019 due to increases in non-interest bearing, savings deposits, and time deposits. These increases were due to the Corporation accepting $20,000,00 0 in brokered CD’s in the second quarter of 2019 and normal deposit fluctuations during the six months ended June 30, 2019 .</t>
  </si>
  <si>
    <t>BORROWINGS</t>
  </si>
  <si>
    <t>NOTE 6 — BORROWINGS
Short-Term Borrowings
Short-term borrowings include federal funds purchased, securities sold under agreements to repurchase, the Federal Discount Window, and Federal Home Loan Bank (“FHLB”) advances, which generally represent overnight or less than 30‑day borrowings. Short-term borrowings and weighted–average interest rates at June 30, 2019 and December 31, 2018 are as follows:
June 30, 2019
December 31, 2018
Average
Average
(Dollars in thousands)
Amount
Rate
Amount
Rate
Federal funds purchased
$
—
—
$
—
2.19
%
Securities sold under agreements to repurchase
13,982
0.97
%
12,957
0.56
%
Federal Discount Window
—
—
—
2.19
%
Federal Home Loan Bank
106,169
2.70
%
161,488
2.28
%
Total
$
120,151
2.53
%
$
174,445
2.04
%
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reflected as a liability on the Corporation’s consolidated balance sheets, while the securities underlying the repurchase agreements remain in the respective investment securities asset accounts. In other words, there is not offsetting or netting of the investment securities assets with the repurchase agreement liabilities. In addition, as the Corporation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rporation be in default (e.g., fails to make an interest payment to the counterparty). The collateral is held by a correspondent bank in the counterparty’s custodial account. The counterparty has the right to sell or repledge the investment securities.
The following table presents the short-term borrowings subject to an enforceable master netting arrangement or repurchase agreements as of June 30, 2019 and December 31, 2018.
Gross
Net Amounts
Amounts
of Liabilities
Offset
Presented
Gross
in the
in the
Amounts of
Consolidated
Consolidated
Cash
Recognized
Balance
Balance
Financial
Collateral
Net
(Dollars in thousands)
Liabilities
Sheet
Sheet
Instruments
Pledge
Amount
June 30, 2019
Repurchase agreements (a)
$
13,982
$
—
$
13,982
$
(13,982)
$
—
$
—
December 31, 2018
Repurchase agreements (a)
$
12,957
$
—
$
12,957
$
(12,957)
$
—
$
—
(a)
As of June 30, 2019 and December 31, 2018, the fair value of securities pledged in connection with repurchase agreements was $20,251,000 and $16,970,000, respectively.
The following table presents the remaining contractual maturity of the master netting arrangement or repurchase agreements as of June 30, 2019:
Remaining Contractual Maturity of the Agreements
Overnight
Greater
and
Up to
30 -90
than
(Dollars in thousands)
Continuous
30 days
Days
90 Days
Total
June 30, 2019:
Repurchase agreements and repurchase-to-maturity transactions:
U.S. Treasury and/or agency securities
$
13,982
$
—
$
—
$
—
$
13,982
Total
$
13,982
$
—
$
—
$
—
$
13,982
Long-Term Borrowings
Long-term borrowings are comprised of advances from FHLB. Under terms of a blanket agreement, collateral for the FHLB loans is certain qualifying assets of the Corporation’s banking subsidiary. The principal assets are certain real estate mortgages and investment securities.</t>
  </si>
  <si>
    <t>COMMITMENTS AND CONTINGENCIES</t>
  </si>
  <si>
    <t>NOTE 7 — COMMITMENTS AND CONTINGENCIES
In the normal course of business, there are various pending legal actions and proceedings that are not reflected in the consolidated financial statements. Management does not believe the outcome of these actions and proceedings will have a material effect on the consolidated financial position or results of operations of the Corporation.
The Corporation’s banking subsidiary currently leases three branch banking facilities and one parcel of land under operating leases. At June 30, 2019, right-of-use assets and lease liabilities were recorded related to these operating leases totaling $1,530,000 and $1,639,000, respectively. Further options to extend or terminate the lease are not applicable for any of the four leases. No significant assumptions or judgements were made in determining whether a contract contained a lease or in the consideration of lease versus non-lease components. None of the leases contained an implicit rate; therefore, our incremental borrowing rate was used for each of the leases.
The Bank recognized total operating lease costs for the six months ended June 30, 2019 of $96,000. Cash payments totaled $77,000.
The following table displays the weighted-average term and discount rates for operating leases outstanding as of June 30, 2019.
Operating
Weighted-average term (years)
26.06
Weighted-average discount rate
3.85
%
A maturity analysis of operating lease liabilities and reconciliation of the undiscounted cash flows to the total operating lease liability is as follows:
June 30,
(Dollars in thousands)
2019
Minimum lease payments due:
Within one year
$
131
After one but within two years
113
After two but within three years
102
After three but within four years
68
After four but within five years
68
After five years
2,360
Total undiscounted cash flows
2,842
Discount on cash flows
(1,203)
Total lease liability
$
1,639</t>
  </si>
  <si>
    <t>FINANCIAL INSTRUMENTS WITH OFF-BALANCE SHEET RISK AND CONCENTRATIONS OF CREDIT RISK</t>
  </si>
  <si>
    <t>FINANCIAL INSTRUMENTS WITH OFF-BALANCE SHEET RISK AND CONCENTRATIONS</t>
  </si>
  <si>
    <t>NOTE 8 — FINANCIAL INSTRUMENTS WITH OFF-BALANCE SHEET RISK AND CONCENTRATIONS OF CREDIT RISK
Financial Instruments with Off-Balance Sheet Risk
The Corporation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contract or notional amounts of those instruments reflect the extent of involvement the Corporation has in particular classes of financial instruments. The Corporation does not engage in trading activities with respect to any of its financial instruments with off-balance sheet risk.
The Corporation’s exposure to credit loss in the event of non-performance by the other party to the financial instrument for commitments to extend credit and standby letters of credit is represented by the contractual notional amount of those instruments.
The Corporation uses the same credit policies in making commitments and conditional obligations as it does for on-balance sheet instruments.
The Corporation may require collateral or other security to support financial instruments with off-balance sheet credit risk.
The contract or notional amounts at June 30, 2019 and December 31, 2018 were as follows:
(Dollars in thousands)
June 30, 2019
December 31, 2018
Financial instruments whose contract amounts represent credit risk:
Commitments to extend credit
$
103,402
$
107,126
Financial standby letters of credit
$
339
$
331
Performance standby letters of credit
$
3,113
$
3,107
Commitments to extend credit are agreements to lend to a customer as long as there is no violation of any condition established in the contract. Commitments generally have fixed expiration dates or other termination clauses that may require payment of a fee. Since some of the commitments may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borrower. Collateral held varies but may include accounts receivable, inventory, property, plant and equipment, owner-occupied income-producing commercial properties, and residential real estate.
Standby letters of credit are conditional commitments issued by the Corporation to guarantee payment to a third party when a customer either fails to repay an obligation or fails to perform some non-financial obligation. The credit risk involved in issuing letters of credit is essentially the same as that involved in extending loan facilities to customers. The Corporation may hold collateral (similar to the items held as collateral for commitments to extend credit) to support standby letters of credit for which collateral is deemed necessary.
Financial Instruments with Concentrations of Credit Risk
The Corporation originates primarily commercial and residential real estate loans to customers in northeastern Pennsylvania. The ability of the majority of the Corporation’s customers to honor their contractual loan obligations is dependent on the economy and real estate market in this area. At June 30, 2019, the Corporation had $524,752,000 in loans secured by real estate, which represented 85.7% of total loans. The real estate loan portfolio is largely secured by lessors of residential buildings and dwellings, lessors of non-residential buildings, and lessors of hotels/motels. As of June 30, 2019 and December 31, 2018, management is of the opinion that there were no concentrations exceeding 10% of total loans with regard to loans to borrowers who were engaged in similar activities that were similarly impacted by economic or other conditions.
As all financial instruments are subject to some level of credit risk, the Corporation requires collateral and/or guarantees for all loans. Collateral may include, but is not limited to property, plant, and equipment, commercial and/or residential real estate property, land, and pledge of securities. In the event of a borrower’s default, the collateral supporting the loan may be seized in order to recoup losses associated with the loan. The Corporation also establishes an allowance for loan losses that constitutes the amount available to absorb losses within the loan portfolio that may exist due to deficiencies in collateral values.</t>
  </si>
  <si>
    <t>FAIR VALUE MEASUREMENTS</t>
  </si>
  <si>
    <t>NOTE 9 — FAIR VALUE MEASUREMENTS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The guidance also includes information on identifying circumstances when a transaction may not be considered orderly.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is the price that would be received to sell an asset or paid to transfer a liability in an orderly transaction between market participants at the measurement dat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that are accessible at the measurement date for identical, unrestricted assets or liabilities;
Level 2 Inputs : Quoted prices in markets that are not active, or inputs that are observable either directly or indirectly, for substantially the full term of the asset or liability;
Level 3 Inputs : Prices or valuation techniques that require inputs that are both significant to the fair value measurement and unobservable (i.e., supported by little or no market activity).
A description of the valuation methodologies used for instruments measured at fair value, as well as the general classification of such instruments pursuant to the valuation hierarchy, is set forth as follows.
Financial Assets Measured at Fair Value on a Recurring Basis
At June 30, 2019 and December 31, 2018, securities measured at fair value on a recurring basis and the valuation methods used are as follows:
(Dollars in thousands)
Level 1
Level 2
Level 3
Total
June 30, 2019
Debt Securities Available-for-Sale:
U.S. Treasury securities
$
—
$
5,339
$
—
$
5,339
Obligations of U.S. Government Corporations and Agencies:
Mortgage-backed
—
83,064
—
83,064
Other
—
20,052
—
20,052
Other mortgage backed debt securities
—
6,496
—
6,496
Obligations of state and political subdivisions
—
149,832
—
149,832
Asset backed securities
—
13,912
—
13,912
Corporate debt securities
—
26,883
—
26,883
Total debt securities available-for-sale
—
305,578
—
305,578
Marketable equity securities
1,671
—
—
1,671
Total recurring fair value measurements
$
1,671
$
305,578
$
—
$
307,249
(Dollars in thousands)
Level 1
Level 2
Level 3
Total
December 31, 2018
Available-for-Sale Debt Securities :
U.S. Treasury securities
$
—
$
5,295
$
—
$
5,295
Obligations of U.S. Government Corporations and Agencies:
Mortgaged-backed
—
64,876
—
64,876
Other
—
18,243
—
18,243
Other mortgage backed debt securities
—
4,749
—
4,749
Obligations of state and political subdivisions
—
182,278
—
182,278
Asset backed securities
—
14,370
—
14,370
Corporate debt securities
—
26,243
—
26,243
Total debt securities available-for-sale
—
316,054
—
316,054
Marketable equity securities
1,560
—
—
1,560
Total
$
1,560
$
316,054
$
—
$
317,614
The estimated fair values of equity securities classified as Level 1 are derived from quoted market prices in active markets; these assets consist mainly of stocks held in other banks. The estimated fair values of all debt securities classified as Level 2 are obtained from nationally-recognized third-party pricing agencies. The estimated fair values are derived primarily from cash flow models, which include assumptions for interest rates, credit losses, and prepayment speeds. The significant inputs utilized in the cash flow models are based on market data obtained from sources independent of the Corporation (observable inputs), and are therefore classified as Level 2 within the fair value hierarchy. The Corporation does not have any Level 3 inputs for securities. There were no transfers between Level 1 and Level 2 during 2019 or 2018.
Financial Assets Measured at Fair Value on a Nonrecurring Basis
At June 30, 2019 and December 31, 2018, impaired loans measured at fair value on a nonrecurring basis and the valuation methods used are as follows:
(Dollars in thousands)
Level 1
Level 2
Level 3
Total
Assets at June 30, 2019
Impaired loans:
Commercial Real Estate
$
—
$
—
$
6,222
$
6,222
Residential Real Estate
—
—
189
189
Total impaired loans
$
—
$
—
$
6,411
$
6,411
(Dollars in thousands)
Level 1
Level 2
Level 3
Total
Assets at December 31, 2018
Impaired loans:
Commercial Real Estate
$
—
$
—
$
6,400
$
6,400
Residential Real Estate
—
—
81
81
Total impaired loans
$
—
$
—
$
6,481
$
6,481
The Bank’s impaired loan valuation procedure for any loans greater than $250,000 requires an appraisal to be obtained and reviewed annually at year end. A quarterly collateral evaluation is performed which may include a site visit, property pictures and discussions with realtors and other similar business professionals to ascertain current values. For impaired loans less than $250,000 upon classification and annually at year end, the Bank completes a Certificate of Inspection, which includes an onsite inspection, insured values, tax assessed values, recent sales comparisons and a review of the previous evaluations. These assets are included as Level 3 fair values, based upon the lowest level that is significant to the fair value measurements. The fair value consists of the impaired loan balances less the valuation allowance and/or charge-offs. There were no transfers between valuation levels in 2019 and 2018.
Nonfinancial Assets Measured at Fair Value on a Nonrecurring Basis
At June 30, 2019 and December 31, 2018, foreclosed assets held for resale measured at fair value on a nonrecurring basis and the valuation methods used are as follows:
(Dollars in thousands)
Level 1
Level 2
Level 3
Total
Assets at June 30, 2019
Foreclosed assets held for resale:
Commercial Real Estate
$
—
$
—
$
856
$
856
Residential Real Estate
—
—
—
—
Total foreclosed assets held for resale
$
—
$
—
$
856
$
856
(Dollars in thousands)
Level 1
Level 2
Level 3
Total
Assets at December 31, 2018
Foreclosed assets held for resale:
Commercial Real Estate
$
—
$
—
$
856
$
856
Residential Real Estate
—
—
—
—
Total foreclosed assets held for resale
$
—
$
—
$
856
$
856
The Bank’s foreclosed asset valuation procedure requires an appraisal, which considers the sales prices of similar properties in the proximate vicinity, to be completed periodically with the exception of those cases which the Bank has obtained a sales agreement. These assets are included as Level 3 fair values, based upon the lowest level that is significant to the fair value measurements. There were no transfers between valuation levels in 2019 and 2018.
The following table presents additional quantitative information about assets measured at fair value on a nonrecurring basis and for which the Bank has utilized Level 3 inputs to determine the fair value:
Quantitative Information about Level 3 Fair Value Measurements
Fair Value
Weighted
(Dollars in thousands)
Estimate
Valuation Technique
Unobservable Input
Range
Average
June 30, 2019
Impaired loans
$
3,388
Appraisal of collateral 1,3
Appraisal adjustments 2
(15%) – (73%)
Impaired loans
$
3,023
Discounted cash flow
Discount rate
(7%) – (7%)
Foreclosed assets held for resale
$
856
Appraisal of collateral 1,3
Appraisal adjustments 2
(16%) – (35%)
December 31, 2018
Impaired loans
$
3,346
Appraisal of collateral 1,3
Appraisal adjustments 2
(15%) – (82%)
Impaired loans
$
3,135
Discounted cash flow
Discount rate
(6%) – (7%)
Foreclosed assets held for resale
$
856
Appraisal of collateral 1,3
Appraisal adjustments 2
(16%) – (35%)
1 Fair value is generally determined through independent appraisals of the underlying collateral, as defined by Bank regulators.
2 Appraisals may be adjusted downward by management for qualitative factors such as economic conditions and estimated liquidation expenses. The typical range of appraisal adjustments are presented as a percent of the appraisal value.
3 Includes qualitative adjustments by management and estimated liquidation expenses.
Fair Value of Financial Instruments
Carrying
Fair Value Measurements at June 30, 2019
(Dollars in thousands)
Amount
Level 1
Level 2
Level 3
Total
FINANCIAL ASSETS:
Cash and due from banks
$
7,465
$
7,465
$
—
$
—
$
7,465
Interest-bearing deposits in other banks
2,182
—
2,182
—
2,182
Time deposits with other banks
1,482
—
1,482
—
1,482
Restricted investment in bank stocks
6,474
—
6,474
—
6,474
Net loans
605,309
—
—
615,054
615,054
Mortgage servicing rights
288
—
—
288
288
Accrued interest receivable
3,934
—
3,934
—
3,934
FINANCIAL LIABILITIES:
Demand, savings and other deposits
491,328
—
491,328
—
491,328
Time deposits
215,397
—
215,416
—
215,416
Short-term borrowings
120,151
—
120,187
—
120,187
Long-term borrowings
45,000
—
45,815
—
45,815
Accrued interest payable
739
—
739
—
739
OFF-BALANCE SHEET FINANCIAL INSTRUMENTS
—
—
—
—
—
Carrying
Fair Value Measurements at December 31, 2018
(Dollars in thousands)
Amount
Level 1
Level 2
Level 3
Total
FINANCIAL ASSETS:
Cash and due from banks
$
9,822
$
9,822
$
—
$
—
$
9,822
Interest-bearing deposits in other banks
1,128
—
1,128
—
1,128
Time deposits with other banks
1,482
—
1,469
—
1,469
Restricted investment in bank stocks
8,681
—
8,681
—
8,681
Net loans
599,647
—
—
597,548
597,548
Mortgage servicing rights
316
—
—
316
316
Accrued interest receivable
4,041
—
4,041
—
4,041
FINANCIAL LIABILITIES:
Demand, savings and other deposits
474,261
—
474,261
—
474,261
Time deposits
197,292
—
195,136
—
195,136
Short-term borrowings
174,445
—
174,491
—
174,491
Long-term borrowings
45,000
—
45,077
—
45,077
Accrued interest payable
785
—
785
—
785
OFF-BALANCE SHEET FINANCIAL INSTRUMENTS
—
—
—
—
—</t>
  </si>
  <si>
    <t>REVENUE RECOGNITION</t>
  </si>
  <si>
    <t>NOTE 10 — REVENUE RECOGNITION
In accordance with ASU 2014-09 Revenue from Contracts with Customers – Topic 606, and all subsequent ASUs that modified ASC 606, the main types of revenue contracts included in non-interest income within the consolidated statements of income are as follows:
Deposits related fees and service charges
Service charges and fees on deposits, which are included as liabilities in the consolidated balance sheets, consist of fees related to monthly fees for various retail and business checking accounts, automated teller machine (“ATM”) fees (charged for withdrawals by our deposit customers from other bank ATMs) and insufficient funds fees (“NSF”) (which are charged when customers overdraw their accounts beyond available funds). All deposit liabilities are considered to have one-day terms and therefore related fees are recognized in income at the time when the services are provided to the customers. The Corporation elected to adopt practical expedient related to incremental costs of obtaining deposit contracts. As such, any costs associated with acquiring the deposits, except for certificate of deposits (“CDs”) with maturities in excess of one year, are recognized as an expense within non-interest expense in the consolidated statements of income when incurred as the amortization period of the deposit liabilities that otherwise would have been recognized is one year or less.
Wealth/Asset/Trust Management Fees
Wealth management services are delivered to individuals, corporations and retirement funds located primarily within our geographic markets. The Trust Department of the Corporation conducts the wealth management operations, which provides a broad range of personal and corporate fiduciary services, including the administration of estates.
Assets held in a fiduciary capacity by the Trust Department are not assets of the Corporation and, therefore, are not included in our consolidated financial statements. Wealth management fees, which are contractually agreed with each customer, are earned each month and recognized on a cash basis based on average fair value of the trust assets under management. The services provided under such a contract are considered a single performance obligation under ASC 606 because they embody a series of distinct goods or services that are substantially the same and have the same pattern of transfer to the customer. Wealth management fees charged by the Trust Department follow a tiered structure based on the type and size of the assets under management. Wealth management fees are included within non-interest income in the consolidated statements of income. As of June 30, 2019 and December 31, 2018, the fair value of trust assets under management was $107,282,000 and $105,917,000, respectively. The costs of acquiring asset management customers are incremental and recognized within non-interest expense in the consolidated statements of income.
Interchange Fees and Surcharges
Interchange fees are related to the acceptance and settlement of debit card transactions, both point-of-sale and ATM, to cover operating costs and risks associated with the approval and settlement of the transactions. Interchange fees vary by type of transaction and each merchant sector. Net income recognized from interchange fees is included in non-interest income on the consolidated statements of income. A surcharge is assessed for use of the Corporation’s ATMs by non-customers. All interchange fees and surcharges are recognized as received on a daily basis for the prior business day’s transactions. All expenses related to the settlement of debit card transactions (both point-of-sale and ATM) are recognized on a monthly basis and included in non-interest expense on the consolidated statements of income.</t>
  </si>
  <si>
    <t>EARNINGS PER SHARE</t>
  </si>
  <si>
    <t>NOTE 11 — EARNINGS PER SHARE
Basic earnings per share (“EPS”) is computed by dividing net income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rporation. Potential common shares that may be issued by the Corporation relate solely to outstanding stock options and are determined using the treasury stock method. The following table sets forth the computation of basic and diluted earnings per share.
Three Months Ended
June 30,
(In thousands, except earnings per share)
2019
2018
Net income
$
2,530
$
2,476
Weighted-average common shares outstanding
5,777
5,732
Basic earnings per share
$
0.44
$
0.43
Weighted-average common shares outstanding
5,777
5,732
Common stock equivalents due to effect of stock options
—
—
Total weighted-average common shares and equivalents
5,777
5,732
Diluted earnings per share
$
0.44
$
0.43
Six Months Ended
June 30,
(In thousands, except earnings per share)
2019
2018
Net income
$
4,773
$
4,253
Weighted-average common shares outstanding
5,771
5,726
Basic earnings per share
$
0.83
$
0.74
Weighted-average common shares outstanding
5,771
5,726
Common stock equivalents due to effect of stock options
—
—
Total weighted-average common shares and equivalents
5,771
5,726
Diluted earnings per share
$
0.83
$
0.74</t>
  </si>
  <si>
    <t>SECURITIES (Tables)</t>
  </si>
  <si>
    <t>Schedule of amortized cost, related estimated fair value, and unrealized gains and losses for debt securities classified as "Available-For-Sale"</t>
  </si>
  <si>
    <t>The amortized cost, related estimated fair value, and unrealized gains and losses for debt securities classified as “Available-For-Sale” were as follows at June 30, 2019 and December 31, 2018:
Debt Securities Available-for-Sale
Gross
Gross
Amortized
Unrealized
Unrealized
Fair
(Dollars in thousands)
Cost
Gains
Losses
Value
June 30, 2019:
U.S. Treasury securities
$
5,332
$
7
$
—
$
5,339
Obligations of U.S. Government Corporations and Agencies:
Mortgage-backed
82,988
529
(453)
83,064
Other
20,093
23
(64)
20,052
Other mortgage backed debt securities
6,534
14
(52)
6,496
Obligations of state and political subdivisions
144,440
5,487
(95)
149,832
Asset backed securities
13,845
96
(29)
13,912
Corporate debt securities
27,134
198
(449)
26,883
Total
$
300,366
$
6,354
$
(1,142)
$
305,578
Debt Securities Available-for-Sale
Gross
Gross
Amortized
Unrealized
Unrealized
Fair
(Dollars in thousands)
Cost
Gains
Losses
Value
December 31, 2018:
U.S. Treasury securities
$
5,307
$
—
$
(12)
$
5,295
Obligations of U.S. Government Corporations and Agencies:
Mortgage-backed
66,300
105
(1,529)
64,876
Other
18,706
21
(484)
18,243
Other mortgage backed debt securities
4,767
—
(18)
4,749
Obligations of state and political subdivisions
182,621
1,678
(2,021)
182,278
Asset backed securities
14,323
47
—
14,370
Corporate debt securities
27,297
24
(1,078)
26,243
Total
$
319,321
$
1,875
$
(5,142)
$
316,054</t>
  </si>
  <si>
    <t>Schedule of amortized cost and estimated fair value of debt securities, by contractual maturity</t>
  </si>
  <si>
    <t>The amortized cost and estimated fair value of debt securities, by contractual maturity, are shown below at June 30, 2019. Expected maturities will differ from contractual maturities because borrowers may have the right to call or prepay obligations with or without call or prepayment penalties.
June 30, 2019
Debt Securities Available-For-Sale
U.S. Government
Other
Obligations
Corporations &amp;
Mortgage
of State
Asset
Corporate
U.S. Treasury
Agencies
Backed Debt
&amp; Political
Backed
Debt
(Dollars in thousands)
Securities
Obligations 1
Securities 1
Subdivisions
Securities
Securities
Within 1 Year:
Amortized cost
$
5,332
$
—
$
—
$
1,001
$
—
$
—
Fair value
5,339
—
—
1,001
—
—
1 - 5 Years:
Amortized cost
—
16,722
—
21,676
—
27,134
Fair value
—
16,743
—
22,057
—
26,883
5 - 10 Years:
Amortized cost
—
33,895
—
30,837
10,037
—
Fair value
—
33,823
—
31,620
10,070
—
After 10 Years:
Amortized cost
—
52,464
6,534
90,926
3,808
—
Fair value
—
52,550
6,496
95,154
3,842
—
Total:
Amortized cost
$
5,332
$
103,081
$
6,534
$
144,440
$
13,845
$
27,134
Fair value
5,339
103,116
6,496
149,832
13,912
26,883
1 Mortgage-backed securities are allocated for maturity reporting at their original maturity date.</t>
  </si>
  <si>
    <t>Summary of unrealized and realized gains and losses recognized in net income on equity securities</t>
  </si>
  <si>
    <t>The following is a summary of unrealized and realized gains and losses recognized in net income on equity securities during the six months ended June 30, 2019 and 2018:
Six months ended
Six months ended
(Dollars in thousands)
June 30, 2019
June 30, 2018
Net gains recognized during the period on equity securities
$
110
$
21
Less: Net gains and (losses) recognized during the period on equity securities sold during the period
—
—
Unrealized gains recognized during the reporting period on equity securities still held at the reporting date
$
110
$
21</t>
  </si>
  <si>
    <t>Summary of gross unrealized losses and fair value of the corporation's debt securities</t>
  </si>
  <si>
    <t>In accordance with disclosures required by FASB ASC 320‑10‑50, Investments – Debt and Equity Securities , the summary below shows the gross unrealized losses and fair value of the Corporation’s debt securities. Totals are aggregated by investment category where individual securities have been in a continuous loss position for less than 12 months or 12 months or more as of June 30, 2019 and December 31, 2018:
June 30, 2019
Less Than 12 Months
12 Months or More
Total
Fair
Unrealized
Fair
Unrealized
Fair
Unrealized
(Dollars in thousands)
Value
Loss
Value
Loss
Value
Loss
Debt Securities Available-for-Sale:
U.S. Treasury securities
$
—
$
—
$
—
$
—
$
—
$
—
Obligations of U.S. Government Corporations and Agencies:
Mortgage-backed
9,006
(56)
39,828
(397)
48,834
(453)
Other
3,276
(17)
6,579
(47)
9,855
(64)
Other mortgage backed debt securities
2,458
(52)
—
—
2,458
(52)
Obligations of state and political subdivisions
—
—
5,284
(95)
5,284
(95)
Asset backed securities
4,984
(29)
—
—
4,984
(29)
Corporate debt securities
3,469
(31)
9,332
(418)
12,801
(449)
Total
$
23,193
$
(185)
$
61,023
$
(957)
$
84,216
$
(1,142)
December 31, 2018
Less Than 12 Months
12 Months or More
Total
Fair
Unrealized
Fair
Unrealized
Fair
Unrealized
(Dollars in thousands)
Value
Loss
Value
Loss
Value
Loss
Debt Securities Available-for-Sale:
U.S. Treasury securities
$
5,295
$
(12)
$
—
$
—
$
5,295
$
(12)
Obligations of U.S. Government Corporations and Agencies:
Mortgage-backed
3,690
(17)
55,443
(1,512)
59,133
(1,529)
Other
7,553
(66)
7,067
(418)
14,620
(484)
Other mortgage backed debt securities
4,749
(18)
—
—
4,749
(18)
Obligations of state and political subdivisions
14,453
(75)
66,583
(1,946)
81,036
(2,021)
Asset backed securities
—
—
—
—
—
—
Corporate debt securities
1,823
(29)
19,477
(1,049)
21,300
(1,078)
Total
$
37,563
$
(217)
$
148,570
$
(4,925)
$
186,133
$
(5,142)</t>
  </si>
  <si>
    <t>LOANS AND ALLOWANCE FOR LOAN LOSSES (Tables)</t>
  </si>
  <si>
    <t>Schedule of classes of the loan portfolio summarized by risk rating</t>
  </si>
  <si>
    <t>The following table presents the classes of the loan portfolio summarized by risk rating as of June 30, 2019 and December 31, 2018:
Commercial and
Industrial
Commercial Real Estate
June 30,
December 31,
June 30,
December 31,
(Dollars in thousands)
2019
2018
2019
2018
Grade:
1-6 Pass
$
80,277
$
90,835
$
349,942
$
329,126
7 Special Mention
4
6
949
5,249
8 Substandard
1,099
1,219
12,760
13,403
9 Doubtful
—
—
—
—
Add (deduct): Unearned discount and
—
—
—
—
Net deferred loan fees and costs
173
160
739
698
Total loans
$
81,553
$
92,220
$
364,390
$
348,476
Residential Real Estate
Including Home Equity
Consumer
June 30,
December 31,
June 30,
December 31,
2019
2018
2019
2018
Grade:
1-6 Pass
$
159,227
$
158,755
$
5,643
$
5,854
7 Special Mention
119
121
21
1
8 Substandard
1,112
941
25
9
9 Doubtful
—
—
—
—
Add (deduct): Unearned discount and
—
—
—
—
Net deferred loan fees and costs
(96)
(76)
87
91
Total loans
$
160,362
$
159,741
$
5,776
$
5,955
Total Loans
June 30,
December 31,
2019
2018
Grade:
1-6 Pass
$
595,089
$
584,570
7 Special Mention
1,093
5,377
8 Substandard
14,996
15,572
9 Doubtful
—
—
Add (deduct): Unearned discount and
—
—
Net deferred loan fees and costs
903
873
Total loans
$
612,081
$
606,392</t>
  </si>
  <si>
    <t>Schedule of the allowance for loan losses, by loan class</t>
  </si>
  <si>
    <t>The activity in the allowance for loan losses, by loan class, is summarized below for the periods indicated.
Commercial
Commercial
Residential
(Dollars in thousands)
and Industrial
Real Estate
Real Estate
Consumer
Unallocated
Total
As of and for the three month period ended June 30, 2019:
Allowance for Loan Losses:
Beginning balance
$
732
$
3,865
$
1,641
$
110
$
414
$
6,762
Charge-offs
—
—
(28)
(10)
—
(38)
Recoveries
—
—
—
2
—
2
Provision
(89)
34
28
9
64
46
Ending Balance
$
643
$
3,899
$
1,641
$
111
$
478
$
6,772
Commercial
Commercial
Residential
(Dollars in thousands)
and Industrial
Real Estate
Real Estate
Consumer
Unallocated
Total
As of and for the six month period ended June 30, 2019:
Allowance for Loan Losses:
Beginning balance
$
724
$
3,700
$
1,650
$
117
$
554
$
6,745
Charge-offs
—
(64)
(28)
(25)
—
(117)
Recoveries
1
—
2
3
—
6
Provision
(82)
263
17
16
(76)
138
Ending Balance
$
643
$
3,899
$
1,641
$
111
$
478
$
6,772
Ending balance: individually evaluated for impairment
$
—
$
—
$
3
$
—
$
—
$
3
Ending balance: collectively evaluated for impairment
$
643
$
3,899
$
1,638
$
111
$
478
$
6,769
Loans Receivable:
Ending Balance
$
81,553
$
364,390
$
160,362
$
5,776
$
—
$
612,081
Ending balance: individually evaluated for impairment
$
1,105
$
11,333
$
834
$
—
$
—
$
13,272
Ending balance: collectively evaluated for impairment
$
80,448
$
353,057
$
159,528
$
5,776
$
—
$
598,809
Commercial
Commercial
Residential
(Dollars in thousands)
and Industrial
Real Estate
Real Estate
Consumer
Unallocated
Total
As of and for the three month period ended June 30, 2018:
Allowance for Loan Losses:
Beginning balance
$
1,017
$
4,528
$
1,672
$
95
$
67
$
7,379
Charge-offs
(8)
(343)
(77)
(8)
—
(436)
Recoveries
—
—
—
3
—
3
Provision
(102)
(205)
93
15
199
—
Ending Balance
$
907
$
3,980
$
1,688
$
105
$
266
$
6,946
Commercial
Commercial
Residential
(Dollars in thousands)
and Industrial
Real Estate
Real Estate
Consumer
Unallocated
Total
As of and for the six month period ended June 30, 2018:
Allowance for Loan Losses:
Beginning balance
$
949
$
4,067
$
1,656
$
111
$
704
$
7,487
Charge-offs
(8)
(460)
(106)
(21)
—
(595)
Recoveries
1
—
—
3
—
4
Provision
(35)
373
138
12
(438)
50
Ending Balance
$
907
$
3,980
$
1,688
$
105
$
266
$
6,946
Ending balance: individually evaluated for impairment
$
—
$
4
$
19
$
—
$
—
$
23
Ending balance: collectively evaluated for impairment
$
907
$
3,976
$
1,669
$
105
$
266
$
6,923
Loans Receivable:
Ending Balance
$
100,469
$
316,066
$
162,480
$
5,809
$
—
$
584,824
Ending balance: individually evaluated for impairment
$
1,175
$
11,192
$
962
$
—
$
—
$
13,329
Ending balance: collectively evaluated for impairment
$
99,294
$
304,874
$
161,518
$
5,809
$
—
$
571,495
Commercial
Commercial
Residential
(Dollars in thousands)
and Industrial
Real Estate
Real Estate
Consumer
Unallocated
Total
As of and for the year ended December 31, 2018
Allowance for Loan Losses:
Beginning balance
$
949
$
4,067
$
1,656
$
111
$
704
$
7,487
Charge-offs
(18)
(783)
(181)
(57)
—
(1,039)
Recoveries
31
60
—
6
—
97
Provision
(238)
356
175
57
(150)
200
Ending Balance
$
724
$
3,700
$
1,650
$
117
$
554
$
6,745
Ending balance: individually evaluated for impairment
$
—
$
1
$
—
$
—
$
—
$
1
Ending balance: collectively evaluated for impairment
$
724
$
3,699
$
1,650
$
117
$
554
$
6,744
Loans Receivable:
Ending Balance
$
92,220
$
348,476
$
159,741
$
5,955
$
—
$
606,392
Ending balance: individually evaluated for impairment
$
1,126
$
15,890
$
577
$
—
$
—
$
17,593
Ending balance: collectively evaluated for impairment
$
91,094
$
332,586
$
159,164
$
5,955
$
—
$
588,799</t>
  </si>
  <si>
    <t>Schedule of the outstanding recorded investment of TDRs</t>
  </si>
  <si>
    <t>The following table presents the outstanding recorded investment of TDRs at the dates indicated:
June 30,
December 31,
(Dollars in thousands)
2019
2018
Non-accrual TDRs
$
113
$
80
Accruing TDRs
8,804
13,697
Total
$
8,917
$
13,777</t>
  </si>
  <si>
    <t>Schedule of the loan modifications categorized as TDRs</t>
  </si>
  <si>
    <t>The following table presents information regarding the loan modifications categorized as TDRs during the three and six months ended June 30, 2018. No loans were modified as TDRs during the three or six months ended June 30, 2019.
Three Months Ended June 30, 2018
Pre-Modification
Post-Modification
Number
Outstanding Recorded
Outstanding Recorded
Recorded
(Dollars in thousands)
of Contracts
Investment
Investment
Investment
Commercial and Industrial
3
$
751
$
751
$
751
Commercial Real Estate
2
133
139
138
Total
5
$
884
$
890
$
889
Six Months Ended June 30, 2018
Pre-Modification
Post-Modification
Number
Outstanding Recorded
Outstanding Recorded
Recorded
(Dollars in thousands)
of Contracts
Investment
Investment
Investment
Commercial and Industrial
3
$
751
$
751
$
751
Commercial Real Estate
5
285
302
294
Total
8
$
1,036
$
1,053
$
1,045</t>
  </si>
  <si>
    <t>Schedule of loan modifications made for loans categorized as TDRs</t>
  </si>
  <si>
    <t>The following table provides detail regarding the types of loan modifications made for loans categorized as TDRs during the three and six months ended June 30, 2018 with the total number of each type of modification performed. No loans were modified as TDRs during the three or six months ended June 30, 2019.
Three Months Ended June 30, 2018
Six Months Ended June 30, 2018
Rate
Term
Payment
Number
Rate
Term
Payment
Number
Modification
Modification
Modification
Modified
Modification
Modification
Modification
Modified
Commercial and Industrial
—
—
3
3
—
—
3
3
Commercial Real Estate
1
—
1
2
1
1
3
5
Total
1
—
4
5
1
1
6
8</t>
  </si>
  <si>
    <t>Schedule of recorded investment, unpaid principal balance, related allowance, average recorded investment, and interest income recognized with respect to the Corporation's impaired loans</t>
  </si>
  <si>
    <t>Three Months Ended June 30, 2018
Six Months Ended June 30, 2018
Rate
Term
Payment
Number
Rate
Term
Payment
Number
Modification
Modification
Modification
Modified
Modification
Modification
Modification
Modified
Commercial and Industrial
—
—
3
3
—
—
3
3
Commercial Real Estate
1
—
1
2
1
1
3
5
Total
1
—
4
5
1
1
6
8
The recorded investment, unpaid principal balance, and the related allowance of the Corporation’s impaired loans are summarized below at June 30, 2019 and December 31, 2018.
June 30, 2019
December 31, 2018
Unpaid
Unpaid
Recorded
Principal
Related
Recorded
Principal
Related
(Dollars in thousands)
Investment
Balance
Allowance
Investment
Balance
Allowance
With no related allowance recorded:
Commercial and Industrial
$
1,105
$
1,105
$
—
$
1,126
$
1,126
$
—
Commercial Real Estate
11,333
14,350
—
15,807
20,107
—
Residential Real Estate
778
840
—
577
619
—
With an allowance recorded:
Commercial and Industrial
—
—
—
—
—
—
Commercial Real Estate
—
—
—
83
83
1
Residential Real Estate
56
62
3
—
—
—
Total
$
13,272
$
16,357
$
3
$
17,593
$
21,935
$
1
Total consists of:
Commercial and Industrial
$
1,105
$
1,105
$
—
$
1,126
$
1,126
$
—
Commercial Real Estate
$
11,333
$
14,350
$
—
$
15,890
$
20,190
$
1
Residential Real Estate
$
834
$
902
$
3
$
577
$
619
$
—
At June 30, 2019 and December 31, 2018, $8,917,000 and $13,777,000 of loans classified as TDRs were included in impaired loans with a total allocated allowance of $0 and $1,000, respectively. The recorded investment represents the loan balance reflected on the consolidated balance sheets net of any charge-offs. The unpaid balance is equal to the gross amount due on the loan.
The average recorded investment and interest income recognized for the Corporation’s impaired loans are summarized below for the three and six months ended June 30, 2019 and 2018.
For the Three Months Ended
For the Three Months Ended
June 30, 2019
June 30, 2018
Average
Interest
Average
Interest
Recorded
Income
Recorded
Income
(Dollars in thousands)
Investment
Recognized
Investment
Recognized
With no related allowance recorded:
Commercial and Industrial
$
1,111
$
13
$
1,180
$
5
Commercial Real Estate
11,856
102
11,530
105
Residential Real Estate
447
4
898
1
With an allowance recorded:
Commercial and Industrial
—
—
—
—
Commercial Real Estate
—
—
51
1
Residential Real Estate
56
—
185
—
Total
$
13,470
$
119
$
13,844
$
112
Total consists of:
Commercial and Industrial
$
1,111
$
13
$
1,180
$
5
Commercial Real Estate
$
11,856
$
102
$
11,581
$
106
Residential Real Estate
$
503
$
4
$
1,083
$
1
Of the $119,000 and $112,000 in interest income recognized on impaired loans for the three months ended June 30, 2019 and 2018, respectively, $5,000 and $0 in interest income was recognized with respect to non-accrual loans.
For the Six Months Ended
For the Six Months Ended
June 30, 2019
June 30, 2018
Average
Interest
Average
Interest
Recorded
Income
Recorded
Income
(Dollars in thousands)
Investment
Recognized
Investment
Recognized
With no related allowance recorded:
Commercial and Industrial
$
1,116
$
27
$
1,188
$
9
Commercial Real Estate
13,700
252
10,478
206
Residential Real Estate
444
5
914
2
With an allowance recorded:
Commercial and Industrial
—
—
—
—
Commercial Real Estate
51
1
1,179
1
Residential Real Estate
28
—
127
—
Total
$
15,339
$
285
$
13,886
$
218
Total consists of:
Commercial and Industrial
$
1,116
$
27
$
1,188
$
9
Commercial Real Estate
$
13,751
$
253
$
11,657
$
207
Residential Real Estate
$
472
$
5
$
1,041
$
2
Of the $285,000 and $218,000 in interest income recognized on impaired loans for the six months ended June 30, 2019 and 2018, respectively, $5,000 and $0 in interest income was recognized with respect to non-accrual loans.</t>
  </si>
  <si>
    <t>Schedule of total non-performing assets</t>
  </si>
  <si>
    <t>Total non-performing assets (which includes loans receivable on non-accrual status, foreclosed assets held for resale and loans past-due 90 days or more and still accruing interest) as of June 30, 2019 and December 31, 2018 were as follows:
June 30,
December 31,
(Dollars in thousands)
2019
2018
Commercial Real Estate
$
3,715
$
3,402
Residential Real Estate
753
494
Total non-accrual loans
4,468
3,896
Foreclosed assets held for resale
895
1,163
Loans past-due 90 days or more and still accruing interest
—
228
Total non-performing assets
$
5,363
$
5,287</t>
  </si>
  <si>
    <t>Schedule of classes of the loan portfolio by past-due status</t>
  </si>
  <si>
    <t>The following tables present the classes of the loan portfolio summarized by past-due status at June 30, 2019 and December 31, 2018:
90 Days
Or Greater
Past Due
90 Days
and Still
30‑59 Days
60‑89 Days
or Greater
Total
Total
Accruing
(Dollars in thousands)
Past Due
Past Due
Past Due
Past Due
Current
Loans
Interest
June 30, 2019:
Commercial and Industrial
$
4
$
—
$
—
$
4
$
81,549
$
81,553
$
—
Commercial Real Estate
1,130
88
3,619
4,837
359,553
364,390
—
Residential Real Estate
1,355
232
753
2,340
158,022
160,362
—
Consumer
24
—
—
24
5,752
5,776
—
Total
$
2,513
$
320
$
4,372
$
7,205
$
604,876
$
612,081
$
—
90 Days
Or Greater
Past Due
90 Days
and Still
30‑59 Days
60‑89 Days
or Greater
Total
Total
Accruing
(Dollars in thousands)
Past Due
Past Due
Past Due
Past Due
Current
Loans
Interest
December 31, 2018:
Commercial and Industrial
$
16
$
30
$
—
$
46
$
92,174
$
92,220
$
—
Commercial Real Estate
1,990
630
3,477
6,097
342,379
348,476
145
Residential Real Estate
1,519
228
456
2,203
157,538
159,741
83
Consumer
12
—
—
12
5,943
5,955
—
Total
$
3,537
$
888
$
3,933
$
8,358
$
598,034
$
606,392
$
228</t>
  </si>
  <si>
    <t>DEPOSITS (Tables)</t>
  </si>
  <si>
    <t>Schedule of major classifications of deposits</t>
  </si>
  <si>
    <t>Major classifications of deposits at June 30, 2019 and December 31, 2018 consisted of:
June 30,
December 31,
(Dollars in thousands)
2019
2018
Non-interest bearing demand
$
135,976
$
126,361
Interest bearing demand
174,960
180,328
Savings
180,392
167,572
Time certificates of deposits less than $250,000
193,495
172,550
Time certificates of deposits $250,000 or greater
20,316
23,597
Other time deposits
1,586
1,145
Total deposits
$
706,725
$
671,553</t>
  </si>
  <si>
    <t>BORROWINGS (Tables)</t>
  </si>
  <si>
    <t>Schedule of short-term borrowings and weighted-average interest rates</t>
  </si>
  <si>
    <t>Short-term borrowings and weighted–average interest rates at June 30, 2019 and December 31, 2018 are as follows:
June 30, 2019
December 31, 2018
Average
Average
(Dollars in thousands)
Amount
Rate
Amount
Rate
Federal funds purchased
$
—
—
$
—
2.19
%
Securities sold under agreements to repurchase
13,982
0.97
%
12,957
0.56
%
Federal Discount Window
—
—
—
2.19
%
Federal Home Loan Bank
106,169
2.70
%
161,488
2.28
%
Total
$
120,151
2.53
%
$
174,445
2.04
%</t>
  </si>
  <si>
    <t>Schedule of short-term borrowings subject to an enforceable master netting arrangement or repurchase agreements</t>
  </si>
  <si>
    <t>The following table presents the short-term borrowings subject to an enforceable master netting arrangement or repurchase agreements as of June 30, 2019 and December 31, 2018.
Gross
Net Amounts
Amounts
of Liabilities
Offset
Presented
Gross
in the
in the
Amounts of
Consolidated
Consolidated
Cash
Recognized
Balance
Balance
Financial
Collateral
Net
(Dollars in thousands)
Liabilities
Sheet
Sheet
Instruments
Pledge
Amount
June 30, 2019
Repurchase agreements (a)
$
13,982
$
—
$
13,982
$
(13,982)
$
—
$
—
December 31, 2018
Repurchase agreements (a)
$
12,957
$
—
$
12,957
$
(12,957)
$
—
$
—
(a)
As of June 30, 2019 and December 31, 2018, the fair value of securities pledged in connection with repurchase agreements was $20,251,000 and $16,970,000, respectively.</t>
  </si>
  <si>
    <t>Schedule of the remaining contractual maturity of the master netting arrangement or repurchase agreements</t>
  </si>
  <si>
    <t>The following table presents the remaining contractual maturity of the master netting arrangement or repurchase agreements as of June 30, 2019:
Remaining Contractual Maturity of the Agreements
Overnight
Greater
and
Up to
30 -90
than
(Dollars in thousands)
Continuous
30 days
Days
90 Days
Total
June 30, 2019:
Repurchase agreements and repurchase-to-maturity transactions:
U.S. Treasury and/or agency securities
$
13,982
$
—
$
—
$
—
$
13,982
Total
$
13,982
$
—
$
—
$
—
$
13,982</t>
  </si>
  <si>
    <t>COMMITMENTS AND CONTINGENCIES (Tables)</t>
  </si>
  <si>
    <t>Schedule of weighted-average term and discount rates for operating leases</t>
  </si>
  <si>
    <t>Operating
Weighted-average term (years)
26.06
Weighted-average discount rate
3.85
%</t>
  </si>
  <si>
    <t>Schedule of maturity analysis of operating lease liabilities and reconciliation of the undiscounted cash flows</t>
  </si>
  <si>
    <t>A maturity analysis of operating lease liabilities and reconciliation of the undiscounted cash flows to the total operating lease liability is as follows:
June 30,
(Dollars in thousands)
2019
Minimum lease payments due:
Within one year
$
131
After one but within two years
113
After two but within three years
102
After three but within four years
68
After four but within five years
68
After five years
2,360
Total undiscounted cash flows
2,842
Discount on cash flows
(1,203)
Total lease liability
$
1,639</t>
  </si>
  <si>
    <t>FINANCIAL INSTRUMENTS WITH OFF-BALANCE SHEET RISK AND CONCENTRATIONS OF CREDIT RISK (Tables)</t>
  </si>
  <si>
    <t>Schedule of Financial instruments whose contract amounts representing credit risk</t>
  </si>
  <si>
    <t>The contract or notional amounts at June 30, 2019 and December 31, 2018 were as follows:
(Dollars in thousands)
June 30, 2019
December 31, 2018
Financial instruments whose contract amounts represent credit risk:
Commitments to extend credit
$
103,402
$
107,126
Financial standby letters of credit
$
339
$
331
Performance standby letters of credit
$
3,113
$
3,107</t>
  </si>
  <si>
    <t>FAIR VALUE MEASUREMENTS (Tables)</t>
  </si>
  <si>
    <t>Schedule of Fair Value, Assets Measured on Recurring Basis</t>
  </si>
  <si>
    <t>At June 30, 2019 and December 31, 2018, securities measured at fair value on a recurring basis and the valuation methods used are as follows:
(Dollars in thousands)
Level 1
Level 2
Level 3
Total
June 30, 2019
Debt Securities Available-for-Sale:
U.S. Treasury securities
$
—
$
5,339
$
—
$
5,339
Obligations of U.S. Government Corporations and Agencies:
Mortgage-backed
—
83,064
—
83,064
Other
—
20,052
—
20,052
Other mortgage backed debt securities
—
6,496
—
6,496
Obligations of state and political subdivisions
—
149,832
—
149,832
Asset backed securities
—
13,912
—
13,912
Corporate debt securities
—
26,883
—
26,883
Total debt securities available-for-sale
—
305,578
—
305,578
Marketable equity securities
1,671
—
—
1,671
Total recurring fair value measurements
$
1,671
$
305,578
$
—
$
307,249
(Dollars in thousands)
Level 1
Level 2
Level 3
Total
December 31, 2018
Available-for-Sale Debt Securities :
U.S. Treasury securities
$
—
$
5,295
$
—
$
5,295
Obligations of U.S. Government Corporations and Agencies:
Mortgaged-backed
—
64,876
—
64,876
Other
—
18,243
—
18,243
Other mortgage backed debt securities
—
4,749
—
4,749
Obligations of state and political subdivisions
—
182,278
—
182,278
Asset backed securities
—
14,370
—
14,370
Corporate debt securities
—
26,243
—
26,243
Total debt securities available-for-sale
—
316,054
—
316,054
Marketable equity securities
1,560
—
—
1,560
Total
$
1,560
$
316,054
$
—
$
317,614</t>
  </si>
  <si>
    <t>Schedule of Fair Value Measurements, Nonrecurring</t>
  </si>
  <si>
    <t>At June 30, 2019 and December 31, 2018, impaired loans measured at fair value on a nonrecurring basis and the valuation methods used are as follows:
(Dollars in thousands)
Level 1
Level 2
Level 3
Total
Assets at June 30, 2019
Impaired loans:
Commercial Real Estate
$
—
$
—
$
6,222
$
6,222
Residential Real Estate
—
—
189
189
Total impaired loans
$
—
$
—
$
6,411
$
6,411
(Dollars in thousands)
Level 1
Level 2
Level 3
Total
Assets at December 31, 2018
Impaired loans:
Commercial Real Estate
$
—
$
—
$
6,400
$
6,400
Residential Real Estate
—
—
81
81
Total impaired loans
$
—
$
—
$
6,481
$
6,481</t>
  </si>
  <si>
    <t>Schedule of Fair Value Non Financial Assets Measured On Nonrecurring Basis</t>
  </si>
  <si>
    <t>At June 30, 2019 and December 31, 2018, foreclosed assets held for resale measured at fair value on a nonrecurring basis and the valuation methods used are as follows:
(Dollars in thousands)
Level 1
Level 2
Level 3
Total
Assets at June 30, 2019
Foreclosed assets held for resale:
Commercial Real Estate
$
—
$
—
$
856
$
856
Residential Real Estate
—
—
—
—
Total foreclosed assets held for resale
$
—
$
—
$
856
$
856
(Dollars in thousands)
Level 1
Level 2
Level 3
Total
Assets at December 31, 2018
Foreclosed assets held for resale:
Commercial Real Estate
$
—
$
—
$
856
$
856
Residential Real Estate
—
—
—
—
Total foreclosed assets held for resale
$
—
$
—
$
856
$
856</t>
  </si>
  <si>
    <t>Schedule of Fair Value Measurement Inputs and Valuation Techniques</t>
  </si>
  <si>
    <t>The following table presents additional quantitative information about assets measured at fair value on a nonrecurring basis and for which the Bank has utilized Level 3 inputs to determine the fair value:
Quantitative Information about Level 3 Fair Value Measurements
Fair Value
Weighted
(Dollars in thousands)
Estimate
Valuation Technique
Unobservable Input
Range
Average
June 30, 2019
Impaired loans
$
3,388
Appraisal of collateral 1,3
Appraisal adjustments 2
(15%) – (73%)
Impaired loans
$
3,023
Discounted cash flow
Discount rate
(7%) – (7%)
Foreclosed assets held for resale
$
856
Appraisal of collateral 1,3
Appraisal adjustments 2
(16%) – (35%)
December 31, 2018
Impaired loans
$
3,346
Appraisal of collateral 1,3
Appraisal adjustments 2
(15%) – (82%)
Impaired loans
$
3,135
Discounted cash flow
Discount rate
(6%) – (7%)
Foreclosed assets held for resale
$
856
Appraisal of collateral 1,3
Appraisal adjustments 2
(16%) – (35%)
1 Fair value is generally determined through independent appraisals of the underlying collateral, as defined by Bank regulators.
2 Appraisals may be adjusted downward by management for qualitative factors such as economic conditions and estimated liquidation expenses. The typical range of appraisal adjustments are presented as a percent of the appraisal value.
3 Includes qualitative adjustments by management and estimated liquidation expenses.</t>
  </si>
  <si>
    <t>Schedule of Fair Value, by Balance Sheet Grouping</t>
  </si>
  <si>
    <t>Fair Value of Financial Instruments
Carrying
Fair Value Measurements at June 30, 2019
(Dollars in thousands)
Amount
Level 1
Level 2
Level 3
Total
FINANCIAL ASSETS:
Cash and due from banks
$
7,465
$
7,465
$
—
$
—
$
7,465
Interest-bearing deposits in other banks
2,182
—
2,182
—
2,182
Time deposits with other banks
1,482
—
1,482
—
1,482
Restricted investment in bank stocks
6,474
—
6,474
—
6,474
Net loans
605,309
—
—
615,054
615,054
Mortgage servicing rights
288
—
—
288
288
Accrued interest receivable
3,934
—
3,934
—
3,934
FINANCIAL LIABILITIES:
Demand, savings and other deposits
491,328
—
491,328
—
491,328
Time deposits
215,397
—
215,416
—
215,416
Short-term borrowings
120,151
—
120,187
—
120,187
Long-term borrowings
45,000
—
45,815
—
45,815
Accrued interest payable
739
—
739
—
739
OFF-BALANCE SHEET FINANCIAL INSTRUMENTS
—
—
—
—
—
Carrying
Fair Value Measurements at December 31, 2018
(Dollars in thousands)
Amount
Level 1
Level 2
Level 3
Total
FINANCIAL ASSETS:
Cash and due from banks
$
9,822
$
9,822
$
—
$
—
$
9,822
Interest-bearing deposits in other banks
1,128
—
1,128
—
1,128
Time deposits with other banks
1,482
—
1,469
—
1,469
Restricted investment in bank stocks
8,681
—
8,681
—
8,681
Net loans
599,647
—
—
597,548
597,548
Mortgage servicing rights
316
—
—
316
316
Accrued interest receivable
4,041
—
4,041
—
4,041
FINANCIAL LIABILITIES:
Demand, savings and other deposits
474,261
—
474,261
—
474,261
Time deposits
197,292
—
195,136
—
195,136
Short-term borrowings
174,445
—
174,491
—
174,491
Long-term borrowings
45,000
—
45,077
—
45,077
Accrued interest payable
785
—
785
—
785
OFF-BALANCE SHEET FINANCIAL INSTRUMENTS
—
—
—
—
—</t>
  </si>
  <si>
    <t>EARNINGS PER SHARE (Tables)</t>
  </si>
  <si>
    <t>Schedule of Earnings Per Share, Basic and Diluted</t>
  </si>
  <si>
    <t>The following table sets forth the computation of basic and diluted earnings per share.
Three Months Ended
June 30,
(In thousands, except earnings per share)
2019
2018
Net income
$
2,530
$
2,476
Weighted-average common shares outstanding
5,777
5,732
Basic earnings per share
$
0.44
$
0.43
Weighted-average common shares outstanding
5,777
5,732
Common stock equivalents due to effect of stock options
—
—
Total weighted-average common shares and equivalents
5,777
5,732
Diluted earnings per share
$
0.44
$
0.43
Six Months Ended
June 30,
(In thousands, except earnings per share)
2019
2018
Net income
$
4,773
$
4,253
Weighted-average common shares outstanding
5,771
5,726
Basic earnings per share
$
0.83
$
0.74
Weighted-average common shares outstanding
5,771
5,726
Common stock equivalents due to effect of stock options
—
—
Total weighted-average common shares and equivalents
5,771
5,726
Diluted earnings per share
$
0.83
$
0.74</t>
  </si>
  <si>
    <t>RECENT ACCOUNTING STANDARDS UPDATES ("ASU") (Details) - USD ($)</t>
  </si>
  <si>
    <t>Jan. 01, 2019</t>
  </si>
  <si>
    <t>Operating Lease, Right-of-Use Asset</t>
  </si>
  <si>
    <t>Operating Lease, Liability</t>
  </si>
  <si>
    <t>Accounting Standards Update 2016-02 [Member]</t>
  </si>
  <si>
    <t>SECURITIES (Details) - USD ($) $ in Thousands</t>
  </si>
  <si>
    <t>Available-for-Sale Securities</t>
  </si>
  <si>
    <t>Amortized Cost</t>
  </si>
  <si>
    <t>Gross Unrealized Gains</t>
  </si>
  <si>
    <t>Gross Unrealized Losses</t>
  </si>
  <si>
    <t>Fair Value</t>
  </si>
  <si>
    <t>Other mortgage backed debt securities [Member]</t>
  </si>
  <si>
    <t>U.S. Treasury securities [Member]</t>
  </si>
  <si>
    <t>Obligations of U.S. Government Corporations and Agencies Mortgage-backed [Member]</t>
  </si>
  <si>
    <t>Obligations of US Government Corporations and Agencies Other [Member]</t>
  </si>
  <si>
    <t>Obligations of state and political subdivisions [Member]</t>
  </si>
  <si>
    <t>Asset-backed Securities [Member]</t>
  </si>
  <si>
    <t>Corporate debt securities [Member]</t>
  </si>
  <si>
    <t>1Mortgage-backed securities are allocated for maturity reporting at their original maturity date.</t>
  </si>
  <si>
    <t>SECURITIES - Amortized cost and fair value of debt securities (Details) - USD ($) $ in Thousands</t>
  </si>
  <si>
    <t>Available-For-Sale - Estimated fair value</t>
  </si>
  <si>
    <t>Available-For-Sale - Amortized cost</t>
  </si>
  <si>
    <t>Within 1 Year</t>
  </si>
  <si>
    <t>1 - 5 Years</t>
  </si>
  <si>
    <t>5 - 10 Years</t>
  </si>
  <si>
    <t>After 10 Years</t>
  </si>
  <si>
    <t>US Government Corporations &amp; Agencies Obligations [Member]</t>
  </si>
  <si>
    <t>SECURITIES - Unrealized and realized gains (losses) (Details) - Available-for-sale Securities [Member] - Marketable Equity Securities [Member] - USD ($) $ in Thousands</t>
  </si>
  <si>
    <t>Net gains and (losses) recognized during the period on equity securities</t>
  </si>
  <si>
    <t>Less: Net gains and (losses) recognized during the period on equity securities sold during the period</t>
  </si>
  <si>
    <t>Unrealized gains and (losses) recognized during the reporting period on equity securities still held at the reporting date</t>
  </si>
  <si>
    <t>SECURITIES - Continuous loss position (Details) - USD ($) $ in Thousands</t>
  </si>
  <si>
    <t>Less Than 12 Months</t>
  </si>
  <si>
    <t>Unrealized Loss</t>
  </si>
  <si>
    <t>12 Months or More</t>
  </si>
  <si>
    <t>Other Obligations of U.S. Government Corporations and Agencies [Member]</t>
  </si>
  <si>
    <t>SECURITIES - Additional Information (Details)</t>
  </si>
  <si>
    <t>1 Months Ended</t>
  </si>
  <si>
    <t>Jul. 31, 2019USD ($)</t>
  </si>
  <si>
    <t>Jun. 30, 2019USD ($)item</t>
  </si>
  <si>
    <t>Jun. 30, 2018USD ($)</t>
  </si>
  <si>
    <t>Dec. 31, 2018USD ($)</t>
  </si>
  <si>
    <t>Dec. 31, 2017USD ($)</t>
  </si>
  <si>
    <t>Available-for-sale Securities Pledged as Collateral</t>
  </si>
  <si>
    <t>Carrying Value Of Public Funds, Trust Funds, Securities Sold Under Agreements To Repurchase, FHLB Advances, And Other Balances</t>
  </si>
  <si>
    <t>Proceeds from Sale of Available-for-sale Securities</t>
  </si>
  <si>
    <t>Impairment losses realized on available-for-sale debt securities</t>
  </si>
  <si>
    <t>Available-for-sale Securities, Gross Realized Gains</t>
  </si>
  <si>
    <t>Available-for-sale Securities, Gross Realized Losses</t>
  </si>
  <si>
    <t>Accumulated Other Comprehensive Income (Loss), Net of Tax</t>
  </si>
  <si>
    <t>Proceeds from Sale of Held-to-maturity Securities</t>
  </si>
  <si>
    <t>Debt Securities, Held-to-maturity, Sold, Realized Gain (Loss)</t>
  </si>
  <si>
    <t>Available For Sale Securities In Unrealized Loss Positions Qualitative Disclosure Number Of Positions Less Than Or Equal To One Year | item</t>
  </si>
  <si>
    <t>Available For Sale Securities In Unrealized Loss Positions Qualitative Disclosure Number Of Positions Greater Than One Year | item</t>
  </si>
  <si>
    <t>Debt securities available-for-sale</t>
  </si>
  <si>
    <t>Sales of Debt Securities Available-For-Sale [Member] | Subsequent Event [Member]</t>
  </si>
  <si>
    <t>Gain on debt securities</t>
  </si>
  <si>
    <t>Loss on debt securities</t>
  </si>
  <si>
    <t>Net gain on debt securities</t>
  </si>
  <si>
    <t>Amount reinvested in debt securities</t>
  </si>
  <si>
    <t>Marketable Equity Securities [Member]</t>
  </si>
  <si>
    <t>LOANS AND ALLOWANCE FOR LOAN LOSSES (Details) - USD ($) $ in Thousands</t>
  </si>
  <si>
    <t>Financing Receivable, Recorded Investment [Line Items]</t>
  </si>
  <si>
    <t>Add (deduct): Unearned discount</t>
  </si>
  <si>
    <t>Net deferred loan fees and costs</t>
  </si>
  <si>
    <t>Total loans</t>
  </si>
  <si>
    <t>Pass [Member]</t>
  </si>
  <si>
    <t>Special Mention [Member]</t>
  </si>
  <si>
    <t>Substandard [Member]</t>
  </si>
  <si>
    <t>Doubtful [Member]</t>
  </si>
  <si>
    <t>Commercial and Industrial [Member]</t>
  </si>
  <si>
    <t>Commercial and Industrial [Member] | Pass [Member]</t>
  </si>
  <si>
    <t>Commercial and Industrial [Member] | Special Mention [Member]</t>
  </si>
  <si>
    <t>Commercial and Industrial [Member] | Substandard [Member]</t>
  </si>
  <si>
    <t>Commercial and Industrial [Member] | Doubtful [Member]</t>
  </si>
  <si>
    <t>Commercial Real Estate [Member]</t>
  </si>
  <si>
    <t>Commercial Real Estate [Member] | Pass [Member]</t>
  </si>
  <si>
    <t>Commercial Real Estate [Member] | Special Mention [Member]</t>
  </si>
  <si>
    <t>Commercial Real Estate [Member] | Substandard [Member]</t>
  </si>
  <si>
    <t>Commercial Real Estate [Member] | Doubtful [Member]</t>
  </si>
  <si>
    <t>Residential Portfolio Segment [Member]</t>
  </si>
  <si>
    <t>Residential Portfolio Segment [Member] | Pass [Member]</t>
  </si>
  <si>
    <t>Residential Portfolio Segment [Member] | Special Mention [Member]</t>
  </si>
  <si>
    <t>Residential Portfolio Segment [Member] | Substandard [Member]</t>
  </si>
  <si>
    <t>Residential Portfolio Segment [Member] | Doubtful [Member]</t>
  </si>
  <si>
    <t>Consumer [Member]</t>
  </si>
  <si>
    <t>Consumer [Member] | Pass [Member]</t>
  </si>
  <si>
    <t>Consumer [Member] | Special Mention [Member]</t>
  </si>
  <si>
    <t>Consumer [Member] | Substandard [Member]</t>
  </si>
  <si>
    <t>Consumer [Member] | Doubtful [Member]</t>
  </si>
  <si>
    <t>LOANS AND ALLOWANCE FOR LOAN LOSSES - Activity in allowance for loan losses (Details) - USD ($) $ in Thousands</t>
  </si>
  <si>
    <t>12 Months Ended</t>
  </si>
  <si>
    <t>Beginning balance</t>
  </si>
  <si>
    <t>Charge-offs</t>
  </si>
  <si>
    <t>Recoveries</t>
  </si>
  <si>
    <t>Provision</t>
  </si>
  <si>
    <t>Ending Balance</t>
  </si>
  <si>
    <t>Ending balance: individually evaluated for impairment</t>
  </si>
  <si>
    <t>Ending balance: collectively evaluated for impairment</t>
  </si>
  <si>
    <t>Unallocated Financing Receivables [Member]</t>
  </si>
  <si>
    <t>LOANS AND ALLOWANCE FOR LOAN LOSSES - Outstanding recorded investment of TDRs (Details) - USD ($)</t>
  </si>
  <si>
    <t>Financing Receivable, Modifications, Recorded Investment</t>
  </si>
  <si>
    <t>Non-accrual TDRs [Member]</t>
  </si>
  <si>
    <t>Accruing TDRs [Member]</t>
  </si>
  <si>
    <t>LOANS AND ALLOWANCE FOR LOAN LOSSES - Loan modifications categorized as TDRs (Details) $ in Thousands</t>
  </si>
  <si>
    <t>Jun. 30, 2018USD ($)item</t>
  </si>
  <si>
    <t>Financing Receivable, Modifications, Number of Contracts | item</t>
  </si>
  <si>
    <t>Financing Receivable, Modifications, Pre-Modification Outstanding Recorded Investment</t>
  </si>
  <si>
    <t>Financing Receivable, Modifications, Post-Modification Outstanding Recorded Investment</t>
  </si>
  <si>
    <t>Financing Receivable, Modifications, Year-End Recorded Investment</t>
  </si>
  <si>
    <t>LOANS AND ALLOWANCE FOR LOAN LOSSES - Types of loan modifications (Details) - item</t>
  </si>
  <si>
    <t>Financing Receivable, Modifications, Number of Contracts</t>
  </si>
  <si>
    <t>Interest Rate Modification [Member]</t>
  </si>
  <si>
    <t>Loan Term Modification [Member]</t>
  </si>
  <si>
    <t>Payment Modification [Member]</t>
  </si>
  <si>
    <t>Commercial and Industrial [Member] | Interest Rate Modification [Member]</t>
  </si>
  <si>
    <t>Commercial and Industrial [Member] | Loan Term Modification [Member]</t>
  </si>
  <si>
    <t>Commercial and Industrial [Member] | Payment Modification [Member]</t>
  </si>
  <si>
    <t>Commercial Real Estate [Member] | Interest Rate Modification [Member]</t>
  </si>
  <si>
    <t>Commercial Real Estate [Member] | Loan Term Modification [Member]</t>
  </si>
  <si>
    <t>Commercial Real Estate [Member] | Payment Modification [Member]</t>
  </si>
  <si>
    <t>LOANS AND ALLOWANCE FOR LOAN LOSSES - Impaired loans (Details) - USD ($) $ in Thousands</t>
  </si>
  <si>
    <t>Recorded Investment</t>
  </si>
  <si>
    <t>Unpaid Principal Balance</t>
  </si>
  <si>
    <t>Related Allowance</t>
  </si>
  <si>
    <t>Average Recorded Investment</t>
  </si>
  <si>
    <t>Interest Income Recognized</t>
  </si>
  <si>
    <t>With no related allowance recorded</t>
  </si>
  <si>
    <t>With an allowance recorded</t>
  </si>
  <si>
    <t>LOANS AND ALLOWANCE FOR LOAN LOSSES - Non-performing assets (Details) - USD ($) $ in Thousands</t>
  </si>
  <si>
    <t>Total non-accrual loans</t>
  </si>
  <si>
    <t>Loans past-due 90 days or more and still accruing interest</t>
  </si>
  <si>
    <t>Total non-performing assets</t>
  </si>
  <si>
    <t>LOANS AND ALLOWANCE FOR LOAN LOSSES - Past due (Details) - USD ($) $ in Thousands</t>
  </si>
  <si>
    <t>Total Past Due</t>
  </si>
  <si>
    <t>Current</t>
  </si>
  <si>
    <t>Total Loans</t>
  </si>
  <si>
    <t>90 Days or Greater Past Due and Still Accruing Interest</t>
  </si>
  <si>
    <t>Financing Receivables, 30 to 59 Days Past Due [Member]</t>
  </si>
  <si>
    <t>Financing Receivables, 60 to 89 Days Past Due [Member]</t>
  </si>
  <si>
    <t>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S AND ALLOWANCE FOR LOAN LOSSES - Additional Information (Details)</t>
  </si>
  <si>
    <t>Jun. 30, 2019USD ($)</t>
  </si>
  <si>
    <t>Loans Receivable Held-for-sale, Amount</t>
  </si>
  <si>
    <t>Allowance for Credit Losses, Change in Method of Calculating Impairment</t>
  </si>
  <si>
    <t>Impaired Financing Receivable, Interest Income, Accrual Method</t>
  </si>
  <si>
    <t>Impaired Financing Receivable Interest Income Non-accrual Method</t>
  </si>
  <si>
    <t>Foreclosed Assets Held For Resale</t>
  </si>
  <si>
    <t>Foreclosed Assets Held for Resale Represented by Land</t>
  </si>
  <si>
    <t>Foreclosed Assets Held for Resale Represented by Commercial Real Estate</t>
  </si>
  <si>
    <t>Foreclosed Assets Held for Resale Represented by Residential Real Estate</t>
  </si>
  <si>
    <t>Financing Receivable, Modifications, Unfunded Commitments</t>
  </si>
  <si>
    <t>Financing Receivable, Modifications, Post-Modification Recorded Investment</t>
  </si>
  <si>
    <t>Loans Receivable Non Accrual Status, Minimum Days of past Due</t>
  </si>
  <si>
    <t>90 days</t>
  </si>
  <si>
    <t>Loan Payments, Delinquency Period, Beyond Which Loans are Considered Past Due</t>
  </si>
  <si>
    <t>10 days</t>
  </si>
  <si>
    <t>Loan Payments, Delinquency Period, at which time Delinquency Notice is Automatically Generated</t>
  </si>
  <si>
    <t>10 or 15 days</t>
  </si>
  <si>
    <t>Loan to a Real Estate Developer Specializing in Commercial Office Space [Member]</t>
  </si>
  <si>
    <t>Commercial Real Estate</t>
  </si>
  <si>
    <t>Tax free loans</t>
  </si>
  <si>
    <t>Financing Receivable Modification Not In Compliance Of Terms</t>
  </si>
  <si>
    <t>Financing Receivable Modification Experienced Payment Defaults</t>
  </si>
  <si>
    <t>Commercial Real Estate | Maximum [Member]</t>
  </si>
  <si>
    <t>Term of loan offering</t>
  </si>
  <si>
    <t>20 years</t>
  </si>
  <si>
    <t>Maximum loan to value ratio</t>
  </si>
  <si>
    <t>Consumer Mortgage Loans Secured by Residential Real Estate in Process of Foreclosure</t>
  </si>
  <si>
    <t>Residential Portfolio Segment [Member] | Home Equity Term Loans [Member] | Maximum [Member]</t>
  </si>
  <si>
    <t>15 years</t>
  </si>
  <si>
    <t>Residential Portfolio Segment [Member] | Line of Credit [Member] | Maximum [Member]</t>
  </si>
  <si>
    <t>Irrevocable Letter of credit [Member] | Loan to a Real Estate Developer Specializing in Commercial Office Space [Member]</t>
  </si>
  <si>
    <t>Loans and Leases Receivable, Impaired, Commitment to Lend</t>
  </si>
  <si>
    <t>Unfunded Loan Commitment [Member]</t>
  </si>
  <si>
    <t>Reserve For Unfunded Lending Commitments</t>
  </si>
  <si>
    <t>Residential Mortgage [Member] | Originated For Resale [Member] | Maximum [Member]</t>
  </si>
  <si>
    <t>30 years</t>
  </si>
  <si>
    <t>Residential Mortgage [Member] | Held for Investment [Member] | Maximum [Member]</t>
  </si>
  <si>
    <t>Residential Mortgage [Member] | Held for Investment [Member] | With Primary Mortgage Insurance [Member] | Maximum [Member]</t>
  </si>
  <si>
    <t>DEPOSITS (Details) - USD ($) $ in Thousands</t>
  </si>
  <si>
    <t>Non-interest bearing demand</t>
  </si>
  <si>
    <t>Interest bearing demand</t>
  </si>
  <si>
    <t>Savings</t>
  </si>
  <si>
    <t>Time certificates of deposits less than $250,000</t>
  </si>
  <si>
    <t>Time certificates of deposits $250,000 or greater</t>
  </si>
  <si>
    <t>Other time deposits</t>
  </si>
  <si>
    <t>DEPOSITS - Additional Information (Details) - USD ($)</t>
  </si>
  <si>
    <t>DEPOSITS [Line Items]</t>
  </si>
  <si>
    <t>Increase (Decrease) in Deposits</t>
  </si>
  <si>
    <t>Deposits</t>
  </si>
  <si>
    <t>Brokered CD's</t>
  </si>
  <si>
    <t>BORROWINGS (Details) - USD ($) $ in Thousands</t>
  </si>
  <si>
    <t>Short-term Debt</t>
  </si>
  <si>
    <t>Debt Instrument, Interest Rate During Period</t>
  </si>
  <si>
    <t>2.53%</t>
  </si>
  <si>
    <t>2.04%</t>
  </si>
  <si>
    <t>Federal Funds Purchased [Member]</t>
  </si>
  <si>
    <t>0.00%</t>
  </si>
  <si>
    <t>2.19%</t>
  </si>
  <si>
    <t>Securities Sold under Agreements to Repurchase [Member]</t>
  </si>
  <si>
    <t>0.97%</t>
  </si>
  <si>
    <t>0.56%</t>
  </si>
  <si>
    <t>Federal Discount Window [Member]</t>
  </si>
  <si>
    <t>Federal Home Loan Bank [Member]</t>
  </si>
  <si>
    <t>2.70%</t>
  </si>
  <si>
    <t>2.28%</t>
  </si>
  <si>
    <t>BORROWINGS - Repurchase agreements (Details) - USD ($) $ in Thousands</t>
  </si>
  <si>
    <t>Repurchase agreements</t>
  </si>
  <si>
    <t>Gross Amounts of Recognized Liabilities</t>
  </si>
  <si>
    <t>Gross Amounts Offset in the Consolidated Balance Sheet</t>
  </si>
  <si>
    <t>Net Amounts of Liabilities Presented in the Consolidated Balance Sheet</t>
  </si>
  <si>
    <t>Financial Instruments</t>
  </si>
  <si>
    <t>Cash Collateral Pledge</t>
  </si>
  <si>
    <t>Net Amount</t>
  </si>
  <si>
    <t>As of June 30, 2019 and December 31, 2018, the fair value of securities pledged in connection with repurchase agreements was $20,251,000 and $16,970,000, respectively.</t>
  </si>
  <si>
    <t>BORROWINGS - Remaining contractual maturity of the repurchase agreements (Details) $ in Thousands</t>
  </si>
  <si>
    <t>Repurchase agreements and repurchase-to-maturity transactions:</t>
  </si>
  <si>
    <t>Remaining Contractual Maturity of the Agreements</t>
  </si>
  <si>
    <t>Overnight and Continuous [Member]</t>
  </si>
  <si>
    <t>Overnight and Continuous [Member] | U.S. Treasury securities [Member]</t>
  </si>
  <si>
    <t>Upto 30 Days [Member]</t>
  </si>
  <si>
    <t>Upto 30 Days [Member] | U.S. Treasury securities [Member]</t>
  </si>
  <si>
    <t>30 to 90 Days [Member]</t>
  </si>
  <si>
    <t>30 to 90 Days [Member] | U.S. Treasury securities [Member]</t>
  </si>
  <si>
    <t>Greater than 90 Days [Member]</t>
  </si>
  <si>
    <t>Greater than 90 Days [Member] | U.S. Treasury securities [Member]</t>
  </si>
  <si>
    <t>BORROWINGS - Additional Information (Details) - USD ($)</t>
  </si>
  <si>
    <t>Short-term Debt [Line Items]</t>
  </si>
  <si>
    <t>Fair value of securities pledged</t>
  </si>
  <si>
    <t>Maximum [Member]</t>
  </si>
  <si>
    <t>Federal funds purchased, securities sold under agreements to repurchase and Federal Home Loan Bank advances, maturity</t>
  </si>
  <si>
    <t>30 days</t>
  </si>
  <si>
    <t>COMMITMENTS AND CONTINGENCIES (Details)</t>
  </si>
  <si>
    <t>Weighted-average term (years)</t>
  </si>
  <si>
    <t>26 years 22 days</t>
  </si>
  <si>
    <t>Weighted-average discount rate</t>
  </si>
  <si>
    <t>3.85%</t>
  </si>
  <si>
    <t>COMMITMENTS AND CONTINGENCIES - Operating lease future minimum payments (Details) - USD ($) $ in Thousands</t>
  </si>
  <si>
    <t>Within one year</t>
  </si>
  <si>
    <t>After one but within two years</t>
  </si>
  <si>
    <t>After two but within three years</t>
  </si>
  <si>
    <t>After three but within four years</t>
  </si>
  <si>
    <t>After four but within five years</t>
  </si>
  <si>
    <t>After five years</t>
  </si>
  <si>
    <t>Total undiscounted cash flows</t>
  </si>
  <si>
    <t>Discount on cash flows</t>
  </si>
  <si>
    <t>Total lease liability</t>
  </si>
  <si>
    <t>COMMITMENTS AND CONTINGENCIES - Additional information (Details)</t>
  </si>
  <si>
    <t>Jun. 30, 2019USD ($)lease</t>
  </si>
  <si>
    <t>Lessee, Lease, Description [Line Items]</t>
  </si>
  <si>
    <t>Operating Lease, Cost</t>
  </si>
  <si>
    <t>Operating Lease, Payments</t>
  </si>
  <si>
    <t>Banking Facilities [Member]</t>
  </si>
  <si>
    <t>Number of Operating Leases | lease</t>
  </si>
  <si>
    <t>Land [Member]</t>
  </si>
  <si>
    <t>FINANCIAL INSTRUMENTS WITH OFF-BALANCE SHEET RISK AND CONCENTRATIONS OF CREDIT RISK (Details) - USD ($) $ in Thousands</t>
  </si>
  <si>
    <t>Commitments to Extend Credit [Member]</t>
  </si>
  <si>
    <t>Fair Value, Off-balance Sheet Risks, Disclosure Information [Line Items]</t>
  </si>
  <si>
    <t>Concentration Risk, Credit Risk, Financial Instrument, Off-Balance Sheet Risk</t>
  </si>
  <si>
    <t>Financial Standby Letter of Credit [Member]</t>
  </si>
  <si>
    <t>Performance Standby Letters of Credit [Member]</t>
  </si>
  <si>
    <t>FINANCIAL INSTRUMENTS WITH OFF-BALANCE SHEET RISK AND CONCENTRATIONS OF CREDIT RISK - Additional Information (Details) - Credit Concentration Risk [Member] - USD ($)</t>
  </si>
  <si>
    <t>Loans Receivable, Secure by Commercial and Residential Real Estate</t>
  </si>
  <si>
    <t>Loans Receivable, Percentage of Loans Secure by Commercial and Residential Real Estate</t>
  </si>
  <si>
    <t>85.70%</t>
  </si>
  <si>
    <t>Concentration Risk, Percentage</t>
  </si>
  <si>
    <t>10.00%</t>
  </si>
  <si>
    <t>FAIR VALUE MEASUREMENTS (Details) - USD ($) $ in Thousands</t>
  </si>
  <si>
    <t>Available-for-Sale Securities:</t>
  </si>
  <si>
    <t>Debt Securities Available-for-Sale:</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Treasury securities [Member]</t>
  </si>
  <si>
    <t>Fair Value, Measurements, Recurring [Member] | U.S. Treasury securities [Member] | Fair Value, Inputs, Level 1 [Member]</t>
  </si>
  <si>
    <t>Fair Value, Measurements, Recurring [Member] | U.S. Treasury securities [Member] | Fair Value, Inputs, Level 2 [Member]</t>
  </si>
  <si>
    <t>Fair Value, Measurements, Recurring [Member] | U.S. Treasury securities [Member] | Fair Value, Inputs, Level 3 [Member]</t>
  </si>
  <si>
    <t>Fair Value, Measurements, Recurring [Member] | Other Obligations of U.S. Government Corporations and Agencies [Member]</t>
  </si>
  <si>
    <t>Fair Value, Measurements, Recurring [Member] | Other Obligations of U.S. Government Corporations and Agencies [Member] | Fair Value, Inputs, Level 1 [Member]</t>
  </si>
  <si>
    <t>Fair Value, Measurements, Recurring [Member] | Other Obligations of U.S. Government Corporations and Agencies [Member] | Fair Value, Inputs, Level 2 [Member]</t>
  </si>
  <si>
    <t>Fair Value, Measurements, Recurring [Member] | Other Obligations of U.S. Government Corporations and Agencies [Member] | Fair Value, Inputs, Level 3 [Member]</t>
  </si>
  <si>
    <t>Fair Value, Measurements, Recurring [Member] | Mortgage Backed Obligations Of US Government Corporations And Agencies [Member]</t>
  </si>
  <si>
    <t>Fair Value, Measurements, Recurring [Member] | Mortgage Backed Obligations Of US Government Corporations And Agencies [Member] | Fair Value, Inputs, Level 1 [Member]</t>
  </si>
  <si>
    <t>Fair Value, Measurements, Recurring [Member] | Mortgage Backed Obligations Of US Government Corporations And Agencies [Member] | Fair Value, Inputs, Level 2 [Member]</t>
  </si>
  <si>
    <t>Fair Value, Measurements, Recurring [Member] | Mortgage Backed Obligations Of US Government Corporations And Agencies [Member] | Fair Value, Inputs, Level 3 [Member]</t>
  </si>
  <si>
    <t>Fair Value, Measurements, Recurring [Member] | Obligations of state and political subdivisions [Member]</t>
  </si>
  <si>
    <t>Fair Value, Measurements, Recurring [Member] | Obligations of state and political subdivisions [Member] | Fair Value, Inputs, Level 1 [Member]</t>
  </si>
  <si>
    <t>Fair Value, Measurements, Recurring [Member] | Obligations of state and political subdivisions [Member] | Fair Value, Inputs, Level 2 [Member]</t>
  </si>
  <si>
    <t>Fair Value, Measurements, Recurring [Member] | Obligations of state and political subdivisions [Member] | Fair Value, Inputs, Level 3 [Member]</t>
  </si>
  <si>
    <t>Fair Value, Measurements, Recurring [Member] | Asset-backed Securities [Member]</t>
  </si>
  <si>
    <t>Fair Value, Measurements, Recurring [Member] | Asset-backed Securities [Member] | Fair Value, Inputs, Level 1 [Member]</t>
  </si>
  <si>
    <t>Fair Value, Measurements, Recurring [Member] | Asset-backed Securities [Member] | Fair Value, Inputs, Level 2 [Member]</t>
  </si>
  <si>
    <t>Fair Value, Measurements, Recurring [Member] | Asset-backed Securities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Marketable Equity Securities [Member]</t>
  </si>
  <si>
    <t>Fair Value, Measurements, Recurring [Member] | Marketable Equity Securities [Member] | Fair Value, Inputs, Level 1 [Member]</t>
  </si>
  <si>
    <t>Fair Value, Measurements, Recurring [Member] | Marketable Equity Securities [Member] | Fair Value, Inputs, Level 2 [Member]</t>
  </si>
  <si>
    <t>Fair Value, Measurements, Recurring [Member] | Marketable Equity Securities [Member] | Fair Value, Inputs, Level 3 [Member]</t>
  </si>
  <si>
    <t>Fair Value, Measurements, Recurring [Member] | Other mortgage backed debt securities [Member]</t>
  </si>
  <si>
    <t>Fair Value, Measurements, Recurring [Member] | Other mortgage backed debt securities [Member] | Fair Value, Inputs, Level 1 [Member]</t>
  </si>
  <si>
    <t>Fair Value, Measurements, Recurring [Member] | Other mortgage backed debt securities [Member] | Fair Value, Inputs, Level 2 [Member]</t>
  </si>
  <si>
    <t>Fair Value, Measurements, Recurring [Member] | Other mortgage backed debt securities [Member] | Fair Value, Inputs, Level 3 [Member]</t>
  </si>
  <si>
    <t>FAIR VALUE MEASUREMENTS - Impaired loans measured at FV (Details) - Fair Value, Measurements, Nonrecurring [Member] - USD ($) $ in Thousands</t>
  </si>
  <si>
    <t>Fair Value, Assets and Liabilities Measured on Recurring and Nonrecurring Basis [Line Items]</t>
  </si>
  <si>
    <t>Impaired loans</t>
  </si>
  <si>
    <t>Fair Value, Inputs, Level 1 [Member]</t>
  </si>
  <si>
    <t>Fair Value, Inputs, Level 2 [Member]</t>
  </si>
  <si>
    <t>Fair Value, Inputs, Level 3 [Member]</t>
  </si>
  <si>
    <t>Commercial Real Estate | Fair Value, Inputs, Level 1 [Member]</t>
  </si>
  <si>
    <t>Commercial Real Estate | Fair Value, Inputs, Level 2 [Member]</t>
  </si>
  <si>
    <t>Commercial Real Estate | Fair Value, Inputs, Level 3 [Member]</t>
  </si>
  <si>
    <t>Residential Portfolio Segment [Member] | Fair Value, Inputs, Level 1 [Member]</t>
  </si>
  <si>
    <t>Residential Portfolio Segment [Member] | Fair Value, Inputs, Level 2 [Member]</t>
  </si>
  <si>
    <t>Residential Portfolio Segment [Member] | Fair Value, Inputs, Level 3 [Member]</t>
  </si>
  <si>
    <t>FAIR VALUE MEASUREMENTS - Nonfinancial assets measured at FV (Details) - Fair Value, Measurements, Nonrecurring [Member] - USD ($) $ in Thousands</t>
  </si>
  <si>
    <t>Fair Value, Option, Quantitative Disclosures [Line Items]</t>
  </si>
  <si>
    <t>Assets, Fair Value Disclosure</t>
  </si>
  <si>
    <t>Residential Real Estate</t>
  </si>
  <si>
    <t>Residential Real Estate | Fair Value, Inputs, Level 1 [Member]</t>
  </si>
  <si>
    <t>Residential Real Estate | Fair Value, Inputs, Level 2 [Member]</t>
  </si>
  <si>
    <t>Residential Real Estate | Fair Value, Inputs, Level 3 [Member]</t>
  </si>
  <si>
    <t>FAIR VALUE MEASUREMENTS - Quantitative information about Level 3 FV measurements (Details) - USD ($) $ in Thousands</t>
  </si>
  <si>
    <t>Impaired Loans Receivable [Member] | Fair Value, Inputs, Level 3 [Member] | Appraisal of Collateral [Member]</t>
  </si>
  <si>
    <t>Fair Value Inputs, Assets, Quantitative Information [Line Items]</t>
  </si>
  <si>
    <t>Fair Value Estimate</t>
  </si>
  <si>
    <t>Valuation Technique</t>
  </si>
  <si>
    <t>Appraisal of collateral</t>
  </si>
  <si>
    <t>Unobservable Input</t>
  </si>
  <si>
    <t>[3]</t>
  </si>
  <si>
    <t>Appraisal adjustments</t>
  </si>
  <si>
    <t>Impaired Loans Receivable [Member] | Minimum [Member] | Appraisal of Collateral [Member]</t>
  </si>
  <si>
    <t>Fair Value Inputs, Comparability Adjustments</t>
  </si>
  <si>
    <t>(15.00%)</t>
  </si>
  <si>
    <t>Impaired Loans Receivable [Member] | Maximum [Member] | Appraisal of Collateral [Member]</t>
  </si>
  <si>
    <t>(73.00%)</t>
  </si>
  <si>
    <t>(82.00%)</t>
  </si>
  <si>
    <t>Impaired Loans Receivable [Member] | Weighted Average [Member] | Appraisal of Collateral [Member]</t>
  </si>
  <si>
    <t>(18.00%)</t>
  </si>
  <si>
    <t>Impaired Loans Receivable, Discounted Cash Flow [Member] | Fair Value, Inputs, Level 3 [Member] | Discounted Cash Flow [Member]</t>
  </si>
  <si>
    <t>Discounted cash flow</t>
  </si>
  <si>
    <t>Discount rate</t>
  </si>
  <si>
    <t>Impaired Loans Receivable, Discounted Cash Flow [Member] | Minimum [Member] | Discounted Cash Flow [Member]</t>
  </si>
  <si>
    <t>(7.00%)</t>
  </si>
  <si>
    <t>(6.00%)</t>
  </si>
  <si>
    <t>Impaired Loans Receivable, Discounted Cash Flow [Member] | Maximum [Member] | Discounted Cash Flow [Member]</t>
  </si>
  <si>
    <t>Impaired Loans Receivable, Discounted Cash Flow [Member] | Weighted Average [Member] | Discounted Cash Flow [Member]</t>
  </si>
  <si>
    <t>Foreclosed assets held for resale [Member] | Fair Value, Inputs, Level 3 [Member] | Appraisal of Collateral [Member]</t>
  </si>
  <si>
    <t>Foreclosed assets held for resale [Member] | Minimum [Member] | Appraisal of Collateral [Member]</t>
  </si>
  <si>
    <t>(16.00%)</t>
  </si>
  <si>
    <t>Foreclosed assets held for resale [Member] | Maximum [Member] | Appraisal of Collateral [Member]</t>
  </si>
  <si>
    <t>(35.00%)</t>
  </si>
  <si>
    <t>Foreclosed assets held for resale [Member] | Weighted Average [Member] | Appraisal of Collateral [Member]</t>
  </si>
  <si>
    <t>Fair value is generally determined through independent appraisals of the underlying collateral, as defined by Bank regulators.</t>
  </si>
  <si>
    <t>Includes qualitative adjustments by management and estimated liquidation expenses.</t>
  </si>
  <si>
    <t>Appraisals may be adjusted downward by management for qualitative factors such as economic conditions and estimated liquidation expenses. The typical range of appraisal adjustments are presented as a percent of the appraisal value.</t>
  </si>
  <si>
    <t>FAIR VALUE MEASUREMENTS - FV of Financial instruments (Details) - USD ($) $ in Thousands</t>
  </si>
  <si>
    <t>FINANCIAL ASSETS: (Carrying Amount)</t>
  </si>
  <si>
    <t>Marketable equity securities</t>
  </si>
  <si>
    <t>Mortgage servicing rights</t>
  </si>
  <si>
    <t>FINANCIAL LIABILITIES: (Carrying Amount)</t>
  </si>
  <si>
    <t>Core deposits</t>
  </si>
  <si>
    <t>Time deposits</t>
  </si>
  <si>
    <t>OFF-BALANCE SHEET FINANCIAL INSTRUMENTS (Carrying Amount)</t>
  </si>
  <si>
    <t>FINANCIAL ASSETS: (Fair Value)</t>
  </si>
  <si>
    <t>FINANCIAL LIABILITIES: (Fair Value)</t>
  </si>
  <si>
    <t>OFF-BALANCE SHEET FINANCIAL INSTRUMENTS (Fair Value)</t>
  </si>
  <si>
    <t>FAIR VALUE MEASUREMENTS - Additional Information (Details)</t>
  </si>
  <si>
    <t>Minimum impaired loan balance that requires an appraisal to be obtained and reviewed annually for impaired loan valuation procedure</t>
  </si>
  <si>
    <t>Maximum impaired loan balance for which the bank completes a Certificate of Inspection</t>
  </si>
  <si>
    <t>REVENUE RECOGNITION (Details) - USD ($)</t>
  </si>
  <si>
    <t>Trust Assets, Fair Value Disclosure</t>
  </si>
  <si>
    <t>EARNINGS PER SHARE (Details) - USD ($) $ / shares in Units, shares in Thousands, $ in Thousands</t>
  </si>
  <si>
    <t>Weighted-average common shares outstanding</t>
  </si>
  <si>
    <t>Basic earnings per share</t>
  </si>
  <si>
    <t>Common stock equivalents due to effect of stock options</t>
  </si>
  <si>
    <t>Total weighted-average common shares and equivalents</t>
  </si>
  <si>
    <t>Diluted earning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5789843</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465</v>
      </c>
      <c r="C3" s="6" t="n">
        <v>9822</v>
      </c>
    </row>
    <row r="4" spans="1:3">
      <c r="A4" s="4" t="s">
        <v>36</v>
      </c>
      <c r="B4" s="5" t="n">
        <v>2182</v>
      </c>
      <c r="C4" s="5" t="n">
        <v>1128</v>
      </c>
    </row>
    <row r="5" spans="1:3">
      <c r="A5" s="4" t="s">
        <v>37</v>
      </c>
      <c r="B5" s="5" t="n">
        <v>9647</v>
      </c>
      <c r="C5" s="5" t="n">
        <v>10950</v>
      </c>
    </row>
    <row r="6" spans="1:3">
      <c r="A6" s="4" t="s">
        <v>38</v>
      </c>
      <c r="B6" s="5" t="n">
        <v>1482</v>
      </c>
      <c r="C6" s="5" t="n">
        <v>1482</v>
      </c>
    </row>
    <row r="7" spans="1:3">
      <c r="A7" s="4" t="s">
        <v>39</v>
      </c>
      <c r="B7" s="5" t="n">
        <v>305578</v>
      </c>
      <c r="C7" s="5" t="n">
        <v>316054</v>
      </c>
    </row>
    <row r="8" spans="1:3">
      <c r="A8" s="4" t="s">
        <v>40</v>
      </c>
      <c r="B8" s="5" t="n">
        <v>1671</v>
      </c>
      <c r="C8" s="5" t="n">
        <v>1560</v>
      </c>
    </row>
    <row r="9" spans="1:3">
      <c r="A9" s="4" t="s">
        <v>41</v>
      </c>
      <c r="B9" s="5" t="n">
        <v>6474</v>
      </c>
      <c r="C9" s="5" t="n">
        <v>8681</v>
      </c>
    </row>
    <row r="10" spans="1:3">
      <c r="A10" s="4" t="s">
        <v>42</v>
      </c>
      <c r="B10" s="5" t="n">
        <v>611414</v>
      </c>
      <c r="C10" s="5" t="n">
        <v>606027</v>
      </c>
    </row>
    <row r="11" spans="1:3">
      <c r="A11" s="4" t="s">
        <v>43</v>
      </c>
      <c r="B11" s="5" t="n">
        <v>667</v>
      </c>
      <c r="C11" s="5" t="n">
        <v>365</v>
      </c>
    </row>
    <row r="12" spans="1:3">
      <c r="A12" s="4" t="s">
        <v>44</v>
      </c>
      <c r="B12" s="5" t="n">
        <v>-6772</v>
      </c>
      <c r="C12" s="5" t="n">
        <v>-6745</v>
      </c>
    </row>
    <row r="13" spans="1:3">
      <c r="A13" s="4" t="s">
        <v>45</v>
      </c>
      <c r="B13" s="5" t="n">
        <v>605309</v>
      </c>
      <c r="C13" s="5" t="n">
        <v>599647</v>
      </c>
    </row>
    <row r="14" spans="1:3">
      <c r="A14" s="4" t="s">
        <v>46</v>
      </c>
      <c r="B14" s="5" t="n">
        <v>19736</v>
      </c>
      <c r="C14" s="5" t="n">
        <v>19946</v>
      </c>
    </row>
    <row r="15" spans="1:3">
      <c r="A15" s="4" t="s">
        <v>47</v>
      </c>
      <c r="B15" s="5" t="n">
        <v>1530</v>
      </c>
      <c r="C15" s="5" t="n">
        <v>0</v>
      </c>
    </row>
    <row r="16" spans="1:3">
      <c r="A16" s="4" t="s">
        <v>48</v>
      </c>
      <c r="B16" s="5" t="n">
        <v>3934</v>
      </c>
      <c r="C16" s="5" t="n">
        <v>4041</v>
      </c>
    </row>
    <row r="17" spans="1:3">
      <c r="A17" s="4" t="s">
        <v>49</v>
      </c>
      <c r="B17" s="5" t="n">
        <v>23272</v>
      </c>
      <c r="C17" s="5" t="n">
        <v>22963</v>
      </c>
    </row>
    <row r="18" spans="1:3">
      <c r="A18" s="4" t="s">
        <v>50</v>
      </c>
      <c r="B18" s="5" t="n">
        <v>2004</v>
      </c>
      <c r="C18" s="5" t="n">
        <v>2096</v>
      </c>
    </row>
    <row r="19" spans="1:3">
      <c r="A19" s="4" t="s">
        <v>51</v>
      </c>
      <c r="B19" s="5" t="n">
        <v>19133</v>
      </c>
      <c r="C19" s="5" t="n">
        <v>19133</v>
      </c>
    </row>
    <row r="20" spans="1:3">
      <c r="A20" s="4" t="s">
        <v>52</v>
      </c>
      <c r="B20" s="5" t="n">
        <v>895</v>
      </c>
      <c r="C20" s="5" t="n">
        <v>1163</v>
      </c>
    </row>
    <row r="21" spans="1:3">
      <c r="A21" s="4" t="s">
        <v>53</v>
      </c>
      <c r="B21" s="5" t="n">
        <v>0</v>
      </c>
      <c r="C21" s="5" t="n">
        <v>1469</v>
      </c>
    </row>
    <row r="22" spans="1:3">
      <c r="A22" s="4" t="s">
        <v>54</v>
      </c>
      <c r="B22" s="5" t="n">
        <v>3147</v>
      </c>
      <c r="C22" s="5" t="n">
        <v>2815</v>
      </c>
    </row>
    <row r="23" spans="1:3">
      <c r="A23" s="4" t="s">
        <v>55</v>
      </c>
      <c r="B23" s="5" t="n">
        <v>1003812</v>
      </c>
      <c r="C23" s="5" t="n">
        <v>1012000</v>
      </c>
    </row>
    <row r="24" spans="1:3">
      <c r="A24" s="3" t="s">
        <v>56</v>
      </c>
    </row>
    <row r="25" spans="1:3">
      <c r="A25" s="4" t="s">
        <v>57</v>
      </c>
      <c r="B25" s="5" t="n">
        <v>135976</v>
      </c>
      <c r="C25" s="5" t="n">
        <v>126361</v>
      </c>
    </row>
    <row r="26" spans="1:3">
      <c r="A26" s="4" t="s">
        <v>58</v>
      </c>
      <c r="B26" s="5" t="n">
        <v>570749</v>
      </c>
      <c r="C26" s="5" t="n">
        <v>545192</v>
      </c>
    </row>
    <row r="27" spans="1:3">
      <c r="A27" s="4" t="s">
        <v>59</v>
      </c>
      <c r="B27" s="5" t="n">
        <v>706725</v>
      </c>
      <c r="C27" s="5" t="n">
        <v>671553</v>
      </c>
    </row>
    <row r="28" spans="1:3">
      <c r="A28" s="4" t="s">
        <v>60</v>
      </c>
      <c r="B28" s="5" t="n">
        <v>120151</v>
      </c>
      <c r="C28" s="5" t="n">
        <v>174445</v>
      </c>
    </row>
    <row r="29" spans="1:3">
      <c r="A29" s="4" t="s">
        <v>61</v>
      </c>
      <c r="B29" s="5" t="n">
        <v>45000</v>
      </c>
      <c r="C29" s="5" t="n">
        <v>45000</v>
      </c>
    </row>
    <row r="30" spans="1:3">
      <c r="A30" s="4" t="s">
        <v>62</v>
      </c>
      <c r="B30" s="5" t="n">
        <v>1639</v>
      </c>
      <c r="C30" s="5" t="n">
        <v>0</v>
      </c>
    </row>
    <row r="31" spans="1:3">
      <c r="A31" s="4" t="s">
        <v>63</v>
      </c>
      <c r="B31" s="5" t="n">
        <v>739</v>
      </c>
      <c r="C31" s="5" t="n">
        <v>785</v>
      </c>
    </row>
    <row r="32" spans="1:3">
      <c r="A32" s="4" t="s">
        <v>53</v>
      </c>
      <c r="B32" s="5" t="n">
        <v>425</v>
      </c>
      <c r="C32" s="5" t="n">
        <v>0</v>
      </c>
    </row>
    <row r="33" spans="1:3">
      <c r="A33" s="4" t="s">
        <v>64</v>
      </c>
      <c r="B33" s="5" t="n">
        <v>3426</v>
      </c>
      <c r="C33" s="5" t="n">
        <v>3461</v>
      </c>
    </row>
    <row r="34" spans="1:3">
      <c r="A34" s="4" t="s">
        <v>65</v>
      </c>
      <c r="B34" s="5" t="n">
        <v>878105</v>
      </c>
      <c r="C34" s="5" t="n">
        <v>895244</v>
      </c>
    </row>
    <row r="35" spans="1:3">
      <c r="A35" s="3" t="s">
        <v>66</v>
      </c>
    </row>
    <row r="36" spans="1:3">
      <c r="A36" s="4" t="s">
        <v>67</v>
      </c>
      <c r="B36" s="4" t="s">
        <v>68</v>
      </c>
      <c r="C36" s="4" t="s">
        <v>68</v>
      </c>
    </row>
    <row r="37" spans="1:3">
      <c r="A37" s="4" t="s">
        <v>69</v>
      </c>
      <c r="B37" s="5" t="n">
        <v>12043</v>
      </c>
      <c r="C37" s="5" t="n">
        <v>11993</v>
      </c>
    </row>
    <row r="38" spans="1:3">
      <c r="A38" s="4" t="s">
        <v>70</v>
      </c>
      <c r="B38" s="5" t="n">
        <v>37801</v>
      </c>
      <c r="C38" s="5" t="n">
        <v>37255</v>
      </c>
    </row>
    <row r="39" spans="1:3">
      <c r="A39" s="4" t="s">
        <v>71</v>
      </c>
      <c r="B39" s="5" t="n">
        <v>77454</v>
      </c>
      <c r="C39" s="5" t="n">
        <v>75798</v>
      </c>
    </row>
    <row r="40" spans="1:3">
      <c r="A40" s="4" t="s">
        <v>72</v>
      </c>
      <c r="B40" s="5" t="n">
        <v>4118</v>
      </c>
      <c r="C40" s="5" t="n">
        <v>-2581</v>
      </c>
    </row>
    <row r="41" spans="1:3">
      <c r="A41" s="4" t="s">
        <v>73</v>
      </c>
      <c r="B41" s="5" t="n">
        <v>-5709</v>
      </c>
      <c r="C41" s="5" t="n">
        <v>-5709</v>
      </c>
    </row>
    <row r="42" spans="1:3">
      <c r="A42" s="4" t="s">
        <v>74</v>
      </c>
      <c r="B42" s="5" t="n">
        <v>125707</v>
      </c>
      <c r="C42" s="5" t="n">
        <v>116756</v>
      </c>
    </row>
    <row r="43" spans="1:3">
      <c r="A43" s="4" t="s">
        <v>75</v>
      </c>
      <c r="B43" s="6" t="n">
        <v>1003812</v>
      </c>
      <c r="C43" s="6" t="n">
        <v>101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24</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26</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28</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30</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5</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v>
      </c>
    </row>
    <row r="3" spans="1:2">
      <c r="A3" s="3" t="s">
        <v>23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41</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01</v>
      </c>
      <c r="B1" s="2" t="s">
        <v>2</v>
      </c>
      <c r="C1" s="2" t="s">
        <v>302</v>
      </c>
      <c r="D1" s="2" t="s">
        <v>33</v>
      </c>
    </row>
    <row r="2" spans="1:4">
      <c r="A2" s="4" t="s">
        <v>303</v>
      </c>
      <c r="B2" s="6" t="n">
        <v>1530000</v>
      </c>
      <c r="D2" s="6" t="n">
        <v>0</v>
      </c>
    </row>
    <row r="3" spans="1:4">
      <c r="A3" s="4" t="s">
        <v>304</v>
      </c>
      <c r="B3" s="5" t="n">
        <v>1639000</v>
      </c>
      <c r="D3" s="6" t="n">
        <v>0</v>
      </c>
    </row>
    <row r="4" spans="1:4">
      <c r="A4" s="4" t="s">
        <v>305</v>
      </c>
    </row>
    <row r="5" spans="1:4">
      <c r="A5" s="4" t="s">
        <v>303</v>
      </c>
      <c r="B5" s="5" t="n">
        <v>1530000</v>
      </c>
      <c r="C5" s="6" t="n">
        <v>1465000</v>
      </c>
    </row>
    <row r="6" spans="1:4">
      <c r="A6" s="4" t="s">
        <v>304</v>
      </c>
      <c r="B6" s="6" t="n">
        <v>1639000</v>
      </c>
      <c r="C6" s="6" t="n">
        <v>155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3</v>
      </c>
    </row>
    <row r="2" spans="1:3">
      <c r="A2" s="3" t="s">
        <v>77</v>
      </c>
    </row>
    <row r="3" spans="1:3">
      <c r="A3" s="4" t="s">
        <v>78</v>
      </c>
      <c r="B3" s="6" t="n">
        <v>2</v>
      </c>
      <c r="C3" s="6" t="n">
        <v>2</v>
      </c>
    </row>
    <row r="4" spans="1:3">
      <c r="A4" s="4" t="s">
        <v>79</v>
      </c>
      <c r="B4" s="5" t="n">
        <v>1000000</v>
      </c>
      <c r="C4" s="5" t="n">
        <v>1000000</v>
      </c>
    </row>
    <row r="5" spans="1:3">
      <c r="A5" s="4" t="s">
        <v>80</v>
      </c>
      <c r="B5" s="5" t="n">
        <v>0</v>
      </c>
      <c r="C5" s="5" t="n">
        <v>0</v>
      </c>
    </row>
    <row r="6" spans="1:3">
      <c r="A6" s="4" t="s">
        <v>81</v>
      </c>
      <c r="B6" s="6" t="n">
        <v>2</v>
      </c>
      <c r="C6" s="6" t="n">
        <v>2</v>
      </c>
    </row>
    <row r="7" spans="1:3">
      <c r="A7" s="4" t="s">
        <v>82</v>
      </c>
      <c r="B7" s="5" t="n">
        <v>20000000</v>
      </c>
      <c r="C7" s="5" t="n">
        <v>20000000</v>
      </c>
    </row>
    <row r="8" spans="1:3">
      <c r="A8" s="4" t="s">
        <v>83</v>
      </c>
      <c r="B8" s="5" t="n">
        <v>6021455</v>
      </c>
      <c r="C8" s="5" t="n">
        <v>5996322</v>
      </c>
    </row>
    <row r="9" spans="1:3">
      <c r="A9" s="4" t="s">
        <v>84</v>
      </c>
      <c r="B9" s="5" t="n">
        <v>5789843</v>
      </c>
      <c r="C9" s="5" t="n">
        <v>5764710</v>
      </c>
    </row>
    <row r="10" spans="1:3">
      <c r="A10" s="4" t="s">
        <v>85</v>
      </c>
      <c r="B10" s="5" t="n">
        <v>231612</v>
      </c>
      <c r="C10" s="5" t="n">
        <v>2316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06</v>
      </c>
      <c r="B1" s="2" t="s">
        <v>2</v>
      </c>
      <c r="D1" s="2" t="s">
        <v>33</v>
      </c>
    </row>
    <row r="2" spans="1:4">
      <c r="A2" s="3" t="s">
        <v>307</v>
      </c>
    </row>
    <row r="3" spans="1:4">
      <c r="A3" s="4" t="s">
        <v>308</v>
      </c>
      <c r="B3" s="6" t="n">
        <v>300366</v>
      </c>
      <c r="D3" s="6" t="n">
        <v>319321</v>
      </c>
    </row>
    <row r="4" spans="1:4">
      <c r="A4" s="4" t="s">
        <v>309</v>
      </c>
      <c r="B4" s="5" t="n">
        <v>6354</v>
      </c>
      <c r="D4" s="5" t="n">
        <v>1875</v>
      </c>
    </row>
    <row r="5" spans="1:4">
      <c r="A5" s="4" t="s">
        <v>310</v>
      </c>
      <c r="B5" s="5" t="n">
        <v>-1142</v>
      </c>
      <c r="D5" s="5" t="n">
        <v>-5142</v>
      </c>
    </row>
    <row r="6" spans="1:4">
      <c r="A6" s="4" t="s">
        <v>311</v>
      </c>
      <c r="B6" s="5" t="n">
        <v>305578</v>
      </c>
      <c r="D6" s="5" t="n">
        <v>316054</v>
      </c>
    </row>
    <row r="7" spans="1:4">
      <c r="A7" s="4" t="s">
        <v>312</v>
      </c>
    </row>
    <row r="8" spans="1:4">
      <c r="A8" s="3" t="s">
        <v>307</v>
      </c>
    </row>
    <row r="9" spans="1:4">
      <c r="A9" s="4" t="s">
        <v>308</v>
      </c>
      <c r="B9" s="5" t="n">
        <v>6534</v>
      </c>
      <c r="D9" s="5" t="n">
        <v>4767</v>
      </c>
    </row>
    <row r="10" spans="1:4">
      <c r="A10" s="4" t="s">
        <v>309</v>
      </c>
      <c r="B10" s="5" t="n">
        <v>14</v>
      </c>
      <c r="D10" s="5" t="n">
        <v>0</v>
      </c>
    </row>
    <row r="11" spans="1:4">
      <c r="A11" s="4" t="s">
        <v>310</v>
      </c>
      <c r="B11" s="5" t="n">
        <v>-52</v>
      </c>
      <c r="D11" s="5" t="n">
        <v>-18</v>
      </c>
    </row>
    <row r="12" spans="1:4">
      <c r="A12" s="4" t="s">
        <v>311</v>
      </c>
      <c r="B12" s="5" t="n">
        <v>6496</v>
      </c>
      <c r="C12" s="4" t="s">
        <v>144</v>
      </c>
      <c r="D12" s="5" t="n">
        <v>4749</v>
      </c>
    </row>
    <row r="13" spans="1:4">
      <c r="A13" s="4" t="s">
        <v>313</v>
      </c>
    </row>
    <row r="14" spans="1:4">
      <c r="A14" s="3" t="s">
        <v>307</v>
      </c>
    </row>
    <row r="15" spans="1:4">
      <c r="A15" s="4" t="s">
        <v>308</v>
      </c>
      <c r="B15" s="5" t="n">
        <v>5332</v>
      </c>
      <c r="D15" s="5" t="n">
        <v>5307</v>
      </c>
    </row>
    <row r="16" spans="1:4">
      <c r="A16" s="4" t="s">
        <v>309</v>
      </c>
      <c r="B16" s="5" t="n">
        <v>7</v>
      </c>
      <c r="D16" s="5" t="n">
        <v>0</v>
      </c>
    </row>
    <row r="17" spans="1:4">
      <c r="A17" s="4" t="s">
        <v>310</v>
      </c>
      <c r="B17" s="5" t="n">
        <v>0</v>
      </c>
      <c r="D17" s="5" t="n">
        <v>-12</v>
      </c>
    </row>
    <row r="18" spans="1:4">
      <c r="A18" s="4" t="s">
        <v>311</v>
      </c>
      <c r="B18" s="5" t="n">
        <v>5339</v>
      </c>
      <c r="D18" s="5" t="n">
        <v>5295</v>
      </c>
    </row>
    <row r="19" spans="1:4">
      <c r="A19" s="4" t="s">
        <v>314</v>
      </c>
    </row>
    <row r="20" spans="1:4">
      <c r="A20" s="3" t="s">
        <v>307</v>
      </c>
    </row>
    <row r="21" spans="1:4">
      <c r="A21" s="4" t="s">
        <v>308</v>
      </c>
      <c r="B21" s="5" t="n">
        <v>82988</v>
      </c>
      <c r="D21" s="5" t="n">
        <v>66300</v>
      </c>
    </row>
    <row r="22" spans="1:4">
      <c r="A22" s="4" t="s">
        <v>309</v>
      </c>
      <c r="B22" s="5" t="n">
        <v>529</v>
      </c>
      <c r="D22" s="5" t="n">
        <v>105</v>
      </c>
    </row>
    <row r="23" spans="1:4">
      <c r="A23" s="4" t="s">
        <v>310</v>
      </c>
      <c r="B23" s="5" t="n">
        <v>-453</v>
      </c>
      <c r="D23" s="5" t="n">
        <v>-1529</v>
      </c>
    </row>
    <row r="24" spans="1:4">
      <c r="A24" s="4" t="s">
        <v>311</v>
      </c>
      <c r="B24" s="5" t="n">
        <v>83064</v>
      </c>
      <c r="D24" s="5" t="n">
        <v>64876</v>
      </c>
    </row>
    <row r="25" spans="1:4">
      <c r="A25" s="4" t="s">
        <v>315</v>
      </c>
    </row>
    <row r="26" spans="1:4">
      <c r="A26" s="3" t="s">
        <v>307</v>
      </c>
    </row>
    <row r="27" spans="1:4">
      <c r="A27" s="4" t="s">
        <v>308</v>
      </c>
      <c r="B27" s="5" t="n">
        <v>20093</v>
      </c>
      <c r="D27" s="5" t="n">
        <v>18706</v>
      </c>
    </row>
    <row r="28" spans="1:4">
      <c r="A28" s="4" t="s">
        <v>309</v>
      </c>
      <c r="B28" s="5" t="n">
        <v>23</v>
      </c>
      <c r="D28" s="5" t="n">
        <v>21</v>
      </c>
    </row>
    <row r="29" spans="1:4">
      <c r="A29" s="4" t="s">
        <v>310</v>
      </c>
      <c r="B29" s="5" t="n">
        <v>-64</v>
      </c>
      <c r="D29" s="5" t="n">
        <v>-484</v>
      </c>
    </row>
    <row r="30" spans="1:4">
      <c r="A30" s="4" t="s">
        <v>311</v>
      </c>
      <c r="B30" s="5" t="n">
        <v>20052</v>
      </c>
      <c r="D30" s="5" t="n">
        <v>18243</v>
      </c>
    </row>
    <row r="31" spans="1:4">
      <c r="A31" s="4" t="s">
        <v>316</v>
      </c>
    </row>
    <row r="32" spans="1:4">
      <c r="A32" s="3" t="s">
        <v>307</v>
      </c>
    </row>
    <row r="33" spans="1:4">
      <c r="A33" s="4" t="s">
        <v>308</v>
      </c>
      <c r="B33" s="5" t="n">
        <v>144440</v>
      </c>
      <c r="D33" s="5" t="n">
        <v>182621</v>
      </c>
    </row>
    <row r="34" spans="1:4">
      <c r="A34" s="4" t="s">
        <v>309</v>
      </c>
      <c r="B34" s="5" t="n">
        <v>5487</v>
      </c>
      <c r="D34" s="5" t="n">
        <v>1678</v>
      </c>
    </row>
    <row r="35" spans="1:4">
      <c r="A35" s="4" t="s">
        <v>310</v>
      </c>
      <c r="B35" s="5" t="n">
        <v>-95</v>
      </c>
      <c r="D35" s="5" t="n">
        <v>-2021</v>
      </c>
    </row>
    <row r="36" spans="1:4">
      <c r="A36" s="4" t="s">
        <v>311</v>
      </c>
      <c r="B36" s="5" t="n">
        <v>149832</v>
      </c>
      <c r="D36" s="5" t="n">
        <v>182278</v>
      </c>
    </row>
    <row r="37" spans="1:4">
      <c r="A37" s="4" t="s">
        <v>317</v>
      </c>
    </row>
    <row r="38" spans="1:4">
      <c r="A38" s="3" t="s">
        <v>307</v>
      </c>
    </row>
    <row r="39" spans="1:4">
      <c r="A39" s="4" t="s">
        <v>308</v>
      </c>
      <c r="B39" s="5" t="n">
        <v>13845</v>
      </c>
      <c r="D39" s="5" t="n">
        <v>14323</v>
      </c>
    </row>
    <row r="40" spans="1:4">
      <c r="A40" s="4" t="s">
        <v>309</v>
      </c>
      <c r="B40" s="5" t="n">
        <v>96</v>
      </c>
      <c r="D40" s="5" t="n">
        <v>47</v>
      </c>
    </row>
    <row r="41" spans="1:4">
      <c r="A41" s="4" t="s">
        <v>310</v>
      </c>
      <c r="B41" s="5" t="n">
        <v>-29</v>
      </c>
      <c r="D41" s="5" t="n">
        <v>0</v>
      </c>
    </row>
    <row r="42" spans="1:4">
      <c r="A42" s="4" t="s">
        <v>311</v>
      </c>
      <c r="B42" s="5" t="n">
        <v>13912</v>
      </c>
      <c r="D42" s="5" t="n">
        <v>14370</v>
      </c>
    </row>
    <row r="43" spans="1:4">
      <c r="A43" s="4" t="s">
        <v>318</v>
      </c>
    </row>
    <row r="44" spans="1:4">
      <c r="A44" s="3" t="s">
        <v>307</v>
      </c>
    </row>
    <row r="45" spans="1:4">
      <c r="A45" s="4" t="s">
        <v>308</v>
      </c>
      <c r="B45" s="5" t="n">
        <v>27134</v>
      </c>
      <c r="D45" s="5" t="n">
        <v>27297</v>
      </c>
    </row>
    <row r="46" spans="1:4">
      <c r="A46" s="4" t="s">
        <v>309</v>
      </c>
      <c r="B46" s="5" t="n">
        <v>198</v>
      </c>
      <c r="D46" s="5" t="n">
        <v>24</v>
      </c>
    </row>
    <row r="47" spans="1:4">
      <c r="A47" s="4" t="s">
        <v>310</v>
      </c>
      <c r="B47" s="5" t="n">
        <v>-449</v>
      </c>
      <c r="D47" s="5" t="n">
        <v>-1078</v>
      </c>
    </row>
    <row r="48" spans="1:4">
      <c r="A48" s="4" t="s">
        <v>311</v>
      </c>
      <c r="B48" s="6" t="n">
        <v>26883</v>
      </c>
      <c r="D48" s="6" t="n">
        <v>26243</v>
      </c>
    </row>
    <row r="49" spans="1:4"/>
    <row r="50" spans="1:4">
      <c r="A50" s="4" t="s">
        <v>144</v>
      </c>
      <c r="B50" s="4" t="s">
        <v>319</v>
      </c>
    </row>
  </sheetData>
  <mergeCells count="3">
    <mergeCell ref="B1:C1"/>
    <mergeCell ref="A49:D49"/>
    <mergeCell ref="B50:D5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20</v>
      </c>
      <c r="C1" s="2" t="s">
        <v>2</v>
      </c>
      <c r="E1" s="2" t="s">
        <v>33</v>
      </c>
    </row>
    <row r="2" spans="1:5">
      <c r="A2" s="3" t="s">
        <v>321</v>
      </c>
    </row>
    <row r="3" spans="1:5">
      <c r="A3" s="4" t="s">
        <v>311</v>
      </c>
      <c r="C3" s="6" t="n">
        <v>305578</v>
      </c>
      <c r="E3" s="6" t="n">
        <v>316054</v>
      </c>
    </row>
    <row r="4" spans="1:5">
      <c r="A4" s="4" t="s">
        <v>312</v>
      </c>
    </row>
    <row r="5" spans="1:5">
      <c r="A5" s="3" t="s">
        <v>322</v>
      </c>
    </row>
    <row r="6" spans="1:5">
      <c r="A6" s="4" t="s">
        <v>323</v>
      </c>
      <c r="B6" s="4" t="s">
        <v>144</v>
      </c>
      <c r="C6" s="5" t="n">
        <v>0</v>
      </c>
    </row>
    <row r="7" spans="1:5">
      <c r="A7" s="4" t="s">
        <v>324</v>
      </c>
      <c r="B7" s="4" t="s">
        <v>144</v>
      </c>
      <c r="C7" s="5" t="n">
        <v>0</v>
      </c>
    </row>
    <row r="8" spans="1:5">
      <c r="A8" s="4" t="s">
        <v>325</v>
      </c>
      <c r="B8" s="4" t="s">
        <v>144</v>
      </c>
      <c r="C8" s="5" t="n">
        <v>0</v>
      </c>
    </row>
    <row r="9" spans="1:5">
      <c r="A9" s="4" t="s">
        <v>326</v>
      </c>
      <c r="B9" s="4" t="s">
        <v>144</v>
      </c>
      <c r="C9" s="5" t="n">
        <v>6534</v>
      </c>
    </row>
    <row r="10" spans="1:5">
      <c r="A10" s="4" t="s">
        <v>157</v>
      </c>
      <c r="B10" s="4" t="s">
        <v>144</v>
      </c>
      <c r="C10" s="5" t="n">
        <v>6534</v>
      </c>
    </row>
    <row r="11" spans="1:5">
      <c r="A11" s="3" t="s">
        <v>321</v>
      </c>
    </row>
    <row r="12" spans="1:5">
      <c r="A12" s="4" t="s">
        <v>323</v>
      </c>
      <c r="B12" s="4" t="s">
        <v>144</v>
      </c>
      <c r="C12" s="5" t="n">
        <v>0</v>
      </c>
    </row>
    <row r="13" spans="1:5">
      <c r="A13" s="4" t="s">
        <v>324</v>
      </c>
      <c r="B13" s="4" t="s">
        <v>144</v>
      </c>
      <c r="C13" s="5" t="n">
        <v>0</v>
      </c>
    </row>
    <row r="14" spans="1:5">
      <c r="A14" s="4" t="s">
        <v>325</v>
      </c>
      <c r="B14" s="4" t="s">
        <v>144</v>
      </c>
      <c r="C14" s="5" t="n">
        <v>0</v>
      </c>
    </row>
    <row r="15" spans="1:5">
      <c r="A15" s="4" t="s">
        <v>326</v>
      </c>
      <c r="B15" s="4" t="s">
        <v>144</v>
      </c>
      <c r="C15" s="5" t="n">
        <v>6496</v>
      </c>
    </row>
    <row r="16" spans="1:5">
      <c r="A16" s="4" t="s">
        <v>311</v>
      </c>
      <c r="C16" s="5" t="n">
        <v>6496</v>
      </c>
      <c r="D16" s="4" t="s">
        <v>144</v>
      </c>
      <c r="E16" s="5" t="n">
        <v>4749</v>
      </c>
    </row>
    <row r="17" spans="1:5">
      <c r="A17" s="4" t="s">
        <v>313</v>
      </c>
    </row>
    <row r="18" spans="1:5">
      <c r="A18" s="3" t="s">
        <v>322</v>
      </c>
    </row>
    <row r="19" spans="1:5">
      <c r="A19" s="4" t="s">
        <v>323</v>
      </c>
      <c r="C19" s="5" t="n">
        <v>5332</v>
      </c>
    </row>
    <row r="20" spans="1:5">
      <c r="A20" s="4" t="s">
        <v>324</v>
      </c>
      <c r="C20" s="5" t="n">
        <v>0</v>
      </c>
    </row>
    <row r="21" spans="1:5">
      <c r="A21" s="4" t="s">
        <v>325</v>
      </c>
      <c r="C21" s="5" t="n">
        <v>0</v>
      </c>
    </row>
    <row r="22" spans="1:5">
      <c r="A22" s="4" t="s">
        <v>326</v>
      </c>
      <c r="C22" s="5" t="n">
        <v>0</v>
      </c>
    </row>
    <row r="23" spans="1:5">
      <c r="A23" s="4" t="s">
        <v>157</v>
      </c>
      <c r="C23" s="5" t="n">
        <v>5332</v>
      </c>
    </row>
    <row r="24" spans="1:5">
      <c r="A24" s="3" t="s">
        <v>321</v>
      </c>
    </row>
    <row r="25" spans="1:5">
      <c r="A25" s="4" t="s">
        <v>323</v>
      </c>
      <c r="C25" s="5" t="n">
        <v>5339</v>
      </c>
    </row>
    <row r="26" spans="1:5">
      <c r="A26" s="4" t="s">
        <v>324</v>
      </c>
      <c r="C26" s="5" t="n">
        <v>0</v>
      </c>
    </row>
    <row r="27" spans="1:5">
      <c r="A27" s="4" t="s">
        <v>325</v>
      </c>
      <c r="C27" s="5" t="n">
        <v>0</v>
      </c>
    </row>
    <row r="28" spans="1:5">
      <c r="A28" s="4" t="s">
        <v>326</v>
      </c>
      <c r="C28" s="5" t="n">
        <v>0</v>
      </c>
    </row>
    <row r="29" spans="1:5">
      <c r="A29" s="4" t="s">
        <v>311</v>
      </c>
      <c r="C29" s="5" t="n">
        <v>5339</v>
      </c>
      <c r="E29" s="5" t="n">
        <v>5295</v>
      </c>
    </row>
    <row r="30" spans="1:5">
      <c r="A30" s="4" t="s">
        <v>327</v>
      </c>
    </row>
    <row r="31" spans="1:5">
      <c r="A31" s="3" t="s">
        <v>322</v>
      </c>
    </row>
    <row r="32" spans="1:5">
      <c r="A32" s="4" t="s">
        <v>323</v>
      </c>
      <c r="B32" s="4" t="s">
        <v>144</v>
      </c>
      <c r="C32" s="5" t="n">
        <v>0</v>
      </c>
    </row>
    <row r="33" spans="1:5">
      <c r="A33" s="4" t="s">
        <v>324</v>
      </c>
      <c r="B33" s="4" t="s">
        <v>144</v>
      </c>
      <c r="C33" s="5" t="n">
        <v>16722</v>
      </c>
    </row>
    <row r="34" spans="1:5">
      <c r="A34" s="4" t="s">
        <v>325</v>
      </c>
      <c r="B34" s="4" t="s">
        <v>144</v>
      </c>
      <c r="C34" s="5" t="n">
        <v>33895</v>
      </c>
    </row>
    <row r="35" spans="1:5">
      <c r="A35" s="4" t="s">
        <v>326</v>
      </c>
      <c r="B35" s="4" t="s">
        <v>144</v>
      </c>
      <c r="C35" s="5" t="n">
        <v>52464</v>
      </c>
    </row>
    <row r="36" spans="1:5">
      <c r="A36" s="4" t="s">
        <v>157</v>
      </c>
      <c r="B36" s="4" t="s">
        <v>144</v>
      </c>
      <c r="C36" s="5" t="n">
        <v>103081</v>
      </c>
    </row>
    <row r="37" spans="1:5">
      <c r="A37" s="3" t="s">
        <v>321</v>
      </c>
    </row>
    <row r="38" spans="1:5">
      <c r="A38" s="4" t="s">
        <v>323</v>
      </c>
      <c r="B38" s="4" t="s">
        <v>144</v>
      </c>
      <c r="C38" s="5" t="n">
        <v>0</v>
      </c>
    </row>
    <row r="39" spans="1:5">
      <c r="A39" s="4" t="s">
        <v>324</v>
      </c>
      <c r="B39" s="4" t="s">
        <v>144</v>
      </c>
      <c r="C39" s="5" t="n">
        <v>16743</v>
      </c>
    </row>
    <row r="40" spans="1:5">
      <c r="A40" s="4" t="s">
        <v>325</v>
      </c>
      <c r="B40" s="4" t="s">
        <v>144</v>
      </c>
      <c r="C40" s="5" t="n">
        <v>33823</v>
      </c>
    </row>
    <row r="41" spans="1:5">
      <c r="A41" s="4" t="s">
        <v>326</v>
      </c>
      <c r="B41" s="4" t="s">
        <v>144</v>
      </c>
      <c r="C41" s="5" t="n">
        <v>52550</v>
      </c>
    </row>
    <row r="42" spans="1:5">
      <c r="A42" s="4" t="s">
        <v>311</v>
      </c>
      <c r="B42" s="4" t="s">
        <v>144</v>
      </c>
      <c r="C42" s="5" t="n">
        <v>103116</v>
      </c>
    </row>
    <row r="43" spans="1:5">
      <c r="A43" s="4" t="s">
        <v>316</v>
      </c>
    </row>
    <row r="44" spans="1:5">
      <c r="A44" s="3" t="s">
        <v>322</v>
      </c>
    </row>
    <row r="45" spans="1:5">
      <c r="A45" s="4" t="s">
        <v>323</v>
      </c>
      <c r="C45" s="5" t="n">
        <v>1001</v>
      </c>
    </row>
    <row r="46" spans="1:5">
      <c r="A46" s="4" t="s">
        <v>324</v>
      </c>
      <c r="C46" s="5" t="n">
        <v>21676</v>
      </c>
    </row>
    <row r="47" spans="1:5">
      <c r="A47" s="4" t="s">
        <v>325</v>
      </c>
      <c r="C47" s="5" t="n">
        <v>30837</v>
      </c>
    </row>
    <row r="48" spans="1:5">
      <c r="A48" s="4" t="s">
        <v>326</v>
      </c>
      <c r="C48" s="5" t="n">
        <v>90926</v>
      </c>
    </row>
    <row r="49" spans="1:5">
      <c r="A49" s="4" t="s">
        <v>157</v>
      </c>
      <c r="C49" s="5" t="n">
        <v>144440</v>
      </c>
    </row>
    <row r="50" spans="1:5">
      <c r="A50" s="3" t="s">
        <v>321</v>
      </c>
    </row>
    <row r="51" spans="1:5">
      <c r="A51" s="4" t="s">
        <v>323</v>
      </c>
      <c r="C51" s="5" t="n">
        <v>1001</v>
      </c>
    </row>
    <row r="52" spans="1:5">
      <c r="A52" s="4" t="s">
        <v>324</v>
      </c>
      <c r="C52" s="5" t="n">
        <v>22057</v>
      </c>
    </row>
    <row r="53" spans="1:5">
      <c r="A53" s="4" t="s">
        <v>325</v>
      </c>
      <c r="C53" s="5" t="n">
        <v>31620</v>
      </c>
    </row>
    <row r="54" spans="1:5">
      <c r="A54" s="4" t="s">
        <v>326</v>
      </c>
      <c r="C54" s="5" t="n">
        <v>95154</v>
      </c>
    </row>
    <row r="55" spans="1:5">
      <c r="A55" s="4" t="s">
        <v>311</v>
      </c>
      <c r="C55" s="5" t="n">
        <v>149832</v>
      </c>
      <c r="E55" s="5" t="n">
        <v>182278</v>
      </c>
    </row>
    <row r="56" spans="1:5">
      <c r="A56" s="4" t="s">
        <v>317</v>
      </c>
    </row>
    <row r="57" spans="1:5">
      <c r="A57" s="3" t="s">
        <v>322</v>
      </c>
    </row>
    <row r="58" spans="1:5">
      <c r="A58" s="4" t="s">
        <v>323</v>
      </c>
      <c r="C58" s="5" t="n">
        <v>0</v>
      </c>
    </row>
    <row r="59" spans="1:5">
      <c r="A59" s="4" t="s">
        <v>324</v>
      </c>
      <c r="C59" s="5" t="n">
        <v>0</v>
      </c>
    </row>
    <row r="60" spans="1:5">
      <c r="A60" s="4" t="s">
        <v>325</v>
      </c>
      <c r="C60" s="5" t="n">
        <v>10037</v>
      </c>
    </row>
    <row r="61" spans="1:5">
      <c r="A61" s="4" t="s">
        <v>326</v>
      </c>
      <c r="C61" s="5" t="n">
        <v>3808</v>
      </c>
    </row>
    <row r="62" spans="1:5">
      <c r="A62" s="4" t="s">
        <v>157</v>
      </c>
      <c r="C62" s="5" t="n">
        <v>13845</v>
      </c>
    </row>
    <row r="63" spans="1:5">
      <c r="A63" s="3" t="s">
        <v>321</v>
      </c>
    </row>
    <row r="64" spans="1:5">
      <c r="A64" s="4" t="s">
        <v>323</v>
      </c>
      <c r="C64" s="5" t="n">
        <v>0</v>
      </c>
    </row>
    <row r="65" spans="1:5">
      <c r="A65" s="4" t="s">
        <v>324</v>
      </c>
      <c r="C65" s="5" t="n">
        <v>0</v>
      </c>
    </row>
    <row r="66" spans="1:5">
      <c r="A66" s="4" t="s">
        <v>325</v>
      </c>
      <c r="C66" s="5" t="n">
        <v>10070</v>
      </c>
    </row>
    <row r="67" spans="1:5">
      <c r="A67" s="4" t="s">
        <v>326</v>
      </c>
      <c r="C67" s="5" t="n">
        <v>3842</v>
      </c>
    </row>
    <row r="68" spans="1:5">
      <c r="A68" s="4" t="s">
        <v>311</v>
      </c>
      <c r="C68" s="5" t="n">
        <v>13912</v>
      </c>
      <c r="E68" s="5" t="n">
        <v>14370</v>
      </c>
    </row>
    <row r="69" spans="1:5">
      <c r="A69" s="4" t="s">
        <v>318</v>
      </c>
    </row>
    <row r="70" spans="1:5">
      <c r="A70" s="3" t="s">
        <v>322</v>
      </c>
    </row>
    <row r="71" spans="1:5">
      <c r="A71" s="4" t="s">
        <v>323</v>
      </c>
      <c r="C71" s="5" t="n">
        <v>0</v>
      </c>
    </row>
    <row r="72" spans="1:5">
      <c r="A72" s="4" t="s">
        <v>324</v>
      </c>
      <c r="C72" s="5" t="n">
        <v>27134</v>
      </c>
    </row>
    <row r="73" spans="1:5">
      <c r="A73" s="4" t="s">
        <v>325</v>
      </c>
      <c r="C73" s="5" t="n">
        <v>0</v>
      </c>
    </row>
    <row r="74" spans="1:5">
      <c r="A74" s="4" t="s">
        <v>326</v>
      </c>
      <c r="C74" s="5" t="n">
        <v>0</v>
      </c>
    </row>
    <row r="75" spans="1:5">
      <c r="A75" s="4" t="s">
        <v>157</v>
      </c>
      <c r="C75" s="5" t="n">
        <v>27134</v>
      </c>
    </row>
    <row r="76" spans="1:5">
      <c r="A76" s="3" t="s">
        <v>321</v>
      </c>
    </row>
    <row r="77" spans="1:5">
      <c r="A77" s="4" t="s">
        <v>323</v>
      </c>
      <c r="C77" s="5" t="n">
        <v>0</v>
      </c>
    </row>
    <row r="78" spans="1:5">
      <c r="A78" s="4" t="s">
        <v>324</v>
      </c>
      <c r="C78" s="5" t="n">
        <v>26883</v>
      </c>
    </row>
    <row r="79" spans="1:5">
      <c r="A79" s="4" t="s">
        <v>325</v>
      </c>
      <c r="C79" s="5" t="n">
        <v>0</v>
      </c>
    </row>
    <row r="80" spans="1:5">
      <c r="A80" s="4" t="s">
        <v>326</v>
      </c>
      <c r="C80" s="5" t="n">
        <v>0</v>
      </c>
    </row>
    <row r="81" spans="1:5">
      <c r="A81" s="4" t="s">
        <v>311</v>
      </c>
      <c r="C81" s="6" t="n">
        <v>26883</v>
      </c>
      <c r="E81" s="6" t="n">
        <v>26243</v>
      </c>
    </row>
    <row r="82" spans="1:5"/>
    <row r="83" spans="1:5">
      <c r="A83" s="4" t="s">
        <v>144</v>
      </c>
      <c r="B83" s="4" t="s">
        <v>319</v>
      </c>
    </row>
  </sheetData>
  <mergeCells count="4">
    <mergeCell ref="A1:B1"/>
    <mergeCell ref="C1:D1"/>
    <mergeCell ref="A82:D82"/>
    <mergeCell ref="B83:D8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88</v>
      </c>
    </row>
    <row r="3" spans="1:3">
      <c r="A3" s="4" t="s">
        <v>329</v>
      </c>
      <c r="B3" s="6" t="n">
        <v>110</v>
      </c>
      <c r="C3" s="6" t="n">
        <v>21</v>
      </c>
    </row>
    <row r="4" spans="1:3">
      <c r="A4" s="4" t="s">
        <v>330</v>
      </c>
      <c r="B4" s="5" t="n">
        <v>0</v>
      </c>
      <c r="C4" s="5" t="n">
        <v>0</v>
      </c>
    </row>
    <row r="5" spans="1:3">
      <c r="A5" s="4" t="s">
        <v>331</v>
      </c>
      <c r="B5" s="6" t="n">
        <v>110</v>
      </c>
      <c r="C5" s="6" t="n">
        <v>2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3</v>
      </c>
    </row>
    <row r="2" spans="1:3">
      <c r="A2" s="3" t="s">
        <v>333</v>
      </c>
    </row>
    <row r="3" spans="1:3">
      <c r="A3" s="4" t="s">
        <v>311</v>
      </c>
      <c r="B3" s="6" t="n">
        <v>23193</v>
      </c>
      <c r="C3" s="6" t="n">
        <v>37563</v>
      </c>
    </row>
    <row r="4" spans="1:3">
      <c r="A4" s="4" t="s">
        <v>334</v>
      </c>
      <c r="B4" s="5" t="n">
        <v>-185</v>
      </c>
      <c r="C4" s="5" t="n">
        <v>-217</v>
      </c>
    </row>
    <row r="5" spans="1:3">
      <c r="A5" s="3" t="s">
        <v>335</v>
      </c>
    </row>
    <row r="6" spans="1:3">
      <c r="A6" s="4" t="s">
        <v>311</v>
      </c>
      <c r="B6" s="5" t="n">
        <v>61023</v>
      </c>
      <c r="C6" s="5" t="n">
        <v>148570</v>
      </c>
    </row>
    <row r="7" spans="1:3">
      <c r="A7" s="4" t="s">
        <v>334</v>
      </c>
      <c r="B7" s="5" t="n">
        <v>-957</v>
      </c>
      <c r="C7" s="5" t="n">
        <v>-4925</v>
      </c>
    </row>
    <row r="8" spans="1:3">
      <c r="A8" s="3" t="s">
        <v>157</v>
      </c>
    </row>
    <row r="9" spans="1:3">
      <c r="A9" s="4" t="s">
        <v>311</v>
      </c>
      <c r="B9" s="5" t="n">
        <v>84216</v>
      </c>
      <c r="C9" s="5" t="n">
        <v>186133</v>
      </c>
    </row>
    <row r="10" spans="1:3">
      <c r="A10" s="4" t="s">
        <v>334</v>
      </c>
      <c r="B10" s="5" t="n">
        <v>-1142</v>
      </c>
      <c r="C10" s="5" t="n">
        <v>-5142</v>
      </c>
    </row>
    <row r="11" spans="1:3">
      <c r="A11" s="4" t="s">
        <v>312</v>
      </c>
    </row>
    <row r="12" spans="1:3">
      <c r="A12" s="3" t="s">
        <v>333</v>
      </c>
    </row>
    <row r="13" spans="1:3">
      <c r="A13" s="4" t="s">
        <v>311</v>
      </c>
      <c r="B13" s="5" t="n">
        <v>2458</v>
      </c>
      <c r="C13" s="5" t="n">
        <v>4749</v>
      </c>
    </row>
    <row r="14" spans="1:3">
      <c r="A14" s="4" t="s">
        <v>334</v>
      </c>
      <c r="B14" s="5" t="n">
        <v>-52</v>
      </c>
      <c r="C14" s="5" t="n">
        <v>-18</v>
      </c>
    </row>
    <row r="15" spans="1:3">
      <c r="A15" s="3" t="s">
        <v>335</v>
      </c>
    </row>
    <row r="16" spans="1:3">
      <c r="A16" s="4" t="s">
        <v>311</v>
      </c>
      <c r="B16" s="5" t="n">
        <v>0</v>
      </c>
      <c r="C16" s="5" t="n">
        <v>0</v>
      </c>
    </row>
    <row r="17" spans="1:3">
      <c r="A17" s="4" t="s">
        <v>334</v>
      </c>
      <c r="B17" s="5" t="n">
        <v>0</v>
      </c>
      <c r="C17" s="5" t="n">
        <v>0</v>
      </c>
    </row>
    <row r="18" spans="1:3">
      <c r="A18" s="3" t="s">
        <v>157</v>
      </c>
    </row>
    <row r="19" spans="1:3">
      <c r="A19" s="4" t="s">
        <v>311</v>
      </c>
      <c r="B19" s="5" t="n">
        <v>2458</v>
      </c>
      <c r="C19" s="5" t="n">
        <v>4749</v>
      </c>
    </row>
    <row r="20" spans="1:3">
      <c r="A20" s="4" t="s">
        <v>334</v>
      </c>
      <c r="B20" s="5" t="n">
        <v>-52</v>
      </c>
      <c r="C20" s="5" t="n">
        <v>-18</v>
      </c>
    </row>
    <row r="21" spans="1:3">
      <c r="A21" s="4" t="s">
        <v>313</v>
      </c>
    </row>
    <row r="22" spans="1:3">
      <c r="A22" s="3" t="s">
        <v>333</v>
      </c>
    </row>
    <row r="23" spans="1:3">
      <c r="A23" s="4" t="s">
        <v>311</v>
      </c>
      <c r="B23" s="5" t="n">
        <v>0</v>
      </c>
      <c r="C23" s="5" t="n">
        <v>5295</v>
      </c>
    </row>
    <row r="24" spans="1:3">
      <c r="A24" s="4" t="s">
        <v>334</v>
      </c>
      <c r="B24" s="5" t="n">
        <v>0</v>
      </c>
      <c r="C24" s="5" t="n">
        <v>-12</v>
      </c>
    </row>
    <row r="25" spans="1:3">
      <c r="A25" s="3" t="s">
        <v>335</v>
      </c>
    </row>
    <row r="26" spans="1:3">
      <c r="A26" s="4" t="s">
        <v>311</v>
      </c>
      <c r="B26" s="5" t="n">
        <v>0</v>
      </c>
      <c r="C26" s="5" t="n">
        <v>0</v>
      </c>
    </row>
    <row r="27" spans="1:3">
      <c r="A27" s="4" t="s">
        <v>334</v>
      </c>
      <c r="B27" s="5" t="n">
        <v>0</v>
      </c>
      <c r="C27" s="5" t="n">
        <v>0</v>
      </c>
    </row>
    <row r="28" spans="1:3">
      <c r="A28" s="3" t="s">
        <v>157</v>
      </c>
    </row>
    <row r="29" spans="1:3">
      <c r="A29" s="4" t="s">
        <v>311</v>
      </c>
      <c r="B29" s="5" t="n">
        <v>0</v>
      </c>
      <c r="C29" s="5" t="n">
        <v>5295</v>
      </c>
    </row>
    <row r="30" spans="1:3">
      <c r="A30" s="4" t="s">
        <v>334</v>
      </c>
      <c r="B30" s="5" t="n">
        <v>0</v>
      </c>
      <c r="C30" s="5" t="n">
        <v>-12</v>
      </c>
    </row>
    <row r="31" spans="1:3">
      <c r="A31" s="4" t="s">
        <v>314</v>
      </c>
    </row>
    <row r="32" spans="1:3">
      <c r="A32" s="3" t="s">
        <v>333</v>
      </c>
    </row>
    <row r="33" spans="1:3">
      <c r="A33" s="4" t="s">
        <v>311</v>
      </c>
      <c r="B33" s="5" t="n">
        <v>9006</v>
      </c>
      <c r="C33" s="5" t="n">
        <v>3690</v>
      </c>
    </row>
    <row r="34" spans="1:3">
      <c r="A34" s="4" t="s">
        <v>334</v>
      </c>
      <c r="B34" s="5" t="n">
        <v>-56</v>
      </c>
      <c r="C34" s="5" t="n">
        <v>-17</v>
      </c>
    </row>
    <row r="35" spans="1:3">
      <c r="A35" s="3" t="s">
        <v>335</v>
      </c>
    </row>
    <row r="36" spans="1:3">
      <c r="A36" s="4" t="s">
        <v>311</v>
      </c>
      <c r="B36" s="5" t="n">
        <v>39828</v>
      </c>
      <c r="C36" s="5" t="n">
        <v>55443</v>
      </c>
    </row>
    <row r="37" spans="1:3">
      <c r="A37" s="4" t="s">
        <v>334</v>
      </c>
      <c r="B37" s="5" t="n">
        <v>-397</v>
      </c>
      <c r="C37" s="5" t="n">
        <v>-1512</v>
      </c>
    </row>
    <row r="38" spans="1:3">
      <c r="A38" s="3" t="s">
        <v>157</v>
      </c>
    </row>
    <row r="39" spans="1:3">
      <c r="A39" s="4" t="s">
        <v>311</v>
      </c>
      <c r="B39" s="5" t="n">
        <v>48834</v>
      </c>
      <c r="C39" s="5" t="n">
        <v>59133</v>
      </c>
    </row>
    <row r="40" spans="1:3">
      <c r="A40" s="4" t="s">
        <v>334</v>
      </c>
      <c r="B40" s="5" t="n">
        <v>-453</v>
      </c>
      <c r="C40" s="5" t="n">
        <v>-1529</v>
      </c>
    </row>
    <row r="41" spans="1:3">
      <c r="A41" s="4" t="s">
        <v>336</v>
      </c>
    </row>
    <row r="42" spans="1:3">
      <c r="A42" s="3" t="s">
        <v>333</v>
      </c>
    </row>
    <row r="43" spans="1:3">
      <c r="A43" s="4" t="s">
        <v>311</v>
      </c>
      <c r="B43" s="5" t="n">
        <v>3276</v>
      </c>
      <c r="C43" s="5" t="n">
        <v>7553</v>
      </c>
    </row>
    <row r="44" spans="1:3">
      <c r="A44" s="4" t="s">
        <v>334</v>
      </c>
      <c r="B44" s="5" t="n">
        <v>-17</v>
      </c>
      <c r="C44" s="5" t="n">
        <v>-66</v>
      </c>
    </row>
    <row r="45" spans="1:3">
      <c r="A45" s="3" t="s">
        <v>335</v>
      </c>
    </row>
    <row r="46" spans="1:3">
      <c r="A46" s="4" t="s">
        <v>311</v>
      </c>
      <c r="B46" s="5" t="n">
        <v>6579</v>
      </c>
      <c r="C46" s="5" t="n">
        <v>7067</v>
      </c>
    </row>
    <row r="47" spans="1:3">
      <c r="A47" s="4" t="s">
        <v>334</v>
      </c>
      <c r="B47" s="5" t="n">
        <v>-47</v>
      </c>
      <c r="C47" s="5" t="n">
        <v>-418</v>
      </c>
    </row>
    <row r="48" spans="1:3">
      <c r="A48" s="3" t="s">
        <v>157</v>
      </c>
    </row>
    <row r="49" spans="1:3">
      <c r="A49" s="4" t="s">
        <v>311</v>
      </c>
      <c r="B49" s="5" t="n">
        <v>9855</v>
      </c>
      <c r="C49" s="5" t="n">
        <v>14620</v>
      </c>
    </row>
    <row r="50" spans="1:3">
      <c r="A50" s="4" t="s">
        <v>334</v>
      </c>
      <c r="B50" s="5" t="n">
        <v>-64</v>
      </c>
      <c r="C50" s="5" t="n">
        <v>-484</v>
      </c>
    </row>
    <row r="51" spans="1:3">
      <c r="A51" s="4" t="s">
        <v>316</v>
      </c>
    </row>
    <row r="52" spans="1:3">
      <c r="A52" s="3" t="s">
        <v>333</v>
      </c>
    </row>
    <row r="53" spans="1:3">
      <c r="A53" s="4" t="s">
        <v>311</v>
      </c>
      <c r="B53" s="5" t="n">
        <v>0</v>
      </c>
      <c r="C53" s="5" t="n">
        <v>14453</v>
      </c>
    </row>
    <row r="54" spans="1:3">
      <c r="A54" s="4" t="s">
        <v>334</v>
      </c>
      <c r="B54" s="5" t="n">
        <v>0</v>
      </c>
      <c r="C54" s="5" t="n">
        <v>-75</v>
      </c>
    </row>
    <row r="55" spans="1:3">
      <c r="A55" s="3" t="s">
        <v>335</v>
      </c>
    </row>
    <row r="56" spans="1:3">
      <c r="A56" s="4" t="s">
        <v>311</v>
      </c>
      <c r="B56" s="5" t="n">
        <v>5284</v>
      </c>
      <c r="C56" s="5" t="n">
        <v>66583</v>
      </c>
    </row>
    <row r="57" spans="1:3">
      <c r="A57" s="4" t="s">
        <v>334</v>
      </c>
      <c r="B57" s="5" t="n">
        <v>-95</v>
      </c>
      <c r="C57" s="5" t="n">
        <v>-1946</v>
      </c>
    </row>
    <row r="58" spans="1:3">
      <c r="A58" s="3" t="s">
        <v>157</v>
      </c>
    </row>
    <row r="59" spans="1:3">
      <c r="A59" s="4" t="s">
        <v>311</v>
      </c>
      <c r="B59" s="5" t="n">
        <v>5284</v>
      </c>
      <c r="C59" s="5" t="n">
        <v>81036</v>
      </c>
    </row>
    <row r="60" spans="1:3">
      <c r="A60" s="4" t="s">
        <v>334</v>
      </c>
      <c r="B60" s="5" t="n">
        <v>-95</v>
      </c>
      <c r="C60" s="5" t="n">
        <v>-2021</v>
      </c>
    </row>
    <row r="61" spans="1:3">
      <c r="A61" s="4" t="s">
        <v>317</v>
      </c>
    </row>
    <row r="62" spans="1:3">
      <c r="A62" s="3" t="s">
        <v>333</v>
      </c>
    </row>
    <row r="63" spans="1:3">
      <c r="A63" s="4" t="s">
        <v>311</v>
      </c>
      <c r="B63" s="5" t="n">
        <v>4984</v>
      </c>
      <c r="C63" s="5" t="n">
        <v>0</v>
      </c>
    </row>
    <row r="64" spans="1:3">
      <c r="A64" s="4" t="s">
        <v>334</v>
      </c>
      <c r="B64" s="5" t="n">
        <v>-29</v>
      </c>
      <c r="C64" s="5" t="n">
        <v>0</v>
      </c>
    </row>
    <row r="65" spans="1:3">
      <c r="A65" s="3" t="s">
        <v>335</v>
      </c>
    </row>
    <row r="66" spans="1:3">
      <c r="A66" s="4" t="s">
        <v>311</v>
      </c>
      <c r="B66" s="5" t="n">
        <v>0</v>
      </c>
      <c r="C66" s="5" t="n">
        <v>0</v>
      </c>
    </row>
    <row r="67" spans="1:3">
      <c r="A67" s="4" t="s">
        <v>334</v>
      </c>
      <c r="B67" s="5" t="n">
        <v>0</v>
      </c>
      <c r="C67" s="5" t="n">
        <v>0</v>
      </c>
    </row>
    <row r="68" spans="1:3">
      <c r="A68" s="3" t="s">
        <v>157</v>
      </c>
    </row>
    <row r="69" spans="1:3">
      <c r="A69" s="4" t="s">
        <v>311</v>
      </c>
      <c r="B69" s="5" t="n">
        <v>4984</v>
      </c>
      <c r="C69" s="5" t="n">
        <v>0</v>
      </c>
    </row>
    <row r="70" spans="1:3">
      <c r="A70" s="4" t="s">
        <v>334</v>
      </c>
      <c r="B70" s="5" t="n">
        <v>-29</v>
      </c>
      <c r="C70" s="5" t="n">
        <v>0</v>
      </c>
    </row>
    <row r="71" spans="1:3">
      <c r="A71" s="4" t="s">
        <v>318</v>
      </c>
    </row>
    <row r="72" spans="1:3">
      <c r="A72" s="3" t="s">
        <v>333</v>
      </c>
    </row>
    <row r="73" spans="1:3">
      <c r="A73" s="4" t="s">
        <v>311</v>
      </c>
      <c r="B73" s="5" t="n">
        <v>3469</v>
      </c>
      <c r="C73" s="5" t="n">
        <v>1823</v>
      </c>
    </row>
    <row r="74" spans="1:3">
      <c r="A74" s="4" t="s">
        <v>334</v>
      </c>
      <c r="B74" s="5" t="n">
        <v>-31</v>
      </c>
      <c r="C74" s="5" t="n">
        <v>-29</v>
      </c>
    </row>
    <row r="75" spans="1:3">
      <c r="A75" s="3" t="s">
        <v>335</v>
      </c>
    </row>
    <row r="76" spans="1:3">
      <c r="A76" s="4" t="s">
        <v>311</v>
      </c>
      <c r="B76" s="5" t="n">
        <v>9332</v>
      </c>
      <c r="C76" s="5" t="n">
        <v>19477</v>
      </c>
    </row>
    <row r="77" spans="1:3">
      <c r="A77" s="4" t="s">
        <v>334</v>
      </c>
      <c r="B77" s="5" t="n">
        <v>-418</v>
      </c>
      <c r="C77" s="5" t="n">
        <v>-1049</v>
      </c>
    </row>
    <row r="78" spans="1:3">
      <c r="A78" s="3" t="s">
        <v>157</v>
      </c>
    </row>
    <row r="79" spans="1:3">
      <c r="A79" s="4" t="s">
        <v>311</v>
      </c>
      <c r="B79" s="5" t="n">
        <v>12801</v>
      </c>
      <c r="C79" s="5" t="n">
        <v>21300</v>
      </c>
    </row>
    <row r="80" spans="1:3">
      <c r="A80" s="4" t="s">
        <v>334</v>
      </c>
      <c r="B80" s="6" t="n">
        <v>-449</v>
      </c>
      <c r="C80" s="6" t="n">
        <v>-10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 customWidth="1" max="6" min="6" width="21"/>
    <col customWidth="1" max="7" min="7" width="21"/>
    <col customWidth="1" max="8" min="8" width="21"/>
  </cols>
  <sheetData>
    <row r="1" spans="1:8">
      <c r="A1" s="1" t="s">
        <v>337</v>
      </c>
      <c r="B1" s="2" t="s">
        <v>338</v>
      </c>
      <c r="C1" s="2" t="s">
        <v>87</v>
      </c>
      <c r="E1" s="2" t="s">
        <v>1</v>
      </c>
    </row>
    <row r="2" spans="1:8">
      <c r="B2" s="2" t="s">
        <v>339</v>
      </c>
      <c r="C2" s="2" t="s">
        <v>340</v>
      </c>
      <c r="D2" s="2" t="s">
        <v>341</v>
      </c>
      <c r="E2" s="2" t="s">
        <v>340</v>
      </c>
      <c r="F2" s="2" t="s">
        <v>341</v>
      </c>
      <c r="G2" s="2" t="s">
        <v>342</v>
      </c>
      <c r="H2" s="2" t="s">
        <v>343</v>
      </c>
    </row>
    <row r="3" spans="1:8">
      <c r="A3" s="4" t="s">
        <v>344</v>
      </c>
      <c r="C3" s="6" t="n">
        <v>154149000</v>
      </c>
      <c r="E3" s="6" t="n">
        <v>154149000</v>
      </c>
      <c r="G3" s="6" t="n">
        <v>149993000</v>
      </c>
    </row>
    <row r="4" spans="1:8">
      <c r="A4" s="4" t="s">
        <v>345</v>
      </c>
      <c r="C4" s="5" t="n">
        <v>99610000</v>
      </c>
      <c r="E4" s="5" t="n">
        <v>99610000</v>
      </c>
      <c r="G4" s="5" t="n">
        <v>112528000</v>
      </c>
    </row>
    <row r="5" spans="1:8">
      <c r="A5" s="4" t="s">
        <v>346</v>
      </c>
      <c r="C5" s="5" t="n">
        <v>0</v>
      </c>
      <c r="D5" s="6" t="n">
        <v>0</v>
      </c>
      <c r="E5" s="5" t="n">
        <v>32374000</v>
      </c>
      <c r="F5" s="6" t="n">
        <v>14038000</v>
      </c>
    </row>
    <row r="6" spans="1:8">
      <c r="A6" s="4" t="s">
        <v>347</v>
      </c>
      <c r="C6" s="5" t="n">
        <v>0</v>
      </c>
      <c r="D6" s="6" t="n">
        <v>0</v>
      </c>
      <c r="E6" s="5" t="n">
        <v>0</v>
      </c>
      <c r="F6" s="5" t="n">
        <v>0</v>
      </c>
    </row>
    <row r="7" spans="1:8">
      <c r="A7" s="4" t="s">
        <v>348</v>
      </c>
      <c r="E7" s="5" t="n">
        <v>187000</v>
      </c>
      <c r="F7" s="5" t="n">
        <v>50000</v>
      </c>
    </row>
    <row r="8" spans="1:8">
      <c r="A8" s="4" t="s">
        <v>349</v>
      </c>
      <c r="E8" s="5" t="n">
        <v>102000</v>
      </c>
      <c r="F8" s="5" t="n">
        <v>34000</v>
      </c>
    </row>
    <row r="9" spans="1:8">
      <c r="A9" s="4" t="s">
        <v>350</v>
      </c>
      <c r="C9" s="6" t="n">
        <v>4118000</v>
      </c>
      <c r="E9" s="5" t="n">
        <v>4118000</v>
      </c>
      <c r="G9" s="5" t="n">
        <v>-2581000</v>
      </c>
    </row>
    <row r="10" spans="1:8">
      <c r="A10" s="4" t="s">
        <v>351</v>
      </c>
      <c r="E10" s="5" t="n">
        <v>0</v>
      </c>
      <c r="F10" s="5" t="n">
        <v>0</v>
      </c>
    </row>
    <row r="11" spans="1:8">
      <c r="A11" s="4" t="s">
        <v>352</v>
      </c>
      <c r="E11" s="6" t="n">
        <v>0</v>
      </c>
      <c r="F11" s="6" t="n">
        <v>0</v>
      </c>
    </row>
    <row r="12" spans="1:8">
      <c r="A12" s="4" t="s">
        <v>353</v>
      </c>
      <c r="C12" s="5" t="n">
        <v>7</v>
      </c>
      <c r="E12" s="5" t="n">
        <v>7</v>
      </c>
    </row>
    <row r="13" spans="1:8">
      <c r="A13" s="4" t="s">
        <v>354</v>
      </c>
      <c r="C13" s="5" t="n">
        <v>32</v>
      </c>
      <c r="E13" s="5" t="n">
        <v>32</v>
      </c>
    </row>
    <row r="14" spans="1:8">
      <c r="A14" s="4" t="s">
        <v>355</v>
      </c>
      <c r="C14" s="6" t="n">
        <v>305578000</v>
      </c>
      <c r="E14" s="6" t="n">
        <v>305578000</v>
      </c>
      <c r="G14" s="6" t="n">
        <v>316054000</v>
      </c>
    </row>
    <row r="15" spans="1:8">
      <c r="A15" s="4" t="s">
        <v>356</v>
      </c>
    </row>
    <row r="16" spans="1:8">
      <c r="A16" s="4" t="s">
        <v>355</v>
      </c>
      <c r="B16" s="6" t="n">
        <v>39000000</v>
      </c>
    </row>
    <row r="17" spans="1:8">
      <c r="A17" s="4" t="s">
        <v>357</v>
      </c>
      <c r="B17" s="5" t="n">
        <v>718000</v>
      </c>
    </row>
    <row r="18" spans="1:8">
      <c r="A18" s="4" t="s">
        <v>358</v>
      </c>
      <c r="B18" s="5" t="n">
        <v>47000</v>
      </c>
    </row>
    <row r="19" spans="1:8">
      <c r="A19" s="4" t="s">
        <v>359</v>
      </c>
      <c r="B19" s="5" t="n">
        <v>671000</v>
      </c>
    </row>
    <row r="20" spans="1:8">
      <c r="A20" s="4" t="s">
        <v>360</v>
      </c>
      <c r="B20" s="6" t="n">
        <v>6774000</v>
      </c>
    </row>
    <row r="21" spans="1:8">
      <c r="A21" s="4" t="s">
        <v>361</v>
      </c>
    </row>
    <row r="22" spans="1:8">
      <c r="A22" s="4" t="s">
        <v>350</v>
      </c>
      <c r="H22" s="6" t="n">
        <v>634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62</v>
      </c>
      <c r="B1" s="2" t="s">
        <v>2</v>
      </c>
      <c r="C1" s="2" t="s">
        <v>33</v>
      </c>
      <c r="D1" s="2" t="s">
        <v>88</v>
      </c>
    </row>
    <row r="2" spans="1:4">
      <c r="A2" s="3" t="s">
        <v>363</v>
      </c>
    </row>
    <row r="3" spans="1:4">
      <c r="A3" s="4" t="s">
        <v>364</v>
      </c>
      <c r="B3" s="6" t="n">
        <v>0</v>
      </c>
      <c r="C3" s="6" t="n">
        <v>0</v>
      </c>
    </row>
    <row r="4" spans="1:4">
      <c r="A4" s="4" t="s">
        <v>365</v>
      </c>
      <c r="B4" s="5" t="n">
        <v>903</v>
      </c>
      <c r="C4" s="5" t="n">
        <v>873</v>
      </c>
    </row>
    <row r="5" spans="1:4">
      <c r="A5" s="4" t="s">
        <v>366</v>
      </c>
      <c r="B5" s="5" t="n">
        <v>612081</v>
      </c>
      <c r="C5" s="5" t="n">
        <v>606392</v>
      </c>
      <c r="D5" s="6" t="n">
        <v>584824</v>
      </c>
    </row>
    <row r="6" spans="1:4">
      <c r="A6" s="4" t="s">
        <v>367</v>
      </c>
    </row>
    <row r="7" spans="1:4">
      <c r="A7" s="3" t="s">
        <v>363</v>
      </c>
    </row>
    <row r="8" spans="1:4">
      <c r="A8" s="4" t="s">
        <v>42</v>
      </c>
      <c r="B8" s="5" t="n">
        <v>595089</v>
      </c>
      <c r="C8" s="5" t="n">
        <v>584570</v>
      </c>
    </row>
    <row r="9" spans="1:4">
      <c r="A9" s="4" t="s">
        <v>368</v>
      </c>
    </row>
    <row r="10" spans="1:4">
      <c r="A10" s="3" t="s">
        <v>363</v>
      </c>
    </row>
    <row r="11" spans="1:4">
      <c r="A11" s="4" t="s">
        <v>42</v>
      </c>
      <c r="B11" s="5" t="n">
        <v>1093</v>
      </c>
      <c r="C11" s="5" t="n">
        <v>5377</v>
      </c>
    </row>
    <row r="12" spans="1:4">
      <c r="A12" s="4" t="s">
        <v>369</v>
      </c>
    </row>
    <row r="13" spans="1:4">
      <c r="A13" s="3" t="s">
        <v>363</v>
      </c>
    </row>
    <row r="14" spans="1:4">
      <c r="A14" s="4" t="s">
        <v>42</v>
      </c>
      <c r="B14" s="5" t="n">
        <v>14996</v>
      </c>
      <c r="C14" s="5" t="n">
        <v>15572</v>
      </c>
    </row>
    <row r="15" spans="1:4">
      <c r="A15" s="4" t="s">
        <v>370</v>
      </c>
    </row>
    <row r="16" spans="1:4">
      <c r="A16" s="3" t="s">
        <v>363</v>
      </c>
    </row>
    <row r="17" spans="1:4">
      <c r="A17" s="4" t="s">
        <v>42</v>
      </c>
      <c r="B17" s="5" t="n">
        <v>0</v>
      </c>
      <c r="C17" s="5" t="n">
        <v>0</v>
      </c>
    </row>
    <row r="18" spans="1:4">
      <c r="A18" s="4" t="s">
        <v>371</v>
      </c>
    </row>
    <row r="19" spans="1:4">
      <c r="A19" s="3" t="s">
        <v>363</v>
      </c>
    </row>
    <row r="20" spans="1:4">
      <c r="A20" s="4" t="s">
        <v>364</v>
      </c>
      <c r="B20" s="5" t="n">
        <v>0</v>
      </c>
      <c r="C20" s="5" t="n">
        <v>0</v>
      </c>
    </row>
    <row r="21" spans="1:4">
      <c r="A21" s="4" t="s">
        <v>365</v>
      </c>
      <c r="B21" s="5" t="n">
        <v>173</v>
      </c>
      <c r="C21" s="5" t="n">
        <v>160</v>
      </c>
    </row>
    <row r="22" spans="1:4">
      <c r="A22" s="4" t="s">
        <v>366</v>
      </c>
      <c r="B22" s="5" t="n">
        <v>81553</v>
      </c>
      <c r="C22" s="5" t="n">
        <v>92220</v>
      </c>
      <c r="D22" s="5" t="n">
        <v>100469</v>
      </c>
    </row>
    <row r="23" spans="1:4">
      <c r="A23" s="4" t="s">
        <v>372</v>
      </c>
    </row>
    <row r="24" spans="1:4">
      <c r="A24" s="3" t="s">
        <v>363</v>
      </c>
    </row>
    <row r="25" spans="1:4">
      <c r="A25" s="4" t="s">
        <v>42</v>
      </c>
      <c r="B25" s="5" t="n">
        <v>80277</v>
      </c>
      <c r="C25" s="5" t="n">
        <v>90835</v>
      </c>
    </row>
    <row r="26" spans="1:4">
      <c r="A26" s="4" t="s">
        <v>373</v>
      </c>
    </row>
    <row r="27" spans="1:4">
      <c r="A27" s="3" t="s">
        <v>363</v>
      </c>
    </row>
    <row r="28" spans="1:4">
      <c r="A28" s="4" t="s">
        <v>42</v>
      </c>
      <c r="B28" s="5" t="n">
        <v>4</v>
      </c>
      <c r="C28" s="5" t="n">
        <v>6</v>
      </c>
    </row>
    <row r="29" spans="1:4">
      <c r="A29" s="4" t="s">
        <v>374</v>
      </c>
    </row>
    <row r="30" spans="1:4">
      <c r="A30" s="3" t="s">
        <v>363</v>
      </c>
    </row>
    <row r="31" spans="1:4">
      <c r="A31" s="4" t="s">
        <v>42</v>
      </c>
      <c r="B31" s="5" t="n">
        <v>1099</v>
      </c>
      <c r="C31" s="5" t="n">
        <v>1219</v>
      </c>
    </row>
    <row r="32" spans="1:4">
      <c r="A32" s="4" t="s">
        <v>375</v>
      </c>
    </row>
    <row r="33" spans="1:4">
      <c r="A33" s="3" t="s">
        <v>363</v>
      </c>
    </row>
    <row r="34" spans="1:4">
      <c r="A34" s="4" t="s">
        <v>42</v>
      </c>
      <c r="B34" s="5" t="n">
        <v>0</v>
      </c>
      <c r="C34" s="5" t="n">
        <v>0</v>
      </c>
    </row>
    <row r="35" spans="1:4">
      <c r="A35" s="4" t="s">
        <v>376</v>
      </c>
    </row>
    <row r="36" spans="1:4">
      <c r="A36" s="3" t="s">
        <v>363</v>
      </c>
    </row>
    <row r="37" spans="1:4">
      <c r="A37" s="4" t="s">
        <v>364</v>
      </c>
      <c r="B37" s="5" t="n">
        <v>0</v>
      </c>
      <c r="C37" s="5" t="n">
        <v>0</v>
      </c>
    </row>
    <row r="38" spans="1:4">
      <c r="A38" s="4" t="s">
        <v>365</v>
      </c>
      <c r="B38" s="5" t="n">
        <v>739</v>
      </c>
      <c r="C38" s="5" t="n">
        <v>698</v>
      </c>
    </row>
    <row r="39" spans="1:4">
      <c r="A39" s="4" t="s">
        <v>366</v>
      </c>
      <c r="B39" s="5" t="n">
        <v>364390</v>
      </c>
      <c r="C39" s="5" t="n">
        <v>348476</v>
      </c>
      <c r="D39" s="5" t="n">
        <v>316066</v>
      </c>
    </row>
    <row r="40" spans="1:4">
      <c r="A40" s="4" t="s">
        <v>377</v>
      </c>
    </row>
    <row r="41" spans="1:4">
      <c r="A41" s="3" t="s">
        <v>363</v>
      </c>
    </row>
    <row r="42" spans="1:4">
      <c r="A42" s="4" t="s">
        <v>42</v>
      </c>
      <c r="B42" s="5" t="n">
        <v>349942</v>
      </c>
      <c r="C42" s="5" t="n">
        <v>329126</v>
      </c>
    </row>
    <row r="43" spans="1:4">
      <c r="A43" s="4" t="s">
        <v>378</v>
      </c>
    </row>
    <row r="44" spans="1:4">
      <c r="A44" s="3" t="s">
        <v>363</v>
      </c>
    </row>
    <row r="45" spans="1:4">
      <c r="A45" s="4" t="s">
        <v>42</v>
      </c>
      <c r="B45" s="5" t="n">
        <v>949</v>
      </c>
      <c r="C45" s="5" t="n">
        <v>5249</v>
      </c>
    </row>
    <row r="46" spans="1:4">
      <c r="A46" s="4" t="s">
        <v>379</v>
      </c>
    </row>
    <row r="47" spans="1:4">
      <c r="A47" s="3" t="s">
        <v>363</v>
      </c>
    </row>
    <row r="48" spans="1:4">
      <c r="A48" s="4" t="s">
        <v>42</v>
      </c>
      <c r="B48" s="5" t="n">
        <v>12760</v>
      </c>
      <c r="C48" s="5" t="n">
        <v>13403</v>
      </c>
    </row>
    <row r="49" spans="1:4">
      <c r="A49" s="4" t="s">
        <v>380</v>
      </c>
    </row>
    <row r="50" spans="1:4">
      <c r="A50" s="3" t="s">
        <v>363</v>
      </c>
    </row>
    <row r="51" spans="1:4">
      <c r="A51" s="4" t="s">
        <v>42</v>
      </c>
      <c r="B51" s="5" t="n">
        <v>0</v>
      </c>
      <c r="C51" s="5" t="n">
        <v>0</v>
      </c>
    </row>
    <row r="52" spans="1:4">
      <c r="A52" s="4" t="s">
        <v>381</v>
      </c>
    </row>
    <row r="53" spans="1:4">
      <c r="A53" s="3" t="s">
        <v>363</v>
      </c>
    </row>
    <row r="54" spans="1:4">
      <c r="A54" s="4" t="s">
        <v>364</v>
      </c>
      <c r="B54" s="5" t="n">
        <v>0</v>
      </c>
      <c r="C54" s="5" t="n">
        <v>0</v>
      </c>
    </row>
    <row r="55" spans="1:4">
      <c r="A55" s="4" t="s">
        <v>365</v>
      </c>
      <c r="B55" s="5" t="n">
        <v>-96</v>
      </c>
      <c r="C55" s="5" t="n">
        <v>-76</v>
      </c>
    </row>
    <row r="56" spans="1:4">
      <c r="A56" s="4" t="s">
        <v>366</v>
      </c>
      <c r="B56" s="5" t="n">
        <v>160362</v>
      </c>
      <c r="C56" s="5" t="n">
        <v>159741</v>
      </c>
      <c r="D56" s="5" t="n">
        <v>162480</v>
      </c>
    </row>
    <row r="57" spans="1:4">
      <c r="A57" s="4" t="s">
        <v>382</v>
      </c>
    </row>
    <row r="58" spans="1:4">
      <c r="A58" s="3" t="s">
        <v>363</v>
      </c>
    </row>
    <row r="59" spans="1:4">
      <c r="A59" s="4" t="s">
        <v>42</v>
      </c>
      <c r="B59" s="5" t="n">
        <v>159227</v>
      </c>
      <c r="C59" s="5" t="n">
        <v>158755</v>
      </c>
    </row>
    <row r="60" spans="1:4">
      <c r="A60" s="4" t="s">
        <v>383</v>
      </c>
    </row>
    <row r="61" spans="1:4">
      <c r="A61" s="3" t="s">
        <v>363</v>
      </c>
    </row>
    <row r="62" spans="1:4">
      <c r="A62" s="4" t="s">
        <v>42</v>
      </c>
      <c r="B62" s="5" t="n">
        <v>119</v>
      </c>
      <c r="C62" s="5" t="n">
        <v>121</v>
      </c>
    </row>
    <row r="63" spans="1:4">
      <c r="A63" s="4" t="s">
        <v>384</v>
      </c>
    </row>
    <row r="64" spans="1:4">
      <c r="A64" s="3" t="s">
        <v>363</v>
      </c>
    </row>
    <row r="65" spans="1:4">
      <c r="A65" s="4" t="s">
        <v>42</v>
      </c>
      <c r="B65" s="5" t="n">
        <v>1112</v>
      </c>
      <c r="C65" s="5" t="n">
        <v>941</v>
      </c>
    </row>
    <row r="66" spans="1:4">
      <c r="A66" s="4" t="s">
        <v>385</v>
      </c>
    </row>
    <row r="67" spans="1:4">
      <c r="A67" s="3" t="s">
        <v>363</v>
      </c>
    </row>
    <row r="68" spans="1:4">
      <c r="A68" s="4" t="s">
        <v>42</v>
      </c>
      <c r="B68" s="5" t="n">
        <v>0</v>
      </c>
      <c r="C68" s="5" t="n">
        <v>0</v>
      </c>
    </row>
    <row r="69" spans="1:4">
      <c r="A69" s="4" t="s">
        <v>386</v>
      </c>
    </row>
    <row r="70" spans="1:4">
      <c r="A70" s="3" t="s">
        <v>363</v>
      </c>
    </row>
    <row r="71" spans="1:4">
      <c r="A71" s="4" t="s">
        <v>364</v>
      </c>
      <c r="B71" s="5" t="n">
        <v>0</v>
      </c>
      <c r="C71" s="5" t="n">
        <v>0</v>
      </c>
    </row>
    <row r="72" spans="1:4">
      <c r="A72" s="4" t="s">
        <v>365</v>
      </c>
      <c r="B72" s="5" t="n">
        <v>87</v>
      </c>
      <c r="C72" s="5" t="n">
        <v>91</v>
      </c>
    </row>
    <row r="73" spans="1:4">
      <c r="A73" s="4" t="s">
        <v>366</v>
      </c>
      <c r="B73" s="5" t="n">
        <v>5776</v>
      </c>
      <c r="C73" s="5" t="n">
        <v>5955</v>
      </c>
      <c r="D73" s="6" t="n">
        <v>5809</v>
      </c>
    </row>
    <row r="74" spans="1:4">
      <c r="A74" s="4" t="s">
        <v>387</v>
      </c>
    </row>
    <row r="75" spans="1:4">
      <c r="A75" s="3" t="s">
        <v>363</v>
      </c>
    </row>
    <row r="76" spans="1:4">
      <c r="A76" s="4" t="s">
        <v>42</v>
      </c>
      <c r="B76" s="5" t="n">
        <v>5643</v>
      </c>
      <c r="C76" s="5" t="n">
        <v>5854</v>
      </c>
    </row>
    <row r="77" spans="1:4">
      <c r="A77" s="4" t="s">
        <v>388</v>
      </c>
    </row>
    <row r="78" spans="1:4">
      <c r="A78" s="3" t="s">
        <v>363</v>
      </c>
    </row>
    <row r="79" spans="1:4">
      <c r="A79" s="4" t="s">
        <v>42</v>
      </c>
      <c r="B79" s="5" t="n">
        <v>21</v>
      </c>
      <c r="C79" s="5" t="n">
        <v>1</v>
      </c>
    </row>
    <row r="80" spans="1:4">
      <c r="A80" s="4" t="s">
        <v>389</v>
      </c>
    </row>
    <row r="81" spans="1:4">
      <c r="A81" s="3" t="s">
        <v>363</v>
      </c>
    </row>
    <row r="82" spans="1:4">
      <c r="A82" s="4" t="s">
        <v>42</v>
      </c>
      <c r="B82" s="5" t="n">
        <v>25</v>
      </c>
      <c r="C82" s="5" t="n">
        <v>9</v>
      </c>
    </row>
    <row r="83" spans="1:4">
      <c r="A83" s="4" t="s">
        <v>390</v>
      </c>
    </row>
    <row r="84" spans="1:4">
      <c r="A84" s="3" t="s">
        <v>363</v>
      </c>
    </row>
    <row r="85" spans="1:4">
      <c r="A85" s="4" t="s">
        <v>42</v>
      </c>
      <c r="B85" s="6" t="n">
        <v>0</v>
      </c>
      <c r="C85"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1</v>
      </c>
      <c r="B1" s="2" t="s">
        <v>87</v>
      </c>
      <c r="D1" s="2" t="s">
        <v>1</v>
      </c>
      <c r="F1" s="2" t="s">
        <v>392</v>
      </c>
    </row>
    <row r="2" spans="1:6">
      <c r="B2" s="2" t="s">
        <v>2</v>
      </c>
      <c r="C2" s="2" t="s">
        <v>88</v>
      </c>
      <c r="D2" s="2" t="s">
        <v>2</v>
      </c>
      <c r="E2" s="2" t="s">
        <v>88</v>
      </c>
      <c r="F2" s="2" t="s">
        <v>33</v>
      </c>
    </row>
    <row r="3" spans="1:6">
      <c r="A3" s="4" t="s">
        <v>393</v>
      </c>
      <c r="B3" s="6" t="n">
        <v>6762</v>
      </c>
      <c r="C3" s="6" t="n">
        <v>7379</v>
      </c>
      <c r="D3" s="6" t="n">
        <v>6745</v>
      </c>
      <c r="E3" s="6" t="n">
        <v>7487</v>
      </c>
      <c r="F3" s="6" t="n">
        <v>7487</v>
      </c>
    </row>
    <row r="4" spans="1:6">
      <c r="A4" s="4" t="s">
        <v>394</v>
      </c>
      <c r="B4" s="5" t="n">
        <v>-38</v>
      </c>
      <c r="C4" s="5" t="n">
        <v>-436</v>
      </c>
      <c r="D4" s="5" t="n">
        <v>-117</v>
      </c>
      <c r="E4" s="5" t="n">
        <v>-595</v>
      </c>
      <c r="F4" s="5" t="n">
        <v>-1039</v>
      </c>
    </row>
    <row r="5" spans="1:6">
      <c r="A5" s="4" t="s">
        <v>395</v>
      </c>
      <c r="B5" s="5" t="n">
        <v>2</v>
      </c>
      <c r="C5" s="5" t="n">
        <v>3</v>
      </c>
      <c r="D5" s="5" t="n">
        <v>6</v>
      </c>
      <c r="E5" s="5" t="n">
        <v>4</v>
      </c>
      <c r="F5" s="5" t="n">
        <v>97</v>
      </c>
    </row>
    <row r="6" spans="1:6">
      <c r="A6" s="4" t="s">
        <v>396</v>
      </c>
      <c r="B6" s="5" t="n">
        <v>46</v>
      </c>
      <c r="C6" s="5" t="n">
        <v>0</v>
      </c>
      <c r="D6" s="5" t="n">
        <v>138</v>
      </c>
      <c r="E6" s="5" t="n">
        <v>50</v>
      </c>
      <c r="F6" s="5" t="n">
        <v>200</v>
      </c>
    </row>
    <row r="7" spans="1:6">
      <c r="A7" s="4" t="s">
        <v>397</v>
      </c>
      <c r="B7" s="5" t="n">
        <v>6772</v>
      </c>
      <c r="C7" s="5" t="n">
        <v>6946</v>
      </c>
      <c r="D7" s="5" t="n">
        <v>6772</v>
      </c>
      <c r="E7" s="5" t="n">
        <v>6946</v>
      </c>
      <c r="F7" s="5" t="n">
        <v>6745</v>
      </c>
    </row>
    <row r="8" spans="1:6">
      <c r="A8" s="4" t="s">
        <v>398</v>
      </c>
      <c r="B8" s="5" t="n">
        <v>3</v>
      </c>
      <c r="C8" s="5" t="n">
        <v>23</v>
      </c>
      <c r="D8" s="5" t="n">
        <v>3</v>
      </c>
      <c r="E8" s="5" t="n">
        <v>23</v>
      </c>
      <c r="F8" s="5" t="n">
        <v>1</v>
      </c>
    </row>
    <row r="9" spans="1:6">
      <c r="A9" s="4" t="s">
        <v>399</v>
      </c>
      <c r="B9" s="5" t="n">
        <v>6769</v>
      </c>
      <c r="C9" s="5" t="n">
        <v>6923</v>
      </c>
      <c r="D9" s="5" t="n">
        <v>6769</v>
      </c>
      <c r="E9" s="5" t="n">
        <v>6923</v>
      </c>
      <c r="F9" s="5" t="n">
        <v>6744</v>
      </c>
    </row>
    <row r="10" spans="1:6">
      <c r="A10" s="4" t="s">
        <v>397</v>
      </c>
      <c r="B10" s="5" t="n">
        <v>612081</v>
      </c>
      <c r="C10" s="5" t="n">
        <v>584824</v>
      </c>
      <c r="D10" s="5" t="n">
        <v>612081</v>
      </c>
      <c r="E10" s="5" t="n">
        <v>584824</v>
      </c>
      <c r="F10" s="5" t="n">
        <v>606392</v>
      </c>
    </row>
    <row r="11" spans="1:6">
      <c r="A11" s="4" t="s">
        <v>398</v>
      </c>
      <c r="B11" s="5" t="n">
        <v>13272</v>
      </c>
      <c r="C11" s="5" t="n">
        <v>13329</v>
      </c>
      <c r="D11" s="5" t="n">
        <v>13272</v>
      </c>
      <c r="E11" s="5" t="n">
        <v>13329</v>
      </c>
      <c r="F11" s="5" t="n">
        <v>17593</v>
      </c>
    </row>
    <row r="12" spans="1:6">
      <c r="A12" s="4" t="s">
        <v>399</v>
      </c>
      <c r="B12" s="5" t="n">
        <v>598809</v>
      </c>
      <c r="C12" s="5" t="n">
        <v>571495</v>
      </c>
      <c r="D12" s="5" t="n">
        <v>598809</v>
      </c>
      <c r="E12" s="5" t="n">
        <v>571495</v>
      </c>
      <c r="F12" s="5" t="n">
        <v>588799</v>
      </c>
    </row>
    <row r="13" spans="1:6">
      <c r="A13" s="4" t="s">
        <v>371</v>
      </c>
    </row>
    <row r="14" spans="1:6">
      <c r="A14" s="4" t="s">
        <v>393</v>
      </c>
      <c r="B14" s="5" t="n">
        <v>732</v>
      </c>
      <c r="C14" s="5" t="n">
        <v>1017</v>
      </c>
      <c r="D14" s="5" t="n">
        <v>724</v>
      </c>
      <c r="E14" s="5" t="n">
        <v>949</v>
      </c>
      <c r="F14" s="5" t="n">
        <v>949</v>
      </c>
    </row>
    <row r="15" spans="1:6">
      <c r="A15" s="4" t="s">
        <v>394</v>
      </c>
      <c r="B15" s="5" t="n">
        <v>0</v>
      </c>
      <c r="C15" s="5" t="n">
        <v>-8</v>
      </c>
      <c r="D15" s="5" t="n">
        <v>0</v>
      </c>
      <c r="E15" s="5" t="n">
        <v>-8</v>
      </c>
      <c r="F15" s="5" t="n">
        <v>-18</v>
      </c>
    </row>
    <row r="16" spans="1:6">
      <c r="A16" s="4" t="s">
        <v>395</v>
      </c>
      <c r="B16" s="5" t="n">
        <v>0</v>
      </c>
      <c r="C16" s="5" t="n">
        <v>0</v>
      </c>
      <c r="D16" s="5" t="n">
        <v>1</v>
      </c>
      <c r="E16" s="5" t="n">
        <v>1</v>
      </c>
      <c r="F16" s="5" t="n">
        <v>31</v>
      </c>
    </row>
    <row r="17" spans="1:6">
      <c r="A17" s="4" t="s">
        <v>396</v>
      </c>
      <c r="B17" s="5" t="n">
        <v>-89</v>
      </c>
      <c r="C17" s="5" t="n">
        <v>-102</v>
      </c>
      <c r="D17" s="5" t="n">
        <v>-82</v>
      </c>
      <c r="E17" s="5" t="n">
        <v>-35</v>
      </c>
      <c r="F17" s="5" t="n">
        <v>-238</v>
      </c>
    </row>
    <row r="18" spans="1:6">
      <c r="A18" s="4" t="s">
        <v>397</v>
      </c>
      <c r="B18" s="5" t="n">
        <v>643</v>
      </c>
      <c r="C18" s="5" t="n">
        <v>907</v>
      </c>
      <c r="D18" s="5" t="n">
        <v>643</v>
      </c>
      <c r="E18" s="5" t="n">
        <v>907</v>
      </c>
      <c r="F18" s="5" t="n">
        <v>724</v>
      </c>
    </row>
    <row r="19" spans="1:6">
      <c r="A19" s="4" t="s">
        <v>398</v>
      </c>
      <c r="B19" s="5" t="n">
        <v>0</v>
      </c>
      <c r="C19" s="5" t="n">
        <v>0</v>
      </c>
      <c r="D19" s="5" t="n">
        <v>0</v>
      </c>
      <c r="E19" s="5" t="n">
        <v>0</v>
      </c>
      <c r="F19" s="5" t="n">
        <v>0</v>
      </c>
    </row>
    <row r="20" spans="1:6">
      <c r="A20" s="4" t="s">
        <v>399</v>
      </c>
      <c r="B20" s="5" t="n">
        <v>643</v>
      </c>
      <c r="C20" s="5" t="n">
        <v>907</v>
      </c>
      <c r="D20" s="5" t="n">
        <v>643</v>
      </c>
      <c r="E20" s="5" t="n">
        <v>907</v>
      </c>
      <c r="F20" s="5" t="n">
        <v>724</v>
      </c>
    </row>
    <row r="21" spans="1:6">
      <c r="A21" s="4" t="s">
        <v>397</v>
      </c>
      <c r="B21" s="5" t="n">
        <v>81553</v>
      </c>
      <c r="C21" s="5" t="n">
        <v>100469</v>
      </c>
      <c r="D21" s="5" t="n">
        <v>81553</v>
      </c>
      <c r="E21" s="5" t="n">
        <v>100469</v>
      </c>
      <c r="F21" s="5" t="n">
        <v>92220</v>
      </c>
    </row>
    <row r="22" spans="1:6">
      <c r="A22" s="4" t="s">
        <v>398</v>
      </c>
      <c r="B22" s="5" t="n">
        <v>1105</v>
      </c>
      <c r="C22" s="5" t="n">
        <v>1175</v>
      </c>
      <c r="D22" s="5" t="n">
        <v>1105</v>
      </c>
      <c r="E22" s="5" t="n">
        <v>1175</v>
      </c>
      <c r="F22" s="5" t="n">
        <v>1126</v>
      </c>
    </row>
    <row r="23" spans="1:6">
      <c r="A23" s="4" t="s">
        <v>399</v>
      </c>
      <c r="B23" s="5" t="n">
        <v>80448</v>
      </c>
      <c r="C23" s="5" t="n">
        <v>99294</v>
      </c>
      <c r="D23" s="5" t="n">
        <v>80448</v>
      </c>
      <c r="E23" s="5" t="n">
        <v>99294</v>
      </c>
      <c r="F23" s="5" t="n">
        <v>91094</v>
      </c>
    </row>
    <row r="24" spans="1:6">
      <c r="A24" s="4" t="s">
        <v>376</v>
      </c>
    </row>
    <row r="25" spans="1:6">
      <c r="A25" s="4" t="s">
        <v>393</v>
      </c>
      <c r="B25" s="5" t="n">
        <v>3865</v>
      </c>
      <c r="C25" s="5" t="n">
        <v>4528</v>
      </c>
      <c r="D25" s="5" t="n">
        <v>3700</v>
      </c>
      <c r="E25" s="5" t="n">
        <v>4067</v>
      </c>
      <c r="F25" s="5" t="n">
        <v>4067</v>
      </c>
    </row>
    <row r="26" spans="1:6">
      <c r="A26" s="4" t="s">
        <v>394</v>
      </c>
      <c r="B26" s="5" t="n">
        <v>0</v>
      </c>
      <c r="C26" s="5" t="n">
        <v>-343</v>
      </c>
      <c r="D26" s="5" t="n">
        <v>-64</v>
      </c>
      <c r="E26" s="5" t="n">
        <v>-460</v>
      </c>
      <c r="F26" s="5" t="n">
        <v>-783</v>
      </c>
    </row>
    <row r="27" spans="1:6">
      <c r="A27" s="4" t="s">
        <v>395</v>
      </c>
      <c r="B27" s="5" t="n">
        <v>0</v>
      </c>
      <c r="C27" s="5" t="n">
        <v>0</v>
      </c>
      <c r="D27" s="5" t="n">
        <v>0</v>
      </c>
      <c r="E27" s="5" t="n">
        <v>0</v>
      </c>
      <c r="F27" s="5" t="n">
        <v>60</v>
      </c>
    </row>
    <row r="28" spans="1:6">
      <c r="A28" s="4" t="s">
        <v>396</v>
      </c>
      <c r="B28" s="5" t="n">
        <v>34</v>
      </c>
      <c r="C28" s="5" t="n">
        <v>-205</v>
      </c>
      <c r="D28" s="5" t="n">
        <v>263</v>
      </c>
      <c r="E28" s="5" t="n">
        <v>373</v>
      </c>
      <c r="F28" s="5" t="n">
        <v>356</v>
      </c>
    </row>
    <row r="29" spans="1:6">
      <c r="A29" s="4" t="s">
        <v>397</v>
      </c>
      <c r="B29" s="5" t="n">
        <v>3899</v>
      </c>
      <c r="C29" s="5" t="n">
        <v>3980</v>
      </c>
      <c r="D29" s="5" t="n">
        <v>3899</v>
      </c>
      <c r="E29" s="5" t="n">
        <v>3980</v>
      </c>
      <c r="F29" s="5" t="n">
        <v>3700</v>
      </c>
    </row>
    <row r="30" spans="1:6">
      <c r="A30" s="4" t="s">
        <v>398</v>
      </c>
      <c r="B30" s="5" t="n">
        <v>0</v>
      </c>
      <c r="C30" s="5" t="n">
        <v>4</v>
      </c>
      <c r="D30" s="5" t="n">
        <v>0</v>
      </c>
      <c r="E30" s="5" t="n">
        <v>4</v>
      </c>
      <c r="F30" s="5" t="n">
        <v>1</v>
      </c>
    </row>
    <row r="31" spans="1:6">
      <c r="A31" s="4" t="s">
        <v>399</v>
      </c>
      <c r="B31" s="5" t="n">
        <v>3899</v>
      </c>
      <c r="C31" s="5" t="n">
        <v>3976</v>
      </c>
      <c r="D31" s="5" t="n">
        <v>3899</v>
      </c>
      <c r="E31" s="5" t="n">
        <v>3976</v>
      </c>
      <c r="F31" s="5" t="n">
        <v>3699</v>
      </c>
    </row>
    <row r="32" spans="1:6">
      <c r="A32" s="4" t="s">
        <v>397</v>
      </c>
      <c r="B32" s="5" t="n">
        <v>364390</v>
      </c>
      <c r="C32" s="5" t="n">
        <v>316066</v>
      </c>
      <c r="D32" s="5" t="n">
        <v>364390</v>
      </c>
      <c r="E32" s="5" t="n">
        <v>316066</v>
      </c>
      <c r="F32" s="5" t="n">
        <v>348476</v>
      </c>
    </row>
    <row r="33" spans="1:6">
      <c r="A33" s="4" t="s">
        <v>398</v>
      </c>
      <c r="B33" s="5" t="n">
        <v>11333</v>
      </c>
      <c r="C33" s="5" t="n">
        <v>11192</v>
      </c>
      <c r="D33" s="5" t="n">
        <v>11333</v>
      </c>
      <c r="E33" s="5" t="n">
        <v>11192</v>
      </c>
      <c r="F33" s="5" t="n">
        <v>15890</v>
      </c>
    </row>
    <row r="34" spans="1:6">
      <c r="A34" s="4" t="s">
        <v>399</v>
      </c>
      <c r="B34" s="5" t="n">
        <v>353057</v>
      </c>
      <c r="C34" s="5" t="n">
        <v>304874</v>
      </c>
      <c r="D34" s="5" t="n">
        <v>353057</v>
      </c>
      <c r="E34" s="5" t="n">
        <v>304874</v>
      </c>
      <c r="F34" s="5" t="n">
        <v>332586</v>
      </c>
    </row>
    <row r="35" spans="1:6">
      <c r="A35" s="4" t="s">
        <v>381</v>
      </c>
    </row>
    <row r="36" spans="1:6">
      <c r="A36" s="4" t="s">
        <v>393</v>
      </c>
      <c r="B36" s="5" t="n">
        <v>1641</v>
      </c>
      <c r="C36" s="5" t="n">
        <v>1672</v>
      </c>
      <c r="D36" s="5" t="n">
        <v>1650</v>
      </c>
      <c r="E36" s="5" t="n">
        <v>1656</v>
      </c>
      <c r="F36" s="5" t="n">
        <v>1656</v>
      </c>
    </row>
    <row r="37" spans="1:6">
      <c r="A37" s="4" t="s">
        <v>394</v>
      </c>
      <c r="B37" s="5" t="n">
        <v>-28</v>
      </c>
      <c r="C37" s="5" t="n">
        <v>-77</v>
      </c>
      <c r="D37" s="5" t="n">
        <v>-28</v>
      </c>
      <c r="E37" s="5" t="n">
        <v>-106</v>
      </c>
      <c r="F37" s="5" t="n">
        <v>-181</v>
      </c>
    </row>
    <row r="38" spans="1:6">
      <c r="A38" s="4" t="s">
        <v>395</v>
      </c>
      <c r="B38" s="5" t="n">
        <v>0</v>
      </c>
      <c r="C38" s="5" t="n">
        <v>0</v>
      </c>
      <c r="D38" s="5" t="n">
        <v>2</v>
      </c>
      <c r="E38" s="5" t="n">
        <v>0</v>
      </c>
      <c r="F38" s="5" t="n">
        <v>0</v>
      </c>
    </row>
    <row r="39" spans="1:6">
      <c r="A39" s="4" t="s">
        <v>396</v>
      </c>
      <c r="B39" s="5" t="n">
        <v>28</v>
      </c>
      <c r="C39" s="5" t="n">
        <v>93</v>
      </c>
      <c r="D39" s="5" t="n">
        <v>17</v>
      </c>
      <c r="E39" s="5" t="n">
        <v>138</v>
      </c>
      <c r="F39" s="5" t="n">
        <v>175</v>
      </c>
    </row>
    <row r="40" spans="1:6">
      <c r="A40" s="4" t="s">
        <v>397</v>
      </c>
      <c r="B40" s="5" t="n">
        <v>1641</v>
      </c>
      <c r="C40" s="5" t="n">
        <v>1688</v>
      </c>
      <c r="D40" s="5" t="n">
        <v>1641</v>
      </c>
      <c r="E40" s="5" t="n">
        <v>1688</v>
      </c>
      <c r="F40" s="5" t="n">
        <v>1650</v>
      </c>
    </row>
    <row r="41" spans="1:6">
      <c r="A41" s="4" t="s">
        <v>398</v>
      </c>
      <c r="B41" s="5" t="n">
        <v>3</v>
      </c>
      <c r="C41" s="5" t="n">
        <v>19</v>
      </c>
      <c r="D41" s="5" t="n">
        <v>3</v>
      </c>
      <c r="E41" s="5" t="n">
        <v>19</v>
      </c>
      <c r="F41" s="5" t="n">
        <v>0</v>
      </c>
    </row>
    <row r="42" spans="1:6">
      <c r="A42" s="4" t="s">
        <v>399</v>
      </c>
      <c r="B42" s="5" t="n">
        <v>1638</v>
      </c>
      <c r="C42" s="5" t="n">
        <v>1669</v>
      </c>
      <c r="D42" s="5" t="n">
        <v>1638</v>
      </c>
      <c r="E42" s="5" t="n">
        <v>1669</v>
      </c>
      <c r="F42" s="5" t="n">
        <v>1650</v>
      </c>
    </row>
    <row r="43" spans="1:6">
      <c r="A43" s="4" t="s">
        <v>397</v>
      </c>
      <c r="B43" s="5" t="n">
        <v>160362</v>
      </c>
      <c r="C43" s="5" t="n">
        <v>162480</v>
      </c>
      <c r="D43" s="5" t="n">
        <v>160362</v>
      </c>
      <c r="E43" s="5" t="n">
        <v>162480</v>
      </c>
      <c r="F43" s="5" t="n">
        <v>159741</v>
      </c>
    </row>
    <row r="44" spans="1:6">
      <c r="A44" s="4" t="s">
        <v>398</v>
      </c>
      <c r="B44" s="5" t="n">
        <v>834</v>
      </c>
      <c r="C44" s="5" t="n">
        <v>962</v>
      </c>
      <c r="D44" s="5" t="n">
        <v>834</v>
      </c>
      <c r="E44" s="5" t="n">
        <v>962</v>
      </c>
      <c r="F44" s="5" t="n">
        <v>577</v>
      </c>
    </row>
    <row r="45" spans="1:6">
      <c r="A45" s="4" t="s">
        <v>399</v>
      </c>
      <c r="B45" s="5" t="n">
        <v>159528</v>
      </c>
      <c r="C45" s="5" t="n">
        <v>161518</v>
      </c>
      <c r="D45" s="5" t="n">
        <v>159528</v>
      </c>
      <c r="E45" s="5" t="n">
        <v>161518</v>
      </c>
      <c r="F45" s="5" t="n">
        <v>159164</v>
      </c>
    </row>
    <row r="46" spans="1:6">
      <c r="A46" s="4" t="s">
        <v>386</v>
      </c>
    </row>
    <row r="47" spans="1:6">
      <c r="A47" s="4" t="s">
        <v>393</v>
      </c>
      <c r="B47" s="5" t="n">
        <v>110</v>
      </c>
      <c r="C47" s="5" t="n">
        <v>95</v>
      </c>
      <c r="D47" s="5" t="n">
        <v>117</v>
      </c>
      <c r="E47" s="5" t="n">
        <v>111</v>
      </c>
      <c r="F47" s="5" t="n">
        <v>111</v>
      </c>
    </row>
    <row r="48" spans="1:6">
      <c r="A48" s="4" t="s">
        <v>394</v>
      </c>
      <c r="B48" s="5" t="n">
        <v>-10</v>
      </c>
      <c r="C48" s="5" t="n">
        <v>-8</v>
      </c>
      <c r="D48" s="5" t="n">
        <v>-25</v>
      </c>
      <c r="E48" s="5" t="n">
        <v>-21</v>
      </c>
      <c r="F48" s="5" t="n">
        <v>-57</v>
      </c>
    </row>
    <row r="49" spans="1:6">
      <c r="A49" s="4" t="s">
        <v>395</v>
      </c>
      <c r="B49" s="5" t="n">
        <v>2</v>
      </c>
      <c r="C49" s="5" t="n">
        <v>3</v>
      </c>
      <c r="D49" s="5" t="n">
        <v>3</v>
      </c>
      <c r="E49" s="5" t="n">
        <v>3</v>
      </c>
      <c r="F49" s="5" t="n">
        <v>6</v>
      </c>
    </row>
    <row r="50" spans="1:6">
      <c r="A50" s="4" t="s">
        <v>396</v>
      </c>
      <c r="B50" s="5" t="n">
        <v>9</v>
      </c>
      <c r="C50" s="5" t="n">
        <v>15</v>
      </c>
      <c r="D50" s="5" t="n">
        <v>16</v>
      </c>
      <c r="E50" s="5" t="n">
        <v>12</v>
      </c>
      <c r="F50" s="5" t="n">
        <v>57</v>
      </c>
    </row>
    <row r="51" spans="1:6">
      <c r="A51" s="4" t="s">
        <v>397</v>
      </c>
      <c r="B51" s="5" t="n">
        <v>111</v>
      </c>
      <c r="C51" s="5" t="n">
        <v>105</v>
      </c>
      <c r="D51" s="5" t="n">
        <v>111</v>
      </c>
      <c r="E51" s="5" t="n">
        <v>105</v>
      </c>
      <c r="F51" s="5" t="n">
        <v>117</v>
      </c>
    </row>
    <row r="52" spans="1:6">
      <c r="A52" s="4" t="s">
        <v>398</v>
      </c>
      <c r="B52" s="5" t="n">
        <v>0</v>
      </c>
      <c r="C52" s="5" t="n">
        <v>0</v>
      </c>
      <c r="D52" s="5" t="n">
        <v>0</v>
      </c>
      <c r="E52" s="5" t="n">
        <v>0</v>
      </c>
      <c r="F52" s="5" t="n">
        <v>0</v>
      </c>
    </row>
    <row r="53" spans="1:6">
      <c r="A53" s="4" t="s">
        <v>399</v>
      </c>
      <c r="B53" s="5" t="n">
        <v>111</v>
      </c>
      <c r="C53" s="5" t="n">
        <v>105</v>
      </c>
      <c r="D53" s="5" t="n">
        <v>111</v>
      </c>
      <c r="E53" s="5" t="n">
        <v>105</v>
      </c>
      <c r="F53" s="5" t="n">
        <v>117</v>
      </c>
    </row>
    <row r="54" spans="1:6">
      <c r="A54" s="4" t="s">
        <v>397</v>
      </c>
      <c r="B54" s="5" t="n">
        <v>5776</v>
      </c>
      <c r="C54" s="5" t="n">
        <v>5809</v>
      </c>
      <c r="D54" s="5" t="n">
        <v>5776</v>
      </c>
      <c r="E54" s="5" t="n">
        <v>5809</v>
      </c>
      <c r="F54" s="5" t="n">
        <v>5955</v>
      </c>
    </row>
    <row r="55" spans="1:6">
      <c r="A55" s="4" t="s">
        <v>398</v>
      </c>
      <c r="B55" s="5" t="n">
        <v>0</v>
      </c>
      <c r="C55" s="5" t="n">
        <v>0</v>
      </c>
      <c r="D55" s="5" t="n">
        <v>0</v>
      </c>
      <c r="E55" s="5" t="n">
        <v>0</v>
      </c>
      <c r="F55" s="5" t="n">
        <v>0</v>
      </c>
    </row>
    <row r="56" spans="1:6">
      <c r="A56" s="4" t="s">
        <v>399</v>
      </c>
      <c r="B56" s="5" t="n">
        <v>5776</v>
      </c>
      <c r="C56" s="5" t="n">
        <v>5809</v>
      </c>
      <c r="D56" s="5" t="n">
        <v>5776</v>
      </c>
      <c r="E56" s="5" t="n">
        <v>5809</v>
      </c>
      <c r="F56" s="5" t="n">
        <v>5955</v>
      </c>
    </row>
    <row r="57" spans="1:6">
      <c r="A57" s="4" t="s">
        <v>400</v>
      </c>
    </row>
    <row r="58" spans="1:6">
      <c r="A58" s="4" t="s">
        <v>393</v>
      </c>
      <c r="B58" s="5" t="n">
        <v>414</v>
      </c>
      <c r="C58" s="5" t="n">
        <v>67</v>
      </c>
      <c r="D58" s="5" t="n">
        <v>554</v>
      </c>
      <c r="E58" s="5" t="n">
        <v>704</v>
      </c>
      <c r="F58" s="5" t="n">
        <v>704</v>
      </c>
    </row>
    <row r="59" spans="1:6">
      <c r="A59" s="4" t="s">
        <v>394</v>
      </c>
      <c r="B59" s="5" t="n">
        <v>0</v>
      </c>
      <c r="C59" s="5" t="n">
        <v>0</v>
      </c>
      <c r="D59" s="5" t="n">
        <v>0</v>
      </c>
      <c r="E59" s="5" t="n">
        <v>0</v>
      </c>
      <c r="F59" s="5" t="n">
        <v>0</v>
      </c>
    </row>
    <row r="60" spans="1:6">
      <c r="A60" s="4" t="s">
        <v>395</v>
      </c>
      <c r="B60" s="5" t="n">
        <v>0</v>
      </c>
      <c r="C60" s="5" t="n">
        <v>0</v>
      </c>
      <c r="D60" s="5" t="n">
        <v>0</v>
      </c>
      <c r="E60" s="5" t="n">
        <v>0</v>
      </c>
      <c r="F60" s="5" t="n">
        <v>0</v>
      </c>
    </row>
    <row r="61" spans="1:6">
      <c r="A61" s="4" t="s">
        <v>396</v>
      </c>
      <c r="B61" s="5" t="n">
        <v>64</v>
      </c>
      <c r="C61" s="5" t="n">
        <v>199</v>
      </c>
      <c r="D61" s="5" t="n">
        <v>-76</v>
      </c>
      <c r="E61" s="5" t="n">
        <v>-438</v>
      </c>
      <c r="F61" s="5" t="n">
        <v>-150</v>
      </c>
    </row>
    <row r="62" spans="1:6">
      <c r="A62" s="4" t="s">
        <v>397</v>
      </c>
      <c r="B62" s="5" t="n">
        <v>478</v>
      </c>
      <c r="C62" s="5" t="n">
        <v>266</v>
      </c>
      <c r="D62" s="5" t="n">
        <v>478</v>
      </c>
      <c r="E62" s="5" t="n">
        <v>266</v>
      </c>
      <c r="F62" s="5" t="n">
        <v>554</v>
      </c>
    </row>
    <row r="63" spans="1:6">
      <c r="A63" s="4" t="s">
        <v>398</v>
      </c>
      <c r="B63" s="5" t="n">
        <v>0</v>
      </c>
      <c r="C63" s="5" t="n">
        <v>0</v>
      </c>
      <c r="D63" s="5" t="n">
        <v>0</v>
      </c>
      <c r="E63" s="5" t="n">
        <v>0</v>
      </c>
      <c r="F63" s="5" t="n">
        <v>0</v>
      </c>
    </row>
    <row r="64" spans="1:6">
      <c r="A64" s="4" t="s">
        <v>399</v>
      </c>
      <c r="B64" s="5" t="n">
        <v>478</v>
      </c>
      <c r="C64" s="5" t="n">
        <v>266</v>
      </c>
      <c r="D64" s="5" t="n">
        <v>478</v>
      </c>
      <c r="E64" s="5" t="n">
        <v>266</v>
      </c>
      <c r="F64" s="5" t="n">
        <v>554</v>
      </c>
    </row>
    <row r="65" spans="1:6">
      <c r="A65" s="4" t="s">
        <v>397</v>
      </c>
      <c r="B65" s="5" t="n">
        <v>0</v>
      </c>
      <c r="C65" s="5" t="n">
        <v>0</v>
      </c>
      <c r="D65" s="5" t="n">
        <v>0</v>
      </c>
      <c r="E65" s="5" t="n">
        <v>0</v>
      </c>
      <c r="F65" s="5" t="n">
        <v>0</v>
      </c>
    </row>
    <row r="66" spans="1:6">
      <c r="A66" s="4" t="s">
        <v>398</v>
      </c>
      <c r="B66" s="5" t="n">
        <v>0</v>
      </c>
      <c r="C66" s="5" t="n">
        <v>0</v>
      </c>
      <c r="D66" s="5" t="n">
        <v>0</v>
      </c>
      <c r="E66" s="5" t="n">
        <v>0</v>
      </c>
      <c r="F66" s="5" t="n">
        <v>0</v>
      </c>
    </row>
    <row r="67" spans="1:6">
      <c r="A67" s="4" t="s">
        <v>399</v>
      </c>
      <c r="B67" s="6" t="n">
        <v>0</v>
      </c>
      <c r="C67" s="6" t="n">
        <v>0</v>
      </c>
      <c r="D67" s="6" t="n">
        <v>0</v>
      </c>
      <c r="E67" s="6" t="n">
        <v>0</v>
      </c>
      <c r="F67" s="6"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3</v>
      </c>
    </row>
    <row r="2" spans="1:3">
      <c r="A2" s="4" t="s">
        <v>402</v>
      </c>
      <c r="B2" s="6" t="n">
        <v>8917000</v>
      </c>
      <c r="C2" s="6" t="n">
        <v>13777000</v>
      </c>
    </row>
    <row r="3" spans="1:3">
      <c r="A3" s="4" t="s">
        <v>403</v>
      </c>
    </row>
    <row r="4" spans="1:3">
      <c r="A4" s="4" t="s">
        <v>402</v>
      </c>
      <c r="B4" s="5" t="n">
        <v>113000</v>
      </c>
      <c r="C4" s="5" t="n">
        <v>80000</v>
      </c>
    </row>
    <row r="5" spans="1:3">
      <c r="A5" s="4" t="s">
        <v>404</v>
      </c>
    </row>
    <row r="6" spans="1:3">
      <c r="A6" s="4" t="s">
        <v>402</v>
      </c>
      <c r="B6" s="6" t="n">
        <v>8804000</v>
      </c>
      <c r="C6" s="6" t="n">
        <v>1369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5</v>
      </c>
      <c r="B1" s="2" t="s">
        <v>87</v>
      </c>
      <c r="C1" s="2" t="s">
        <v>1</v>
      </c>
    </row>
    <row r="2" spans="1:3">
      <c r="B2" s="2" t="s">
        <v>406</v>
      </c>
      <c r="C2" s="2" t="s">
        <v>406</v>
      </c>
    </row>
    <row r="3" spans="1:3">
      <c r="A3" s="4" t="s">
        <v>407</v>
      </c>
      <c r="B3" s="5" t="n">
        <v>5</v>
      </c>
      <c r="C3" s="5" t="n">
        <v>8</v>
      </c>
    </row>
    <row r="4" spans="1:3">
      <c r="A4" s="4" t="s">
        <v>408</v>
      </c>
      <c r="B4" s="6" t="n">
        <v>884</v>
      </c>
      <c r="C4" s="6" t="n">
        <v>1036</v>
      </c>
    </row>
    <row r="5" spans="1:3">
      <c r="A5" s="4" t="s">
        <v>409</v>
      </c>
      <c r="B5" s="5" t="n">
        <v>890</v>
      </c>
      <c r="C5" s="5" t="n">
        <v>1053</v>
      </c>
    </row>
    <row r="6" spans="1:3">
      <c r="A6" s="4" t="s">
        <v>410</v>
      </c>
      <c r="B6" s="6" t="n">
        <v>889</v>
      </c>
      <c r="C6" s="6" t="n">
        <v>1045</v>
      </c>
    </row>
    <row r="7" spans="1:3">
      <c r="A7" s="4" t="s">
        <v>371</v>
      </c>
    </row>
    <row r="8" spans="1:3">
      <c r="A8" s="4" t="s">
        <v>407</v>
      </c>
      <c r="B8" s="5" t="n">
        <v>3</v>
      </c>
      <c r="C8" s="5" t="n">
        <v>3</v>
      </c>
    </row>
    <row r="9" spans="1:3">
      <c r="A9" s="4" t="s">
        <v>408</v>
      </c>
      <c r="B9" s="6" t="n">
        <v>751</v>
      </c>
      <c r="C9" s="6" t="n">
        <v>751</v>
      </c>
    </row>
    <row r="10" spans="1:3">
      <c r="A10" s="4" t="s">
        <v>409</v>
      </c>
      <c r="B10" s="5" t="n">
        <v>751</v>
      </c>
      <c r="C10" s="5" t="n">
        <v>751</v>
      </c>
    </row>
    <row r="11" spans="1:3">
      <c r="A11" s="4" t="s">
        <v>410</v>
      </c>
      <c r="B11" s="6" t="n">
        <v>751</v>
      </c>
      <c r="C11" s="6" t="n">
        <v>751</v>
      </c>
    </row>
    <row r="12" spans="1:3">
      <c r="A12" s="4" t="s">
        <v>376</v>
      </c>
    </row>
    <row r="13" spans="1:3">
      <c r="A13" s="4" t="s">
        <v>407</v>
      </c>
      <c r="B13" s="5" t="n">
        <v>2</v>
      </c>
      <c r="C13" s="5" t="n">
        <v>5</v>
      </c>
    </row>
    <row r="14" spans="1:3">
      <c r="A14" s="4" t="s">
        <v>408</v>
      </c>
      <c r="B14" s="6" t="n">
        <v>133</v>
      </c>
      <c r="C14" s="6" t="n">
        <v>285</v>
      </c>
    </row>
    <row r="15" spans="1:3">
      <c r="A15" s="4" t="s">
        <v>409</v>
      </c>
      <c r="B15" s="5" t="n">
        <v>139</v>
      </c>
      <c r="C15" s="5" t="n">
        <v>302</v>
      </c>
    </row>
    <row r="16" spans="1:3">
      <c r="A16" s="4" t="s">
        <v>410</v>
      </c>
      <c r="B16" s="6" t="n">
        <v>138</v>
      </c>
      <c r="C16" s="6" t="n">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1</v>
      </c>
      <c r="B1" s="2" t="s">
        <v>87</v>
      </c>
      <c r="C1" s="2" t="s">
        <v>1</v>
      </c>
    </row>
    <row r="2" spans="1:3">
      <c r="B2" s="2" t="s">
        <v>88</v>
      </c>
      <c r="C2" s="2" t="s">
        <v>88</v>
      </c>
    </row>
    <row r="3" spans="1:3">
      <c r="A3" s="4" t="s">
        <v>412</v>
      </c>
      <c r="B3" s="5" t="n">
        <v>5</v>
      </c>
      <c r="C3" s="5" t="n">
        <v>8</v>
      </c>
    </row>
    <row r="4" spans="1:3">
      <c r="A4" s="4" t="s">
        <v>413</v>
      </c>
    </row>
    <row r="5" spans="1:3">
      <c r="A5" s="4" t="s">
        <v>412</v>
      </c>
      <c r="B5" s="5" t="n">
        <v>1</v>
      </c>
      <c r="C5" s="5" t="n">
        <v>1</v>
      </c>
    </row>
    <row r="6" spans="1:3">
      <c r="A6" s="4" t="s">
        <v>414</v>
      </c>
    </row>
    <row r="7" spans="1:3">
      <c r="A7" s="4" t="s">
        <v>412</v>
      </c>
      <c r="B7" s="5" t="n">
        <v>0</v>
      </c>
      <c r="C7" s="5" t="n">
        <v>1</v>
      </c>
    </row>
    <row r="8" spans="1:3">
      <c r="A8" s="4" t="s">
        <v>415</v>
      </c>
    </row>
    <row r="9" spans="1:3">
      <c r="A9" s="4" t="s">
        <v>412</v>
      </c>
      <c r="B9" s="5" t="n">
        <v>4</v>
      </c>
      <c r="C9" s="5" t="n">
        <v>6</v>
      </c>
    </row>
    <row r="10" spans="1:3">
      <c r="A10" s="4" t="s">
        <v>371</v>
      </c>
    </row>
    <row r="11" spans="1:3">
      <c r="A11" s="4" t="s">
        <v>412</v>
      </c>
      <c r="B11" s="5" t="n">
        <v>3</v>
      </c>
      <c r="C11" s="5" t="n">
        <v>3</v>
      </c>
    </row>
    <row r="12" spans="1:3">
      <c r="A12" s="4" t="s">
        <v>416</v>
      </c>
    </row>
    <row r="13" spans="1:3">
      <c r="A13" s="4" t="s">
        <v>412</v>
      </c>
      <c r="B13" s="5" t="n">
        <v>0</v>
      </c>
      <c r="C13" s="5" t="n">
        <v>0</v>
      </c>
    </row>
    <row r="14" spans="1:3">
      <c r="A14" s="4" t="s">
        <v>417</v>
      </c>
    </row>
    <row r="15" spans="1:3">
      <c r="A15" s="4" t="s">
        <v>412</v>
      </c>
      <c r="B15" s="5" t="n">
        <v>0</v>
      </c>
      <c r="C15" s="5" t="n">
        <v>0</v>
      </c>
    </row>
    <row r="16" spans="1:3">
      <c r="A16" s="4" t="s">
        <v>418</v>
      </c>
    </row>
    <row r="17" spans="1:3">
      <c r="A17" s="4" t="s">
        <v>412</v>
      </c>
      <c r="B17" s="5" t="n">
        <v>3</v>
      </c>
      <c r="C17" s="5" t="n">
        <v>3</v>
      </c>
    </row>
    <row r="18" spans="1:3">
      <c r="A18" s="4" t="s">
        <v>376</v>
      </c>
    </row>
    <row r="19" spans="1:3">
      <c r="A19" s="4" t="s">
        <v>412</v>
      </c>
      <c r="B19" s="5" t="n">
        <v>2</v>
      </c>
      <c r="C19" s="5" t="n">
        <v>5</v>
      </c>
    </row>
    <row r="20" spans="1:3">
      <c r="A20" s="4" t="s">
        <v>419</v>
      </c>
    </row>
    <row r="21" spans="1:3">
      <c r="A21" s="4" t="s">
        <v>412</v>
      </c>
      <c r="B21" s="5" t="n">
        <v>1</v>
      </c>
      <c r="C21" s="5" t="n">
        <v>1</v>
      </c>
    </row>
    <row r="22" spans="1:3">
      <c r="A22" s="4" t="s">
        <v>420</v>
      </c>
    </row>
    <row r="23" spans="1:3">
      <c r="A23" s="4" t="s">
        <v>412</v>
      </c>
      <c r="B23" s="5" t="n">
        <v>0</v>
      </c>
      <c r="C23" s="5" t="n">
        <v>1</v>
      </c>
    </row>
    <row r="24" spans="1:3">
      <c r="A24" s="4" t="s">
        <v>421</v>
      </c>
    </row>
    <row r="25" spans="1:3">
      <c r="A25" s="4" t="s">
        <v>412</v>
      </c>
      <c r="B25" s="5" t="n">
        <v>1</v>
      </c>
      <c r="C25"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7196</v>
      </c>
      <c r="C4" s="6" t="n">
        <v>6274</v>
      </c>
      <c r="D4" s="6" t="n">
        <v>14270</v>
      </c>
      <c r="E4" s="6" t="n">
        <v>12219</v>
      </c>
    </row>
    <row r="5" spans="1:5">
      <c r="A5" s="3" t="s">
        <v>91</v>
      </c>
    </row>
    <row r="6" spans="1:5">
      <c r="A6" s="4" t="s">
        <v>92</v>
      </c>
      <c r="B6" s="5" t="n">
        <v>1303</v>
      </c>
      <c r="C6" s="5" t="n">
        <v>1162</v>
      </c>
      <c r="D6" s="5" t="n">
        <v>2521</v>
      </c>
      <c r="E6" s="5" t="n">
        <v>2202</v>
      </c>
    </row>
    <row r="7" spans="1:5">
      <c r="A7" s="4" t="s">
        <v>93</v>
      </c>
      <c r="B7" s="5" t="n">
        <v>829</v>
      </c>
      <c r="C7" s="5" t="n">
        <v>1170</v>
      </c>
      <c r="D7" s="5" t="n">
        <v>1847</v>
      </c>
      <c r="E7" s="5" t="n">
        <v>2369</v>
      </c>
    </row>
    <row r="8" spans="1:5">
      <c r="A8" s="4" t="s">
        <v>94</v>
      </c>
      <c r="B8" s="5" t="n">
        <v>11</v>
      </c>
      <c r="C8" s="5" t="n">
        <v>10</v>
      </c>
      <c r="D8" s="5" t="n">
        <v>22</v>
      </c>
      <c r="E8" s="5" t="n">
        <v>21</v>
      </c>
    </row>
    <row r="9" spans="1:5">
      <c r="A9" s="4" t="s">
        <v>95</v>
      </c>
      <c r="B9" s="5" t="n">
        <v>125</v>
      </c>
      <c r="C9" s="5" t="n">
        <v>112</v>
      </c>
      <c r="D9" s="5" t="n">
        <v>309</v>
      </c>
      <c r="E9" s="5" t="n">
        <v>180</v>
      </c>
    </row>
    <row r="10" spans="1:5">
      <c r="A10" s="4" t="s">
        <v>96</v>
      </c>
      <c r="B10" s="5" t="n">
        <v>15</v>
      </c>
      <c r="C10" s="5" t="n">
        <v>9</v>
      </c>
      <c r="D10" s="5" t="n">
        <v>24</v>
      </c>
      <c r="E10" s="5" t="n">
        <v>17</v>
      </c>
    </row>
    <row r="11" spans="1:5">
      <c r="A11" s="4" t="s">
        <v>97</v>
      </c>
      <c r="B11" s="5" t="n">
        <v>9479</v>
      </c>
      <c r="C11" s="5" t="n">
        <v>8737</v>
      </c>
      <c r="D11" s="5" t="n">
        <v>18993</v>
      </c>
      <c r="E11" s="5" t="n">
        <v>17008</v>
      </c>
    </row>
    <row r="12" spans="1:5">
      <c r="A12" s="3" t="s">
        <v>98</v>
      </c>
    </row>
    <row r="13" spans="1:5">
      <c r="A13" s="4" t="s">
        <v>99</v>
      </c>
      <c r="B13" s="5" t="n">
        <v>1596</v>
      </c>
      <c r="C13" s="5" t="n">
        <v>1293</v>
      </c>
      <c r="D13" s="5" t="n">
        <v>2974</v>
      </c>
      <c r="E13" s="5" t="n">
        <v>2565</v>
      </c>
    </row>
    <row r="14" spans="1:5">
      <c r="A14" s="4" t="s">
        <v>100</v>
      </c>
      <c r="B14" s="5" t="n">
        <v>794</v>
      </c>
      <c r="C14" s="5" t="n">
        <v>400</v>
      </c>
      <c r="D14" s="5" t="n">
        <v>1909</v>
      </c>
      <c r="E14" s="5" t="n">
        <v>574</v>
      </c>
    </row>
    <row r="15" spans="1:5">
      <c r="A15" s="4" t="s">
        <v>101</v>
      </c>
      <c r="B15" s="5" t="n">
        <v>207</v>
      </c>
      <c r="C15" s="5" t="n">
        <v>291</v>
      </c>
      <c r="D15" s="5" t="n">
        <v>407</v>
      </c>
      <c r="E15" s="5" t="n">
        <v>626</v>
      </c>
    </row>
    <row r="16" spans="1:5">
      <c r="A16" s="4" t="s">
        <v>102</v>
      </c>
      <c r="B16" s="5" t="n">
        <v>2597</v>
      </c>
      <c r="C16" s="5" t="n">
        <v>1984</v>
      </c>
      <c r="D16" s="5" t="n">
        <v>5290</v>
      </c>
      <c r="E16" s="5" t="n">
        <v>3765</v>
      </c>
    </row>
    <row r="17" spans="1:5">
      <c r="A17" s="4" t="s">
        <v>103</v>
      </c>
      <c r="B17" s="5" t="n">
        <v>6882</v>
      </c>
      <c r="C17" s="5" t="n">
        <v>6753</v>
      </c>
      <c r="D17" s="5" t="n">
        <v>13703</v>
      </c>
      <c r="E17" s="5" t="n">
        <v>13243</v>
      </c>
    </row>
    <row r="18" spans="1:5">
      <c r="A18" s="4" t="s">
        <v>104</v>
      </c>
      <c r="B18" s="5" t="n">
        <v>46</v>
      </c>
      <c r="C18" s="5" t="n">
        <v>0</v>
      </c>
      <c r="D18" s="5" t="n">
        <v>138</v>
      </c>
      <c r="E18" s="5" t="n">
        <v>50</v>
      </c>
    </row>
    <row r="19" spans="1:5">
      <c r="A19" s="4" t="s">
        <v>105</v>
      </c>
      <c r="B19" s="5" t="n">
        <v>6836</v>
      </c>
      <c r="C19" s="5" t="n">
        <v>6753</v>
      </c>
      <c r="D19" s="5" t="n">
        <v>13565</v>
      </c>
      <c r="E19" s="5" t="n">
        <v>13193</v>
      </c>
    </row>
    <row r="20" spans="1:5">
      <c r="A20" s="3" t="s">
        <v>106</v>
      </c>
    </row>
    <row r="21" spans="1:5">
      <c r="A21" s="4" t="s">
        <v>107</v>
      </c>
      <c r="B21" s="5" t="n">
        <v>264</v>
      </c>
      <c r="C21" s="5" t="n">
        <v>223</v>
      </c>
      <c r="D21" s="5" t="n">
        <v>525</v>
      </c>
      <c r="E21" s="5" t="n">
        <v>458</v>
      </c>
    </row>
    <row r="22" spans="1:5">
      <c r="A22" s="4" t="s">
        <v>108</v>
      </c>
      <c r="B22" s="5" t="n">
        <v>533</v>
      </c>
      <c r="C22" s="5" t="n">
        <v>532</v>
      </c>
      <c r="D22" s="5" t="n">
        <v>1047</v>
      </c>
      <c r="E22" s="5" t="n">
        <v>989</v>
      </c>
    </row>
    <row r="23" spans="1:5">
      <c r="A23" s="4" t="s">
        <v>109</v>
      </c>
      <c r="B23" s="5" t="n">
        <v>154</v>
      </c>
      <c r="C23" s="5" t="n">
        <v>154</v>
      </c>
      <c r="D23" s="5" t="n">
        <v>309</v>
      </c>
      <c r="E23" s="5" t="n">
        <v>297</v>
      </c>
    </row>
    <row r="24" spans="1:5">
      <c r="A24" s="4" t="s">
        <v>110</v>
      </c>
      <c r="B24" s="5" t="n">
        <v>419</v>
      </c>
      <c r="C24" s="5" t="n">
        <v>399</v>
      </c>
      <c r="D24" s="5" t="n">
        <v>796</v>
      </c>
      <c r="E24" s="5" t="n">
        <v>756</v>
      </c>
    </row>
    <row r="25" spans="1:5">
      <c r="A25" s="4" t="s">
        <v>111</v>
      </c>
      <c r="B25" s="5" t="n">
        <v>75</v>
      </c>
      <c r="C25" s="5" t="n">
        <v>38</v>
      </c>
      <c r="D25" s="5" t="n">
        <v>115</v>
      </c>
      <c r="E25" s="5" t="n">
        <v>67</v>
      </c>
    </row>
    <row r="26" spans="1:5">
      <c r="A26" s="4" t="s">
        <v>112</v>
      </c>
      <c r="B26" s="5" t="n">
        <v>92</v>
      </c>
      <c r="C26" s="5" t="n">
        <v>54</v>
      </c>
      <c r="D26" s="5" t="n">
        <v>195</v>
      </c>
      <c r="E26" s="5" t="n">
        <v>37</v>
      </c>
    </row>
    <row r="27" spans="1:5">
      <c r="A27" s="4" t="s">
        <v>113</v>
      </c>
      <c r="B27" s="5" t="n">
        <v>79</v>
      </c>
      <c r="C27" s="5" t="n">
        <v>70</v>
      </c>
      <c r="D27" s="5" t="n">
        <v>136</v>
      </c>
      <c r="E27" s="5" t="n">
        <v>125</v>
      </c>
    </row>
    <row r="28" spans="1:5">
      <c r="A28" s="4" t="s">
        <v>114</v>
      </c>
      <c r="B28" s="5" t="n">
        <v>1616</v>
      </c>
      <c r="C28" s="5" t="n">
        <v>1470</v>
      </c>
      <c r="D28" s="5" t="n">
        <v>3123</v>
      </c>
      <c r="E28" s="5" t="n">
        <v>2729</v>
      </c>
    </row>
    <row r="29" spans="1:5">
      <c r="A29" s="3" t="s">
        <v>115</v>
      </c>
    </row>
    <row r="30" spans="1:5">
      <c r="A30" s="4" t="s">
        <v>116</v>
      </c>
      <c r="B30" s="5" t="n">
        <v>2953</v>
      </c>
      <c r="C30" s="5" t="n">
        <v>2957</v>
      </c>
      <c r="D30" s="5" t="n">
        <v>6085</v>
      </c>
      <c r="E30" s="5" t="n">
        <v>5993</v>
      </c>
    </row>
    <row r="31" spans="1:5">
      <c r="A31" s="4" t="s">
        <v>117</v>
      </c>
      <c r="B31" s="5" t="n">
        <v>432</v>
      </c>
      <c r="C31" s="5" t="n">
        <v>427</v>
      </c>
      <c r="D31" s="5" t="n">
        <v>896</v>
      </c>
      <c r="E31" s="5" t="n">
        <v>899</v>
      </c>
    </row>
    <row r="32" spans="1:5">
      <c r="A32" s="4" t="s">
        <v>118</v>
      </c>
      <c r="B32" s="5" t="n">
        <v>150</v>
      </c>
      <c r="C32" s="5" t="n">
        <v>152</v>
      </c>
      <c r="D32" s="5" t="n">
        <v>290</v>
      </c>
      <c r="E32" s="5" t="n">
        <v>292</v>
      </c>
    </row>
    <row r="33" spans="1:5">
      <c r="A33" s="4" t="s">
        <v>119</v>
      </c>
      <c r="B33" s="5" t="n">
        <v>299</v>
      </c>
      <c r="C33" s="5" t="n">
        <v>240</v>
      </c>
      <c r="D33" s="5" t="n">
        <v>579</v>
      </c>
      <c r="E33" s="5" t="n">
        <v>493</v>
      </c>
    </row>
    <row r="34" spans="1:5">
      <c r="A34" s="4" t="s">
        <v>120</v>
      </c>
      <c r="B34" s="5" t="n">
        <v>208</v>
      </c>
      <c r="C34" s="5" t="n">
        <v>309</v>
      </c>
      <c r="D34" s="5" t="n">
        <v>478</v>
      </c>
      <c r="E34" s="5" t="n">
        <v>532</v>
      </c>
    </row>
    <row r="35" spans="1:5">
      <c r="A35" s="4" t="s">
        <v>121</v>
      </c>
      <c r="B35" s="5" t="n">
        <v>192</v>
      </c>
      <c r="C35" s="5" t="n">
        <v>200</v>
      </c>
      <c r="D35" s="5" t="n">
        <v>384</v>
      </c>
      <c r="E35" s="5" t="n">
        <v>399</v>
      </c>
    </row>
    <row r="36" spans="1:5">
      <c r="A36" s="4" t="s">
        <v>122</v>
      </c>
      <c r="B36" s="5" t="n">
        <v>72</v>
      </c>
      <c r="C36" s="5" t="n">
        <v>75</v>
      </c>
      <c r="D36" s="5" t="n">
        <v>137</v>
      </c>
      <c r="E36" s="5" t="n">
        <v>156</v>
      </c>
    </row>
    <row r="37" spans="1:5">
      <c r="A37" s="4" t="s">
        <v>123</v>
      </c>
      <c r="B37" s="5" t="n">
        <v>221</v>
      </c>
      <c r="C37" s="5" t="n">
        <v>192</v>
      </c>
      <c r="D37" s="5" t="n">
        <v>432</v>
      </c>
      <c r="E37" s="5" t="n">
        <v>367</v>
      </c>
    </row>
    <row r="38" spans="1:5">
      <c r="A38" s="4" t="s">
        <v>124</v>
      </c>
      <c r="B38" s="5" t="n">
        <v>305</v>
      </c>
      <c r="C38" s="5" t="n">
        <v>266</v>
      </c>
      <c r="D38" s="5" t="n">
        <v>572</v>
      </c>
      <c r="E38" s="5" t="n">
        <v>533</v>
      </c>
    </row>
    <row r="39" spans="1:5">
      <c r="A39" s="4" t="s">
        <v>125</v>
      </c>
      <c r="B39" s="5" t="n">
        <v>5</v>
      </c>
      <c r="C39" s="5" t="n">
        <v>7</v>
      </c>
      <c r="D39" s="5" t="n">
        <v>43</v>
      </c>
      <c r="E39" s="5" t="n">
        <v>75</v>
      </c>
    </row>
    <row r="40" spans="1:5">
      <c r="A40" s="4" t="s">
        <v>126</v>
      </c>
      <c r="B40" s="5" t="n">
        <v>160</v>
      </c>
      <c r="C40" s="5" t="n">
        <v>129</v>
      </c>
      <c r="D40" s="5" t="n">
        <v>313</v>
      </c>
      <c r="E40" s="5" t="n">
        <v>210</v>
      </c>
    </row>
    <row r="41" spans="1:5">
      <c r="A41" s="4" t="s">
        <v>113</v>
      </c>
      <c r="B41" s="5" t="n">
        <v>658</v>
      </c>
      <c r="C41" s="5" t="n">
        <v>722</v>
      </c>
      <c r="D41" s="5" t="n">
        <v>1301</v>
      </c>
      <c r="E41" s="5" t="n">
        <v>1622</v>
      </c>
    </row>
    <row r="42" spans="1:5">
      <c r="A42" s="4" t="s">
        <v>127</v>
      </c>
      <c r="B42" s="5" t="n">
        <v>5655</v>
      </c>
      <c r="C42" s="5" t="n">
        <v>5676</v>
      </c>
      <c r="D42" s="5" t="n">
        <v>11510</v>
      </c>
      <c r="E42" s="5" t="n">
        <v>11571</v>
      </c>
    </row>
    <row r="43" spans="1:5">
      <c r="A43" s="4" t="s">
        <v>128</v>
      </c>
      <c r="B43" s="5" t="n">
        <v>2797</v>
      </c>
      <c r="C43" s="5" t="n">
        <v>2547</v>
      </c>
      <c r="D43" s="5" t="n">
        <v>5178</v>
      </c>
      <c r="E43" s="5" t="n">
        <v>4351</v>
      </c>
    </row>
    <row r="44" spans="1:5">
      <c r="A44" s="4" t="s">
        <v>129</v>
      </c>
      <c r="B44" s="5" t="n">
        <v>267</v>
      </c>
      <c r="C44" s="5" t="n">
        <v>71</v>
      </c>
      <c r="D44" s="5" t="n">
        <v>405</v>
      </c>
      <c r="E44" s="5" t="n">
        <v>98</v>
      </c>
    </row>
    <row r="45" spans="1:5">
      <c r="A45" s="4" t="s">
        <v>130</v>
      </c>
      <c r="B45" s="6" t="n">
        <v>2530</v>
      </c>
      <c r="C45" s="6" t="n">
        <v>2476</v>
      </c>
      <c r="D45" s="6" t="n">
        <v>4773</v>
      </c>
      <c r="E45" s="6" t="n">
        <v>4253</v>
      </c>
    </row>
    <row r="46" spans="1:5">
      <c r="A46" s="3" t="s">
        <v>131</v>
      </c>
    </row>
    <row r="47" spans="1:5">
      <c r="A47" s="4" t="s">
        <v>132</v>
      </c>
      <c r="B47" s="7" t="n">
        <v>0.44</v>
      </c>
      <c r="C47" s="7" t="n">
        <v>0.43</v>
      </c>
      <c r="D47" s="7" t="n">
        <v>0.83</v>
      </c>
      <c r="E47" s="7" t="n">
        <v>0.74</v>
      </c>
    </row>
    <row r="48" spans="1:5">
      <c r="A48" s="4" t="s">
        <v>133</v>
      </c>
      <c r="B48" s="8" t="n">
        <v>0.44</v>
      </c>
      <c r="C48" s="8" t="n">
        <v>0.43</v>
      </c>
      <c r="D48" s="8" t="n">
        <v>0.83</v>
      </c>
      <c r="E48" s="8" t="n">
        <v>0.74</v>
      </c>
    </row>
    <row r="49" spans="1:5">
      <c r="A49" s="4" t="s">
        <v>134</v>
      </c>
      <c r="B49" s="7" t="n">
        <v>0.27</v>
      </c>
      <c r="C49" s="7" t="n">
        <v>0.27</v>
      </c>
      <c r="D49" s="7" t="n">
        <v>0.54</v>
      </c>
      <c r="E49" s="7" t="n">
        <v>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2</v>
      </c>
      <c r="B1" s="2" t="s">
        <v>87</v>
      </c>
      <c r="D1" s="2" t="s">
        <v>1</v>
      </c>
    </row>
    <row r="2" spans="1:6">
      <c r="B2" s="2" t="s">
        <v>2</v>
      </c>
      <c r="C2" s="2" t="s">
        <v>88</v>
      </c>
      <c r="D2" s="2" t="s">
        <v>2</v>
      </c>
      <c r="E2" s="2" t="s">
        <v>88</v>
      </c>
      <c r="F2" s="2" t="s">
        <v>33</v>
      </c>
    </row>
    <row r="3" spans="1:6">
      <c r="A3" s="3" t="s">
        <v>423</v>
      </c>
    </row>
    <row r="4" spans="1:6">
      <c r="A4" s="4" t="s">
        <v>157</v>
      </c>
      <c r="B4" s="6" t="n">
        <v>13272</v>
      </c>
      <c r="D4" s="6" t="n">
        <v>13272</v>
      </c>
      <c r="F4" s="6" t="n">
        <v>17593</v>
      </c>
    </row>
    <row r="5" spans="1:6">
      <c r="A5" s="3" t="s">
        <v>424</v>
      </c>
    </row>
    <row r="6" spans="1:6">
      <c r="A6" s="4" t="s">
        <v>157</v>
      </c>
      <c r="B6" s="5" t="n">
        <v>16357</v>
      </c>
      <c r="D6" s="5" t="n">
        <v>16357</v>
      </c>
      <c r="F6" s="5" t="n">
        <v>21935</v>
      </c>
    </row>
    <row r="7" spans="1:6">
      <c r="A7" s="3" t="s">
        <v>425</v>
      </c>
    </row>
    <row r="8" spans="1:6">
      <c r="A8" s="4" t="s">
        <v>157</v>
      </c>
      <c r="B8" s="5" t="n">
        <v>3</v>
      </c>
      <c r="D8" s="5" t="n">
        <v>3</v>
      </c>
      <c r="F8" s="5" t="n">
        <v>1</v>
      </c>
    </row>
    <row r="9" spans="1:6">
      <c r="A9" s="3" t="s">
        <v>426</v>
      </c>
    </row>
    <row r="10" spans="1:6">
      <c r="A10" s="4" t="s">
        <v>157</v>
      </c>
      <c r="B10" s="5" t="n">
        <v>13470</v>
      </c>
      <c r="C10" s="6" t="n">
        <v>13844</v>
      </c>
      <c r="D10" s="5" t="n">
        <v>15339</v>
      </c>
      <c r="E10" s="6" t="n">
        <v>13886</v>
      </c>
    </row>
    <row r="11" spans="1:6">
      <c r="A11" s="3" t="s">
        <v>427</v>
      </c>
    </row>
    <row r="12" spans="1:6">
      <c r="A12" s="4" t="s">
        <v>157</v>
      </c>
      <c r="B12" s="5" t="n">
        <v>119</v>
      </c>
      <c r="C12" s="5" t="n">
        <v>112</v>
      </c>
      <c r="D12" s="5" t="n">
        <v>285</v>
      </c>
      <c r="E12" s="5" t="n">
        <v>218</v>
      </c>
    </row>
    <row r="13" spans="1:6">
      <c r="A13" s="4" t="s">
        <v>371</v>
      </c>
    </row>
    <row r="14" spans="1:6">
      <c r="A14" s="3" t="s">
        <v>423</v>
      </c>
    </row>
    <row r="15" spans="1:6">
      <c r="A15" s="4" t="s">
        <v>428</v>
      </c>
      <c r="B15" s="5" t="n">
        <v>1105</v>
      </c>
      <c r="D15" s="5" t="n">
        <v>1105</v>
      </c>
      <c r="F15" s="5" t="n">
        <v>1126</v>
      </c>
    </row>
    <row r="16" spans="1:6">
      <c r="A16" s="4" t="s">
        <v>429</v>
      </c>
      <c r="B16" s="5" t="n">
        <v>0</v>
      </c>
      <c r="D16" s="5" t="n">
        <v>0</v>
      </c>
      <c r="F16" s="5" t="n">
        <v>0</v>
      </c>
    </row>
    <row r="17" spans="1:6">
      <c r="A17" s="4" t="s">
        <v>157</v>
      </c>
      <c r="B17" s="5" t="n">
        <v>1105</v>
      </c>
      <c r="D17" s="5" t="n">
        <v>1105</v>
      </c>
      <c r="F17" s="5" t="n">
        <v>1126</v>
      </c>
    </row>
    <row r="18" spans="1:6">
      <c r="A18" s="3" t="s">
        <v>424</v>
      </c>
    </row>
    <row r="19" spans="1:6">
      <c r="A19" s="4" t="s">
        <v>428</v>
      </c>
      <c r="B19" s="5" t="n">
        <v>1105</v>
      </c>
      <c r="D19" s="5" t="n">
        <v>1105</v>
      </c>
      <c r="F19" s="5" t="n">
        <v>1126</v>
      </c>
    </row>
    <row r="20" spans="1:6">
      <c r="A20" s="4" t="s">
        <v>429</v>
      </c>
      <c r="B20" s="5" t="n">
        <v>0</v>
      </c>
      <c r="D20" s="5" t="n">
        <v>0</v>
      </c>
      <c r="F20" s="5" t="n">
        <v>0</v>
      </c>
    </row>
    <row r="21" spans="1:6">
      <c r="A21" s="4" t="s">
        <v>157</v>
      </c>
      <c r="B21" s="5" t="n">
        <v>1105</v>
      </c>
      <c r="D21" s="5" t="n">
        <v>1105</v>
      </c>
      <c r="F21" s="5" t="n">
        <v>1126</v>
      </c>
    </row>
    <row r="22" spans="1:6">
      <c r="A22" s="3" t="s">
        <v>425</v>
      </c>
    </row>
    <row r="23" spans="1:6">
      <c r="A23" s="4" t="s">
        <v>428</v>
      </c>
      <c r="B23" s="5" t="n">
        <v>0</v>
      </c>
      <c r="D23" s="5" t="n">
        <v>0</v>
      </c>
      <c r="F23" s="5" t="n">
        <v>0</v>
      </c>
    </row>
    <row r="24" spans="1:6">
      <c r="A24" s="4" t="s">
        <v>429</v>
      </c>
      <c r="B24" s="5" t="n">
        <v>0</v>
      </c>
      <c r="D24" s="5" t="n">
        <v>0</v>
      </c>
      <c r="F24" s="5" t="n">
        <v>0</v>
      </c>
    </row>
    <row r="25" spans="1:6">
      <c r="A25" s="4" t="s">
        <v>157</v>
      </c>
      <c r="B25" s="5" t="n">
        <v>0</v>
      </c>
      <c r="D25" s="5" t="n">
        <v>0</v>
      </c>
      <c r="F25" s="5" t="n">
        <v>0</v>
      </c>
    </row>
    <row r="26" spans="1:6">
      <c r="A26" s="3" t="s">
        <v>426</v>
      </c>
    </row>
    <row r="27" spans="1:6">
      <c r="A27" s="4" t="s">
        <v>428</v>
      </c>
      <c r="B27" s="5" t="n">
        <v>1111</v>
      </c>
      <c r="C27" s="5" t="n">
        <v>1180</v>
      </c>
      <c r="D27" s="5" t="n">
        <v>1116</v>
      </c>
      <c r="E27" s="5" t="n">
        <v>1188</v>
      </c>
    </row>
    <row r="28" spans="1:6">
      <c r="A28" s="4" t="s">
        <v>429</v>
      </c>
      <c r="B28" s="5" t="n">
        <v>0</v>
      </c>
      <c r="C28" s="5" t="n">
        <v>0</v>
      </c>
      <c r="D28" s="5" t="n">
        <v>0</v>
      </c>
      <c r="E28" s="5" t="n">
        <v>0</v>
      </c>
    </row>
    <row r="29" spans="1:6">
      <c r="A29" s="4" t="s">
        <v>157</v>
      </c>
      <c r="B29" s="5" t="n">
        <v>1111</v>
      </c>
      <c r="C29" s="5" t="n">
        <v>1180</v>
      </c>
      <c r="D29" s="5" t="n">
        <v>1116</v>
      </c>
      <c r="E29" s="5" t="n">
        <v>1188</v>
      </c>
    </row>
    <row r="30" spans="1:6">
      <c r="A30" s="3" t="s">
        <v>427</v>
      </c>
    </row>
    <row r="31" spans="1:6">
      <c r="A31" s="4" t="s">
        <v>428</v>
      </c>
      <c r="B31" s="5" t="n">
        <v>13</v>
      </c>
      <c r="C31" s="5" t="n">
        <v>5</v>
      </c>
      <c r="D31" s="5" t="n">
        <v>27</v>
      </c>
      <c r="E31" s="5" t="n">
        <v>9</v>
      </c>
    </row>
    <row r="32" spans="1:6">
      <c r="A32" s="4" t="s">
        <v>429</v>
      </c>
      <c r="B32" s="5" t="n">
        <v>0</v>
      </c>
      <c r="C32" s="5" t="n">
        <v>0</v>
      </c>
      <c r="D32" s="5" t="n">
        <v>0</v>
      </c>
      <c r="E32" s="5" t="n">
        <v>0</v>
      </c>
    </row>
    <row r="33" spans="1:6">
      <c r="A33" s="4" t="s">
        <v>157</v>
      </c>
      <c r="B33" s="5" t="n">
        <v>13</v>
      </c>
      <c r="C33" s="5" t="n">
        <v>5</v>
      </c>
      <c r="D33" s="5" t="n">
        <v>27</v>
      </c>
      <c r="E33" s="5" t="n">
        <v>9</v>
      </c>
    </row>
    <row r="34" spans="1:6">
      <c r="A34" s="4" t="s">
        <v>376</v>
      </c>
    </row>
    <row r="35" spans="1:6">
      <c r="A35" s="3" t="s">
        <v>423</v>
      </c>
    </row>
    <row r="36" spans="1:6">
      <c r="A36" s="4" t="s">
        <v>428</v>
      </c>
      <c r="B36" s="5" t="n">
        <v>11333</v>
      </c>
      <c r="D36" s="5" t="n">
        <v>11333</v>
      </c>
      <c r="F36" s="5" t="n">
        <v>15807</v>
      </c>
    </row>
    <row r="37" spans="1:6">
      <c r="A37" s="4" t="s">
        <v>429</v>
      </c>
      <c r="B37" s="5" t="n">
        <v>0</v>
      </c>
      <c r="D37" s="5" t="n">
        <v>0</v>
      </c>
      <c r="F37" s="5" t="n">
        <v>83</v>
      </c>
    </row>
    <row r="38" spans="1:6">
      <c r="A38" s="4" t="s">
        <v>157</v>
      </c>
      <c r="B38" s="5" t="n">
        <v>11333</v>
      </c>
      <c r="D38" s="5" t="n">
        <v>11333</v>
      </c>
      <c r="F38" s="5" t="n">
        <v>15890</v>
      </c>
    </row>
    <row r="39" spans="1:6">
      <c r="A39" s="3" t="s">
        <v>424</v>
      </c>
    </row>
    <row r="40" spans="1:6">
      <c r="A40" s="4" t="s">
        <v>428</v>
      </c>
      <c r="B40" s="5" t="n">
        <v>14350</v>
      </c>
      <c r="D40" s="5" t="n">
        <v>14350</v>
      </c>
      <c r="F40" s="5" t="n">
        <v>20107</v>
      </c>
    </row>
    <row r="41" spans="1:6">
      <c r="A41" s="4" t="s">
        <v>429</v>
      </c>
      <c r="B41" s="5" t="n">
        <v>0</v>
      </c>
      <c r="D41" s="5" t="n">
        <v>0</v>
      </c>
      <c r="F41" s="5" t="n">
        <v>83</v>
      </c>
    </row>
    <row r="42" spans="1:6">
      <c r="A42" s="4" t="s">
        <v>157</v>
      </c>
      <c r="B42" s="5" t="n">
        <v>14350</v>
      </c>
      <c r="D42" s="5" t="n">
        <v>14350</v>
      </c>
      <c r="F42" s="5" t="n">
        <v>20190</v>
      </c>
    </row>
    <row r="43" spans="1:6">
      <c r="A43" s="3" t="s">
        <v>425</v>
      </c>
    </row>
    <row r="44" spans="1:6">
      <c r="A44" s="4" t="s">
        <v>428</v>
      </c>
      <c r="B44" s="5" t="n">
        <v>0</v>
      </c>
      <c r="D44" s="5" t="n">
        <v>0</v>
      </c>
      <c r="F44" s="5" t="n">
        <v>0</v>
      </c>
    </row>
    <row r="45" spans="1:6">
      <c r="A45" s="4" t="s">
        <v>429</v>
      </c>
      <c r="B45" s="5" t="n">
        <v>0</v>
      </c>
      <c r="D45" s="5" t="n">
        <v>0</v>
      </c>
      <c r="F45" s="5" t="n">
        <v>1</v>
      </c>
    </row>
    <row r="46" spans="1:6">
      <c r="A46" s="4" t="s">
        <v>157</v>
      </c>
      <c r="B46" s="5" t="n">
        <v>0</v>
      </c>
      <c r="D46" s="5" t="n">
        <v>0</v>
      </c>
      <c r="F46" s="5" t="n">
        <v>1</v>
      </c>
    </row>
    <row r="47" spans="1:6">
      <c r="A47" s="3" t="s">
        <v>426</v>
      </c>
    </row>
    <row r="48" spans="1:6">
      <c r="A48" s="4" t="s">
        <v>428</v>
      </c>
      <c r="B48" s="5" t="n">
        <v>11856</v>
      </c>
      <c r="C48" s="5" t="n">
        <v>11530</v>
      </c>
      <c r="D48" s="5" t="n">
        <v>13700</v>
      </c>
      <c r="E48" s="5" t="n">
        <v>10478</v>
      </c>
    </row>
    <row r="49" spans="1:6">
      <c r="A49" s="4" t="s">
        <v>429</v>
      </c>
      <c r="B49" s="5" t="n">
        <v>0</v>
      </c>
      <c r="C49" s="5" t="n">
        <v>51</v>
      </c>
      <c r="D49" s="5" t="n">
        <v>51</v>
      </c>
      <c r="E49" s="5" t="n">
        <v>1179</v>
      </c>
    </row>
    <row r="50" spans="1:6">
      <c r="A50" s="4" t="s">
        <v>157</v>
      </c>
      <c r="B50" s="5" t="n">
        <v>11856</v>
      </c>
      <c r="C50" s="5" t="n">
        <v>11581</v>
      </c>
      <c r="D50" s="5" t="n">
        <v>13751</v>
      </c>
      <c r="E50" s="5" t="n">
        <v>11657</v>
      </c>
    </row>
    <row r="51" spans="1:6">
      <c r="A51" s="3" t="s">
        <v>427</v>
      </c>
    </row>
    <row r="52" spans="1:6">
      <c r="A52" s="4" t="s">
        <v>428</v>
      </c>
      <c r="B52" s="5" t="n">
        <v>102</v>
      </c>
      <c r="C52" s="5" t="n">
        <v>105</v>
      </c>
      <c r="D52" s="5" t="n">
        <v>252</v>
      </c>
      <c r="E52" s="5" t="n">
        <v>206</v>
      </c>
    </row>
    <row r="53" spans="1:6">
      <c r="A53" s="4" t="s">
        <v>429</v>
      </c>
      <c r="B53" s="5" t="n">
        <v>0</v>
      </c>
      <c r="C53" s="5" t="n">
        <v>1</v>
      </c>
      <c r="D53" s="5" t="n">
        <v>1</v>
      </c>
      <c r="E53" s="5" t="n">
        <v>1</v>
      </c>
    </row>
    <row r="54" spans="1:6">
      <c r="A54" s="4" t="s">
        <v>157</v>
      </c>
      <c r="B54" s="5" t="n">
        <v>102</v>
      </c>
      <c r="C54" s="5" t="n">
        <v>106</v>
      </c>
      <c r="D54" s="5" t="n">
        <v>253</v>
      </c>
      <c r="E54" s="5" t="n">
        <v>207</v>
      </c>
    </row>
    <row r="55" spans="1:6">
      <c r="A55" s="4" t="s">
        <v>381</v>
      </c>
    </row>
    <row r="56" spans="1:6">
      <c r="A56" s="3" t="s">
        <v>423</v>
      </c>
    </row>
    <row r="57" spans="1:6">
      <c r="A57" s="4" t="s">
        <v>428</v>
      </c>
      <c r="B57" s="5" t="n">
        <v>778</v>
      </c>
      <c r="D57" s="5" t="n">
        <v>778</v>
      </c>
      <c r="F57" s="5" t="n">
        <v>577</v>
      </c>
    </row>
    <row r="58" spans="1:6">
      <c r="A58" s="4" t="s">
        <v>429</v>
      </c>
      <c r="B58" s="5" t="n">
        <v>56</v>
      </c>
      <c r="D58" s="5" t="n">
        <v>56</v>
      </c>
      <c r="F58" s="5" t="n">
        <v>0</v>
      </c>
    </row>
    <row r="59" spans="1:6">
      <c r="A59" s="4" t="s">
        <v>157</v>
      </c>
      <c r="B59" s="5" t="n">
        <v>834</v>
      </c>
      <c r="D59" s="5" t="n">
        <v>834</v>
      </c>
      <c r="F59" s="5" t="n">
        <v>577</v>
      </c>
    </row>
    <row r="60" spans="1:6">
      <c r="A60" s="3" t="s">
        <v>424</v>
      </c>
    </row>
    <row r="61" spans="1:6">
      <c r="A61" s="4" t="s">
        <v>428</v>
      </c>
      <c r="B61" s="5" t="n">
        <v>840</v>
      </c>
      <c r="D61" s="5" t="n">
        <v>840</v>
      </c>
      <c r="F61" s="5" t="n">
        <v>619</v>
      </c>
    </row>
    <row r="62" spans="1:6">
      <c r="A62" s="4" t="s">
        <v>429</v>
      </c>
      <c r="B62" s="5" t="n">
        <v>62</v>
      </c>
      <c r="D62" s="5" t="n">
        <v>62</v>
      </c>
      <c r="F62" s="5" t="n">
        <v>0</v>
      </c>
    </row>
    <row r="63" spans="1:6">
      <c r="A63" s="4" t="s">
        <v>157</v>
      </c>
      <c r="B63" s="5" t="n">
        <v>902</v>
      </c>
      <c r="D63" s="5" t="n">
        <v>902</v>
      </c>
      <c r="F63" s="5" t="n">
        <v>619</v>
      </c>
    </row>
    <row r="64" spans="1:6">
      <c r="A64" s="3" t="s">
        <v>425</v>
      </c>
    </row>
    <row r="65" spans="1:6">
      <c r="A65" s="4" t="s">
        <v>428</v>
      </c>
      <c r="B65" s="5" t="n">
        <v>0</v>
      </c>
      <c r="D65" s="5" t="n">
        <v>0</v>
      </c>
      <c r="F65" s="5" t="n">
        <v>0</v>
      </c>
    </row>
    <row r="66" spans="1:6">
      <c r="A66" s="4" t="s">
        <v>429</v>
      </c>
      <c r="B66" s="5" t="n">
        <v>3</v>
      </c>
      <c r="D66" s="5" t="n">
        <v>3</v>
      </c>
      <c r="F66" s="5" t="n">
        <v>0</v>
      </c>
    </row>
    <row r="67" spans="1:6">
      <c r="A67" s="4" t="s">
        <v>157</v>
      </c>
      <c r="B67" s="5" t="n">
        <v>3</v>
      </c>
      <c r="D67" s="5" t="n">
        <v>3</v>
      </c>
      <c r="F67" s="6" t="n">
        <v>0</v>
      </c>
    </row>
    <row r="68" spans="1:6">
      <c r="A68" s="3" t="s">
        <v>426</v>
      </c>
    </row>
    <row r="69" spans="1:6">
      <c r="A69" s="4" t="s">
        <v>428</v>
      </c>
      <c r="B69" s="5" t="n">
        <v>447</v>
      </c>
      <c r="C69" s="5" t="n">
        <v>898</v>
      </c>
      <c r="D69" s="5" t="n">
        <v>444</v>
      </c>
      <c r="E69" s="5" t="n">
        <v>914</v>
      </c>
    </row>
    <row r="70" spans="1:6">
      <c r="A70" s="4" t="s">
        <v>429</v>
      </c>
      <c r="B70" s="5" t="n">
        <v>56</v>
      </c>
      <c r="C70" s="5" t="n">
        <v>185</v>
      </c>
      <c r="D70" s="5" t="n">
        <v>28</v>
      </c>
      <c r="E70" s="5" t="n">
        <v>127</v>
      </c>
    </row>
    <row r="71" spans="1:6">
      <c r="A71" s="4" t="s">
        <v>157</v>
      </c>
      <c r="B71" s="5" t="n">
        <v>503</v>
      </c>
      <c r="C71" s="5" t="n">
        <v>1083</v>
      </c>
      <c r="D71" s="5" t="n">
        <v>472</v>
      </c>
      <c r="E71" s="5" t="n">
        <v>1041</v>
      </c>
    </row>
    <row r="72" spans="1:6">
      <c r="A72" s="3" t="s">
        <v>427</v>
      </c>
    </row>
    <row r="73" spans="1:6">
      <c r="A73" s="4" t="s">
        <v>428</v>
      </c>
      <c r="B73" s="5" t="n">
        <v>4</v>
      </c>
      <c r="C73" s="5" t="n">
        <v>1</v>
      </c>
      <c r="D73" s="5" t="n">
        <v>5</v>
      </c>
      <c r="E73" s="5" t="n">
        <v>2</v>
      </c>
    </row>
    <row r="74" spans="1:6">
      <c r="A74" s="4" t="s">
        <v>429</v>
      </c>
      <c r="B74" s="5" t="n">
        <v>0</v>
      </c>
      <c r="C74" s="5" t="n">
        <v>0</v>
      </c>
      <c r="D74" s="5" t="n">
        <v>0</v>
      </c>
      <c r="E74" s="5" t="n">
        <v>0</v>
      </c>
    </row>
    <row r="75" spans="1:6">
      <c r="A75" s="4" t="s">
        <v>157</v>
      </c>
      <c r="B75" s="6" t="n">
        <v>4</v>
      </c>
      <c r="C75" s="6" t="n">
        <v>1</v>
      </c>
      <c r="D75" s="6" t="n">
        <v>5</v>
      </c>
      <c r="E75" s="6" t="n">
        <v>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3</v>
      </c>
    </row>
    <row r="2" spans="1:3">
      <c r="A2" s="4" t="s">
        <v>431</v>
      </c>
      <c r="B2" s="6" t="n">
        <v>4468</v>
      </c>
      <c r="C2" s="6" t="n">
        <v>3896</v>
      </c>
    </row>
    <row r="3" spans="1:3">
      <c r="A3" s="4" t="s">
        <v>52</v>
      </c>
      <c r="B3" s="5" t="n">
        <v>895</v>
      </c>
      <c r="C3" s="5" t="n">
        <v>1163</v>
      </c>
    </row>
    <row r="4" spans="1:3">
      <c r="A4" s="4" t="s">
        <v>432</v>
      </c>
      <c r="B4" s="5" t="n">
        <v>0</v>
      </c>
      <c r="C4" s="5" t="n">
        <v>228</v>
      </c>
    </row>
    <row r="5" spans="1:3">
      <c r="A5" s="4" t="s">
        <v>433</v>
      </c>
      <c r="B5" s="5" t="n">
        <v>5363</v>
      </c>
      <c r="C5" s="5" t="n">
        <v>5287</v>
      </c>
    </row>
    <row r="6" spans="1:3">
      <c r="A6" s="4" t="s">
        <v>376</v>
      </c>
    </row>
    <row r="7" spans="1:3">
      <c r="A7" s="4" t="s">
        <v>431</v>
      </c>
      <c r="B7" s="5" t="n">
        <v>3715</v>
      </c>
      <c r="C7" s="5" t="n">
        <v>3402</v>
      </c>
    </row>
    <row r="8" spans="1:3">
      <c r="A8" s="4" t="s">
        <v>432</v>
      </c>
      <c r="B8" s="5" t="n">
        <v>0</v>
      </c>
      <c r="C8" s="5" t="n">
        <v>145</v>
      </c>
    </row>
    <row r="9" spans="1:3">
      <c r="A9" s="4" t="s">
        <v>381</v>
      </c>
    </row>
    <row r="10" spans="1:3">
      <c r="A10" s="4" t="s">
        <v>431</v>
      </c>
      <c r="B10" s="5" t="n">
        <v>753</v>
      </c>
      <c r="C10" s="5" t="n">
        <v>494</v>
      </c>
    </row>
    <row r="11" spans="1:3">
      <c r="A11" s="4" t="s">
        <v>432</v>
      </c>
      <c r="B11" s="6" t="n">
        <v>0</v>
      </c>
      <c r="C11" s="6" t="n">
        <v>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33</v>
      </c>
      <c r="D1" s="2" t="s">
        <v>88</v>
      </c>
    </row>
    <row r="2" spans="1:4">
      <c r="A2" s="4" t="s">
        <v>435</v>
      </c>
      <c r="B2" s="6" t="n">
        <v>7205</v>
      </c>
      <c r="C2" s="6" t="n">
        <v>8358</v>
      </c>
    </row>
    <row r="3" spans="1:4">
      <c r="A3" s="4" t="s">
        <v>436</v>
      </c>
      <c r="B3" s="5" t="n">
        <v>604876</v>
      </c>
      <c r="C3" s="5" t="n">
        <v>598034</v>
      </c>
    </row>
    <row r="4" spans="1:4">
      <c r="A4" s="4" t="s">
        <v>437</v>
      </c>
      <c r="B4" s="5" t="n">
        <v>612081</v>
      </c>
      <c r="C4" s="5" t="n">
        <v>606392</v>
      </c>
      <c r="D4" s="6" t="n">
        <v>584824</v>
      </c>
    </row>
    <row r="5" spans="1:4">
      <c r="A5" s="4" t="s">
        <v>438</v>
      </c>
      <c r="B5" s="5" t="n">
        <v>0</v>
      </c>
      <c r="C5" s="5" t="n">
        <v>228</v>
      </c>
    </row>
    <row r="6" spans="1:4">
      <c r="A6" s="4" t="s">
        <v>439</v>
      </c>
    </row>
    <row r="7" spans="1:4">
      <c r="A7" s="4" t="s">
        <v>435</v>
      </c>
      <c r="B7" s="5" t="n">
        <v>2513</v>
      </c>
      <c r="C7" s="5" t="n">
        <v>3537</v>
      </c>
    </row>
    <row r="8" spans="1:4">
      <c r="A8" s="4" t="s">
        <v>440</v>
      </c>
    </row>
    <row r="9" spans="1:4">
      <c r="A9" s="4" t="s">
        <v>435</v>
      </c>
      <c r="B9" s="5" t="n">
        <v>320</v>
      </c>
      <c r="C9" s="5" t="n">
        <v>888</v>
      </c>
    </row>
    <row r="10" spans="1:4">
      <c r="A10" s="4" t="s">
        <v>441</v>
      </c>
    </row>
    <row r="11" spans="1:4">
      <c r="A11" s="4" t="s">
        <v>435</v>
      </c>
      <c r="B11" s="5" t="n">
        <v>4372</v>
      </c>
      <c r="C11" s="5" t="n">
        <v>3933</v>
      </c>
    </row>
    <row r="12" spans="1:4">
      <c r="A12" s="4" t="s">
        <v>371</v>
      </c>
    </row>
    <row r="13" spans="1:4">
      <c r="A13" s="4" t="s">
        <v>435</v>
      </c>
      <c r="B13" s="5" t="n">
        <v>4</v>
      </c>
      <c r="C13" s="5" t="n">
        <v>46</v>
      </c>
    </row>
    <row r="14" spans="1:4">
      <c r="A14" s="4" t="s">
        <v>436</v>
      </c>
      <c r="B14" s="5" t="n">
        <v>81549</v>
      </c>
      <c r="C14" s="5" t="n">
        <v>92174</v>
      </c>
    </row>
    <row r="15" spans="1:4">
      <c r="A15" s="4" t="s">
        <v>437</v>
      </c>
      <c r="B15" s="5" t="n">
        <v>81553</v>
      </c>
      <c r="C15" s="5" t="n">
        <v>92220</v>
      </c>
      <c r="D15" s="5" t="n">
        <v>100469</v>
      </c>
    </row>
    <row r="16" spans="1:4">
      <c r="A16" s="4" t="s">
        <v>438</v>
      </c>
      <c r="B16" s="5" t="n">
        <v>0</v>
      </c>
      <c r="C16" s="5" t="n">
        <v>0</v>
      </c>
    </row>
    <row r="17" spans="1:4">
      <c r="A17" s="4" t="s">
        <v>442</v>
      </c>
    </row>
    <row r="18" spans="1:4">
      <c r="A18" s="4" t="s">
        <v>435</v>
      </c>
      <c r="B18" s="5" t="n">
        <v>4</v>
      </c>
      <c r="C18" s="5" t="n">
        <v>16</v>
      </c>
    </row>
    <row r="19" spans="1:4">
      <c r="A19" s="4" t="s">
        <v>443</v>
      </c>
    </row>
    <row r="20" spans="1:4">
      <c r="A20" s="4" t="s">
        <v>435</v>
      </c>
      <c r="B20" s="5" t="n">
        <v>0</v>
      </c>
      <c r="C20" s="5" t="n">
        <v>30</v>
      </c>
    </row>
    <row r="21" spans="1:4">
      <c r="A21" s="4" t="s">
        <v>444</v>
      </c>
    </row>
    <row r="22" spans="1:4">
      <c r="A22" s="4" t="s">
        <v>435</v>
      </c>
      <c r="B22" s="5" t="n">
        <v>0</v>
      </c>
      <c r="C22" s="5" t="n">
        <v>0</v>
      </c>
    </row>
    <row r="23" spans="1:4">
      <c r="A23" s="4" t="s">
        <v>376</v>
      </c>
    </row>
    <row r="24" spans="1:4">
      <c r="A24" s="4" t="s">
        <v>435</v>
      </c>
      <c r="B24" s="5" t="n">
        <v>4837</v>
      </c>
      <c r="C24" s="5" t="n">
        <v>6097</v>
      </c>
    </row>
    <row r="25" spans="1:4">
      <c r="A25" s="4" t="s">
        <v>436</v>
      </c>
      <c r="B25" s="5" t="n">
        <v>359553</v>
      </c>
      <c r="C25" s="5" t="n">
        <v>342379</v>
      </c>
    </row>
    <row r="26" spans="1:4">
      <c r="A26" s="4" t="s">
        <v>437</v>
      </c>
      <c r="B26" s="5" t="n">
        <v>364390</v>
      </c>
      <c r="C26" s="5" t="n">
        <v>348476</v>
      </c>
      <c r="D26" s="5" t="n">
        <v>316066</v>
      </c>
    </row>
    <row r="27" spans="1:4">
      <c r="A27" s="4" t="s">
        <v>438</v>
      </c>
      <c r="B27" s="5" t="n">
        <v>0</v>
      </c>
      <c r="C27" s="5" t="n">
        <v>145</v>
      </c>
    </row>
    <row r="28" spans="1:4">
      <c r="A28" s="4" t="s">
        <v>445</v>
      </c>
    </row>
    <row r="29" spans="1:4">
      <c r="A29" s="4" t="s">
        <v>435</v>
      </c>
      <c r="B29" s="5" t="n">
        <v>1130</v>
      </c>
      <c r="C29" s="5" t="n">
        <v>1990</v>
      </c>
    </row>
    <row r="30" spans="1:4">
      <c r="A30" s="4" t="s">
        <v>446</v>
      </c>
    </row>
    <row r="31" spans="1:4">
      <c r="A31" s="4" t="s">
        <v>435</v>
      </c>
      <c r="B31" s="5" t="n">
        <v>88</v>
      </c>
      <c r="C31" s="5" t="n">
        <v>630</v>
      </c>
    </row>
    <row r="32" spans="1:4">
      <c r="A32" s="4" t="s">
        <v>447</v>
      </c>
    </row>
    <row r="33" spans="1:4">
      <c r="A33" s="4" t="s">
        <v>435</v>
      </c>
      <c r="B33" s="5" t="n">
        <v>3619</v>
      </c>
      <c r="C33" s="5" t="n">
        <v>3477</v>
      </c>
    </row>
    <row r="34" spans="1:4">
      <c r="A34" s="4" t="s">
        <v>381</v>
      </c>
    </row>
    <row r="35" spans="1:4">
      <c r="A35" s="4" t="s">
        <v>435</v>
      </c>
      <c r="B35" s="5" t="n">
        <v>2340</v>
      </c>
      <c r="C35" s="5" t="n">
        <v>2203</v>
      </c>
    </row>
    <row r="36" spans="1:4">
      <c r="A36" s="4" t="s">
        <v>436</v>
      </c>
      <c r="B36" s="5" t="n">
        <v>158022</v>
      </c>
      <c r="C36" s="5" t="n">
        <v>157538</v>
      </c>
    </row>
    <row r="37" spans="1:4">
      <c r="A37" s="4" t="s">
        <v>437</v>
      </c>
      <c r="B37" s="5" t="n">
        <v>160362</v>
      </c>
      <c r="C37" s="5" t="n">
        <v>159741</v>
      </c>
      <c r="D37" s="5" t="n">
        <v>162480</v>
      </c>
    </row>
    <row r="38" spans="1:4">
      <c r="A38" s="4" t="s">
        <v>438</v>
      </c>
      <c r="B38" s="5" t="n">
        <v>0</v>
      </c>
      <c r="C38" s="5" t="n">
        <v>83</v>
      </c>
    </row>
    <row r="39" spans="1:4">
      <c r="A39" s="4" t="s">
        <v>448</v>
      </c>
    </row>
    <row r="40" spans="1:4">
      <c r="A40" s="4" t="s">
        <v>435</v>
      </c>
      <c r="B40" s="5" t="n">
        <v>1355</v>
      </c>
      <c r="C40" s="5" t="n">
        <v>1519</v>
      </c>
    </row>
    <row r="41" spans="1:4">
      <c r="A41" s="4" t="s">
        <v>449</v>
      </c>
    </row>
    <row r="42" spans="1:4">
      <c r="A42" s="4" t="s">
        <v>435</v>
      </c>
      <c r="B42" s="5" t="n">
        <v>232</v>
      </c>
      <c r="C42" s="5" t="n">
        <v>228</v>
      </c>
    </row>
    <row r="43" spans="1:4">
      <c r="A43" s="4" t="s">
        <v>450</v>
      </c>
    </row>
    <row r="44" spans="1:4">
      <c r="A44" s="4" t="s">
        <v>435</v>
      </c>
      <c r="B44" s="5" t="n">
        <v>753</v>
      </c>
      <c r="C44" s="5" t="n">
        <v>456</v>
      </c>
    </row>
    <row r="45" spans="1:4">
      <c r="A45" s="4" t="s">
        <v>386</v>
      </c>
    </row>
    <row r="46" spans="1:4">
      <c r="A46" s="4" t="s">
        <v>435</v>
      </c>
      <c r="B46" s="5" t="n">
        <v>24</v>
      </c>
      <c r="C46" s="5" t="n">
        <v>12</v>
      </c>
    </row>
    <row r="47" spans="1:4">
      <c r="A47" s="4" t="s">
        <v>436</v>
      </c>
      <c r="B47" s="5" t="n">
        <v>5752</v>
      </c>
      <c r="C47" s="5" t="n">
        <v>5943</v>
      </c>
    </row>
    <row r="48" spans="1:4">
      <c r="A48" s="4" t="s">
        <v>437</v>
      </c>
      <c r="B48" s="5" t="n">
        <v>5776</v>
      </c>
      <c r="C48" s="5" t="n">
        <v>5955</v>
      </c>
      <c r="D48" s="6" t="n">
        <v>5809</v>
      </c>
    </row>
    <row r="49" spans="1:4">
      <c r="A49" s="4" t="s">
        <v>438</v>
      </c>
      <c r="B49" s="5" t="n">
        <v>0</v>
      </c>
      <c r="C49" s="5" t="n">
        <v>0</v>
      </c>
    </row>
    <row r="50" spans="1:4">
      <c r="A50" s="4" t="s">
        <v>451</v>
      </c>
    </row>
    <row r="51" spans="1:4">
      <c r="A51" s="4" t="s">
        <v>435</v>
      </c>
      <c r="B51" s="5" t="n">
        <v>24</v>
      </c>
      <c r="C51" s="5" t="n">
        <v>12</v>
      </c>
    </row>
    <row r="52" spans="1:4">
      <c r="A52" s="4" t="s">
        <v>452</v>
      </c>
    </row>
    <row r="53" spans="1:4">
      <c r="A53" s="4" t="s">
        <v>435</v>
      </c>
      <c r="B53" s="5" t="n">
        <v>0</v>
      </c>
      <c r="C53" s="5" t="n">
        <v>0</v>
      </c>
    </row>
    <row r="54" spans="1:4">
      <c r="A54" s="4" t="s">
        <v>453</v>
      </c>
    </row>
    <row r="55" spans="1:4">
      <c r="A55" s="4" t="s">
        <v>435</v>
      </c>
      <c r="B55" s="6" t="n">
        <v>0</v>
      </c>
      <c r="C55"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54</v>
      </c>
      <c r="B1" s="2" t="s">
        <v>87</v>
      </c>
      <c r="D1" s="2" t="s">
        <v>1</v>
      </c>
      <c r="F1" s="2" t="s">
        <v>392</v>
      </c>
    </row>
    <row r="2" spans="1:6">
      <c r="B2" s="2" t="s">
        <v>455</v>
      </c>
      <c r="C2" s="2" t="s">
        <v>341</v>
      </c>
      <c r="D2" s="2" t="s">
        <v>455</v>
      </c>
      <c r="E2" s="2" t="s">
        <v>341</v>
      </c>
      <c r="F2" s="2" t="s">
        <v>342</v>
      </c>
    </row>
    <row r="3" spans="1:6">
      <c r="A3" s="4" t="s">
        <v>456</v>
      </c>
      <c r="B3" s="6" t="n">
        <v>667000</v>
      </c>
      <c r="D3" s="6" t="n">
        <v>667000</v>
      </c>
      <c r="F3" s="6" t="n">
        <v>365000</v>
      </c>
    </row>
    <row r="4" spans="1:6">
      <c r="A4" s="4" t="s">
        <v>457</v>
      </c>
      <c r="B4" s="5" t="n">
        <v>0</v>
      </c>
      <c r="D4" s="5" t="n">
        <v>0</v>
      </c>
      <c r="F4" s="5" t="n">
        <v>1000</v>
      </c>
    </row>
    <row r="5" spans="1:6">
      <c r="A5" s="4" t="s">
        <v>458</v>
      </c>
      <c r="B5" s="5" t="n">
        <v>119000</v>
      </c>
      <c r="C5" s="6" t="n">
        <v>112000</v>
      </c>
      <c r="D5" s="5" t="n">
        <v>285000</v>
      </c>
      <c r="E5" s="6" t="n">
        <v>218000</v>
      </c>
    </row>
    <row r="6" spans="1:6">
      <c r="A6" s="4" t="s">
        <v>459</v>
      </c>
      <c r="B6" s="5" t="n">
        <v>5000</v>
      </c>
      <c r="C6" s="5" t="n">
        <v>0</v>
      </c>
      <c r="D6" s="5" t="n">
        <v>5000</v>
      </c>
      <c r="E6" s="5" t="n">
        <v>0</v>
      </c>
    </row>
    <row r="7" spans="1:6">
      <c r="A7" s="4" t="s">
        <v>460</v>
      </c>
      <c r="B7" s="5" t="n">
        <v>895000</v>
      </c>
      <c r="D7" s="5" t="n">
        <v>895000</v>
      </c>
      <c r="F7" s="5" t="n">
        <v>1163000</v>
      </c>
    </row>
    <row r="8" spans="1:6">
      <c r="A8" s="4" t="s">
        <v>461</v>
      </c>
      <c r="B8" s="5" t="n">
        <v>39000</v>
      </c>
      <c r="D8" s="5" t="n">
        <v>39000</v>
      </c>
      <c r="F8" s="5" t="n">
        <v>39000</v>
      </c>
    </row>
    <row r="9" spans="1:6">
      <c r="A9" s="4" t="s">
        <v>462</v>
      </c>
      <c r="B9" s="5" t="n">
        <v>856000</v>
      </c>
      <c r="D9" s="5" t="n">
        <v>856000</v>
      </c>
      <c r="F9" s="5" t="n">
        <v>856000</v>
      </c>
    </row>
    <row r="10" spans="1:6">
      <c r="A10" s="4" t="s">
        <v>463</v>
      </c>
      <c r="F10" s="5" t="n">
        <v>268000</v>
      </c>
    </row>
    <row r="11" spans="1:6">
      <c r="A11" s="4" t="s">
        <v>402</v>
      </c>
      <c r="B11" s="6" t="n">
        <v>8917000</v>
      </c>
      <c r="D11" s="5" t="n">
        <v>8917000</v>
      </c>
      <c r="F11" s="5" t="n">
        <v>13777000</v>
      </c>
    </row>
    <row r="12" spans="1:6">
      <c r="A12" s="4" t="s">
        <v>464</v>
      </c>
      <c r="D12" s="6" t="n">
        <v>0</v>
      </c>
      <c r="F12" s="6" t="n">
        <v>0</v>
      </c>
    </row>
    <row r="13" spans="1:6">
      <c r="A13" s="4" t="s">
        <v>465</v>
      </c>
      <c r="C13" s="5" t="n">
        <v>890000</v>
      </c>
      <c r="E13" s="5" t="n">
        <v>1053000</v>
      </c>
    </row>
    <row r="14" spans="1:6">
      <c r="A14" s="4" t="s">
        <v>466</v>
      </c>
      <c r="D14" s="4" t="s">
        <v>467</v>
      </c>
      <c r="F14" s="4" t="s">
        <v>467</v>
      </c>
    </row>
    <row r="15" spans="1:6">
      <c r="A15" s="4" t="s">
        <v>468</v>
      </c>
      <c r="B15" s="4" t="s">
        <v>469</v>
      </c>
      <c r="D15" s="4" t="s">
        <v>469</v>
      </c>
    </row>
    <row r="16" spans="1:6">
      <c r="A16" s="4" t="s">
        <v>470</v>
      </c>
      <c r="B16" s="4" t="s">
        <v>471</v>
      </c>
      <c r="D16" s="4" t="s">
        <v>471</v>
      </c>
    </row>
    <row r="17" spans="1:6">
      <c r="A17" s="4" t="s">
        <v>472</v>
      </c>
    </row>
    <row r="18" spans="1:6">
      <c r="A18" s="4" t="s">
        <v>402</v>
      </c>
      <c r="F18" s="6" t="n">
        <v>4296000</v>
      </c>
    </row>
    <row r="19" spans="1:6">
      <c r="A19" s="4" t="s">
        <v>473</v>
      </c>
    </row>
    <row r="20" spans="1:6">
      <c r="A20" s="4" t="s">
        <v>474</v>
      </c>
      <c r="B20" s="6" t="n">
        <v>2086000</v>
      </c>
      <c r="D20" s="6" t="n">
        <v>2086000</v>
      </c>
      <c r="F20" s="5" t="n">
        <v>2164000</v>
      </c>
    </row>
    <row r="21" spans="1:6">
      <c r="A21" s="4" t="s">
        <v>475</v>
      </c>
      <c r="D21" s="5" t="n">
        <v>486000</v>
      </c>
      <c r="E21" s="5" t="n">
        <v>570000</v>
      </c>
    </row>
    <row r="22" spans="1:6">
      <c r="A22" s="4" t="s">
        <v>476</v>
      </c>
      <c r="B22" s="6" t="n">
        <v>0</v>
      </c>
      <c r="C22" s="5" t="n">
        <v>47000</v>
      </c>
      <c r="D22" s="6" t="n">
        <v>0</v>
      </c>
      <c r="E22" s="5" t="n">
        <v>47000</v>
      </c>
    </row>
    <row r="23" spans="1:6">
      <c r="A23" s="4" t="s">
        <v>477</v>
      </c>
    </row>
    <row r="24" spans="1:6">
      <c r="A24" s="4" t="s">
        <v>478</v>
      </c>
      <c r="B24" s="4" t="s">
        <v>479</v>
      </c>
      <c r="D24" s="4" t="s">
        <v>479</v>
      </c>
    </row>
    <row r="25" spans="1:6">
      <c r="A25" s="4" t="s">
        <v>480</v>
      </c>
      <c r="B25" s="5" t="n">
        <v>80</v>
      </c>
      <c r="D25" s="5" t="n">
        <v>80</v>
      </c>
    </row>
    <row r="26" spans="1:6">
      <c r="A26" s="4" t="s">
        <v>371</v>
      </c>
    </row>
    <row r="27" spans="1:6">
      <c r="A27" s="4" t="s">
        <v>474</v>
      </c>
      <c r="B27" s="6" t="n">
        <v>19468000</v>
      </c>
      <c r="D27" s="6" t="n">
        <v>19468000</v>
      </c>
      <c r="F27" s="5" t="n">
        <v>24161000</v>
      </c>
    </row>
    <row r="28" spans="1:6">
      <c r="A28" s="4" t="s">
        <v>458</v>
      </c>
      <c r="B28" s="5" t="n">
        <v>13000</v>
      </c>
      <c r="C28" s="5" t="n">
        <v>5000</v>
      </c>
      <c r="D28" s="5" t="n">
        <v>27000</v>
      </c>
      <c r="E28" s="5" t="n">
        <v>9000</v>
      </c>
    </row>
    <row r="29" spans="1:6">
      <c r="A29" s="4" t="s">
        <v>475</v>
      </c>
      <c r="D29" s="5" t="n">
        <v>4000</v>
      </c>
    </row>
    <row r="30" spans="1:6">
      <c r="A30" s="4" t="s">
        <v>465</v>
      </c>
      <c r="C30" s="5" t="n">
        <v>751000</v>
      </c>
      <c r="E30" s="5" t="n">
        <v>751000</v>
      </c>
    </row>
    <row r="31" spans="1:6">
      <c r="A31" s="4" t="s">
        <v>381</v>
      </c>
    </row>
    <row r="32" spans="1:6">
      <c r="A32" s="4" t="s">
        <v>481</v>
      </c>
      <c r="B32" s="5" t="n">
        <v>671000</v>
      </c>
      <c r="D32" s="5" t="n">
        <v>671000</v>
      </c>
      <c r="F32" s="5" t="n">
        <v>718000</v>
      </c>
    </row>
    <row r="33" spans="1:6">
      <c r="A33" s="4" t="s">
        <v>458</v>
      </c>
      <c r="B33" s="6" t="n">
        <v>4000</v>
      </c>
      <c r="C33" s="6" t="n">
        <v>1000</v>
      </c>
      <c r="D33" s="6" t="n">
        <v>5000</v>
      </c>
      <c r="E33" s="6" t="n">
        <v>2000</v>
      </c>
    </row>
    <row r="34" spans="1:6">
      <c r="A34" s="4" t="s">
        <v>482</v>
      </c>
    </row>
    <row r="35" spans="1:6">
      <c r="A35" s="4" t="s">
        <v>478</v>
      </c>
      <c r="B35" s="4" t="s">
        <v>483</v>
      </c>
      <c r="D35" s="4" t="s">
        <v>483</v>
      </c>
    </row>
    <row r="36" spans="1:6">
      <c r="A36" s="4" t="s">
        <v>480</v>
      </c>
      <c r="B36" s="5" t="n">
        <v>80</v>
      </c>
      <c r="D36" s="5" t="n">
        <v>80</v>
      </c>
    </row>
    <row r="37" spans="1:6">
      <c r="A37" s="4" t="s">
        <v>484</v>
      </c>
    </row>
    <row r="38" spans="1:6">
      <c r="A38" s="4" t="s">
        <v>478</v>
      </c>
      <c r="B38" s="4" t="s">
        <v>479</v>
      </c>
      <c r="D38" s="4" t="s">
        <v>479</v>
      </c>
    </row>
    <row r="39" spans="1:6">
      <c r="A39" s="4" t="s">
        <v>480</v>
      </c>
      <c r="B39" s="5" t="n">
        <v>80</v>
      </c>
      <c r="D39" s="5" t="n">
        <v>80</v>
      </c>
    </row>
    <row r="40" spans="1:6">
      <c r="A40" s="4" t="s">
        <v>485</v>
      </c>
    </row>
    <row r="41" spans="1:6">
      <c r="A41" s="4" t="s">
        <v>486</v>
      </c>
      <c r="B41" s="6" t="n">
        <v>1249000</v>
      </c>
      <c r="D41" s="6" t="n">
        <v>1249000</v>
      </c>
      <c r="F41" s="5" t="n">
        <v>1249000</v>
      </c>
    </row>
    <row r="42" spans="1:6">
      <c r="A42" s="4" t="s">
        <v>487</v>
      </c>
    </row>
    <row r="43" spans="1:6">
      <c r="A43" s="4" t="s">
        <v>488</v>
      </c>
      <c r="B43" s="6" t="n">
        <v>93000</v>
      </c>
      <c r="D43" s="6" t="n">
        <v>93000</v>
      </c>
      <c r="F43" s="6" t="n">
        <v>117000</v>
      </c>
    </row>
    <row r="44" spans="1:6">
      <c r="A44" s="4" t="s">
        <v>489</v>
      </c>
    </row>
    <row r="45" spans="1:6">
      <c r="A45" s="4" t="s">
        <v>478</v>
      </c>
      <c r="B45" s="4" t="s">
        <v>490</v>
      </c>
      <c r="D45" s="4" t="s">
        <v>490</v>
      </c>
    </row>
    <row r="46" spans="1:6">
      <c r="A46" s="4" t="s">
        <v>480</v>
      </c>
      <c r="B46" s="5" t="n">
        <v>80</v>
      </c>
      <c r="D46" s="5" t="n">
        <v>80</v>
      </c>
    </row>
    <row r="47" spans="1:6">
      <c r="A47" s="4" t="s">
        <v>491</v>
      </c>
    </row>
    <row r="48" spans="1:6">
      <c r="A48" s="4" t="s">
        <v>478</v>
      </c>
      <c r="B48" s="4" t="s">
        <v>479</v>
      </c>
      <c r="D48" s="4" t="s">
        <v>479</v>
      </c>
    </row>
    <row r="49" spans="1:6">
      <c r="A49" s="4" t="s">
        <v>480</v>
      </c>
      <c r="B49" s="5" t="n">
        <v>80</v>
      </c>
      <c r="D49" s="5" t="n">
        <v>80</v>
      </c>
    </row>
    <row r="50" spans="1:6">
      <c r="A50" s="4" t="s">
        <v>492</v>
      </c>
    </row>
    <row r="51" spans="1:6">
      <c r="A51" s="4" t="s">
        <v>478</v>
      </c>
      <c r="B51" s="4" t="s">
        <v>479</v>
      </c>
      <c r="D51" s="4" t="s">
        <v>479</v>
      </c>
    </row>
    <row r="52" spans="1:6">
      <c r="A52" s="4" t="s">
        <v>480</v>
      </c>
      <c r="B52" s="5" t="n">
        <v>95</v>
      </c>
      <c r="D52" s="5" t="n">
        <v>9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3</v>
      </c>
      <c r="B1" s="2" t="s">
        <v>2</v>
      </c>
      <c r="C1" s="2" t="s">
        <v>33</v>
      </c>
    </row>
    <row r="2" spans="1:3">
      <c r="A2" s="3" t="s">
        <v>228</v>
      </c>
    </row>
    <row r="3" spans="1:3">
      <c r="A3" s="4" t="s">
        <v>494</v>
      </c>
      <c r="B3" s="6" t="n">
        <v>135976</v>
      </c>
      <c r="C3" s="6" t="n">
        <v>126361</v>
      </c>
    </row>
    <row r="4" spans="1:3">
      <c r="A4" s="4" t="s">
        <v>495</v>
      </c>
      <c r="B4" s="5" t="n">
        <v>174960</v>
      </c>
      <c r="C4" s="5" t="n">
        <v>180328</v>
      </c>
    </row>
    <row r="5" spans="1:3">
      <c r="A5" s="4" t="s">
        <v>496</v>
      </c>
      <c r="B5" s="5" t="n">
        <v>180392</v>
      </c>
      <c r="C5" s="5" t="n">
        <v>167572</v>
      </c>
    </row>
    <row r="6" spans="1:3">
      <c r="A6" s="4" t="s">
        <v>497</v>
      </c>
      <c r="B6" s="5" t="n">
        <v>193495</v>
      </c>
      <c r="C6" s="5" t="n">
        <v>172550</v>
      </c>
    </row>
    <row r="7" spans="1:3">
      <c r="A7" s="4" t="s">
        <v>498</v>
      </c>
      <c r="B7" s="5" t="n">
        <v>20316</v>
      </c>
      <c r="C7" s="5" t="n">
        <v>23597</v>
      </c>
    </row>
    <row r="8" spans="1:3">
      <c r="A8" s="4" t="s">
        <v>499</v>
      </c>
      <c r="B8" s="5" t="n">
        <v>1586</v>
      </c>
      <c r="C8" s="5" t="n">
        <v>1145</v>
      </c>
    </row>
    <row r="9" spans="1:3">
      <c r="A9" s="4" t="s">
        <v>59</v>
      </c>
      <c r="B9" s="6" t="n">
        <v>706725</v>
      </c>
      <c r="C9" s="6" t="n">
        <v>6715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4"/>
  </cols>
  <sheetData>
    <row r="1" spans="1:5">
      <c r="A1" s="1" t="s">
        <v>500</v>
      </c>
      <c r="B1" s="2" t="s">
        <v>87</v>
      </c>
      <c r="C1" s="2" t="s">
        <v>1</v>
      </c>
    </row>
    <row r="2" spans="1:5">
      <c r="B2" s="2" t="s">
        <v>2</v>
      </c>
      <c r="C2" s="2" t="s">
        <v>2</v>
      </c>
      <c r="D2" s="2" t="s">
        <v>88</v>
      </c>
      <c r="E2" s="2" t="s">
        <v>33</v>
      </c>
    </row>
    <row r="3" spans="1:5">
      <c r="A3" s="3" t="s">
        <v>501</v>
      </c>
    </row>
    <row r="4" spans="1:5">
      <c r="A4" s="4" t="s">
        <v>502</v>
      </c>
      <c r="C4" s="6" t="n">
        <v>35172000</v>
      </c>
      <c r="D4" s="6" t="n">
        <v>-53112000</v>
      </c>
    </row>
    <row r="5" spans="1:5">
      <c r="A5" s="4" t="s">
        <v>503</v>
      </c>
      <c r="B5" s="6" t="n">
        <v>706725000</v>
      </c>
      <c r="C5" s="6" t="n">
        <v>706725000</v>
      </c>
      <c r="E5" s="6" t="n">
        <v>671553000</v>
      </c>
    </row>
    <row r="6" spans="1:5">
      <c r="A6" s="4" t="s">
        <v>504</v>
      </c>
    </row>
    <row r="7" spans="1:5">
      <c r="A7" s="3" t="s">
        <v>501</v>
      </c>
    </row>
    <row r="8" spans="1:5">
      <c r="A8" s="4" t="s">
        <v>502</v>
      </c>
      <c r="B8" s="6" t="n">
        <v>200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505</v>
      </c>
      <c r="B1" s="2" t="s">
        <v>1</v>
      </c>
      <c r="C1" s="2" t="s">
        <v>392</v>
      </c>
    </row>
    <row r="2" spans="1:3">
      <c r="B2" s="2" t="s">
        <v>2</v>
      </c>
      <c r="C2" s="2" t="s">
        <v>33</v>
      </c>
    </row>
    <row r="3" spans="1:3">
      <c r="A3" s="4" t="s">
        <v>506</v>
      </c>
      <c r="B3" s="6" t="n">
        <v>120151</v>
      </c>
      <c r="C3" s="6" t="n">
        <v>174445</v>
      </c>
    </row>
    <row r="4" spans="1:3">
      <c r="A4" s="4" t="s">
        <v>507</v>
      </c>
      <c r="B4" s="4" t="s">
        <v>508</v>
      </c>
      <c r="C4" s="4" t="s">
        <v>509</v>
      </c>
    </row>
    <row r="5" spans="1:3">
      <c r="A5" s="4" t="s">
        <v>510</v>
      </c>
    </row>
    <row r="6" spans="1:3">
      <c r="A6" s="4" t="s">
        <v>506</v>
      </c>
      <c r="B6" s="6" t="n">
        <v>0</v>
      </c>
      <c r="C6" s="6" t="n">
        <v>0</v>
      </c>
    </row>
    <row r="7" spans="1:3">
      <c r="A7" s="4" t="s">
        <v>507</v>
      </c>
      <c r="B7" s="4" t="s">
        <v>511</v>
      </c>
      <c r="C7" s="4" t="s">
        <v>512</v>
      </c>
    </row>
    <row r="8" spans="1:3">
      <c r="A8" s="4" t="s">
        <v>513</v>
      </c>
    </row>
    <row r="9" spans="1:3">
      <c r="A9" s="4" t="s">
        <v>506</v>
      </c>
      <c r="B9" s="6" t="n">
        <v>13982</v>
      </c>
      <c r="C9" s="6" t="n">
        <v>12957</v>
      </c>
    </row>
    <row r="10" spans="1:3">
      <c r="A10" s="4" t="s">
        <v>507</v>
      </c>
      <c r="B10" s="4" t="s">
        <v>514</v>
      </c>
      <c r="C10" s="4" t="s">
        <v>515</v>
      </c>
    </row>
    <row r="11" spans="1:3">
      <c r="A11" s="4" t="s">
        <v>516</v>
      </c>
    </row>
    <row r="12" spans="1:3">
      <c r="A12" s="4" t="s">
        <v>506</v>
      </c>
      <c r="B12" s="6" t="n">
        <v>0</v>
      </c>
      <c r="C12" s="6" t="n">
        <v>0</v>
      </c>
    </row>
    <row r="13" spans="1:3">
      <c r="A13" s="4" t="s">
        <v>507</v>
      </c>
      <c r="B13" s="4" t="s">
        <v>511</v>
      </c>
      <c r="C13" s="4" t="s">
        <v>512</v>
      </c>
    </row>
    <row r="14" spans="1:3">
      <c r="A14" s="4" t="s">
        <v>517</v>
      </c>
    </row>
    <row r="15" spans="1:3">
      <c r="A15" s="4" t="s">
        <v>506</v>
      </c>
      <c r="B15" s="6" t="n">
        <v>106169</v>
      </c>
      <c r="C15" s="6" t="n">
        <v>161488</v>
      </c>
    </row>
    <row r="16" spans="1:3">
      <c r="A16" s="4" t="s">
        <v>507</v>
      </c>
      <c r="B16" s="4" t="s">
        <v>518</v>
      </c>
      <c r="C16" s="4" t="s">
        <v>5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520</v>
      </c>
      <c r="C1" s="2" t="s">
        <v>2</v>
      </c>
      <c r="D1" s="2" t="s">
        <v>33</v>
      </c>
    </row>
    <row r="2" spans="1:4">
      <c r="A2" s="3" t="s">
        <v>521</v>
      </c>
    </row>
    <row r="3" spans="1:4">
      <c r="A3" s="4" t="s">
        <v>522</v>
      </c>
      <c r="B3" s="4" t="s">
        <v>144</v>
      </c>
      <c r="C3" s="6" t="n">
        <v>13982</v>
      </c>
      <c r="D3" s="6" t="n">
        <v>12957</v>
      </c>
    </row>
    <row r="4" spans="1:4">
      <c r="A4" s="4" t="s">
        <v>523</v>
      </c>
      <c r="B4" s="4" t="s">
        <v>144</v>
      </c>
      <c r="C4" s="5" t="n">
        <v>0</v>
      </c>
      <c r="D4" s="5" t="n">
        <v>0</v>
      </c>
    </row>
    <row r="5" spans="1:4">
      <c r="A5" s="4" t="s">
        <v>524</v>
      </c>
      <c r="B5" s="4" t="s">
        <v>144</v>
      </c>
      <c r="C5" s="5" t="n">
        <v>13982</v>
      </c>
      <c r="D5" s="5" t="n">
        <v>12957</v>
      </c>
    </row>
    <row r="6" spans="1:4">
      <c r="A6" s="4" t="s">
        <v>525</v>
      </c>
      <c r="B6" s="4" t="s">
        <v>144</v>
      </c>
      <c r="C6" s="5" t="n">
        <v>-13982</v>
      </c>
      <c r="D6" s="5" t="n">
        <v>-12957</v>
      </c>
    </row>
    <row r="7" spans="1:4">
      <c r="A7" s="4" t="s">
        <v>526</v>
      </c>
      <c r="B7" s="4" t="s">
        <v>144</v>
      </c>
      <c r="C7" s="5" t="n">
        <v>0</v>
      </c>
      <c r="D7" s="5" t="n">
        <v>0</v>
      </c>
    </row>
    <row r="8" spans="1:4">
      <c r="A8" s="4" t="s">
        <v>527</v>
      </c>
      <c r="B8" s="4" t="s">
        <v>144</v>
      </c>
      <c r="C8" s="6" t="n">
        <v>0</v>
      </c>
      <c r="D8" s="6" t="n">
        <v>0</v>
      </c>
    </row>
    <row r="9" spans="1:4"/>
    <row r="10" spans="1:4">
      <c r="A10" s="4" t="s">
        <v>144</v>
      </c>
      <c r="B10" s="4" t="s">
        <v>528</v>
      </c>
    </row>
  </sheetData>
  <mergeCells count="3">
    <mergeCell ref="A1:B1"/>
    <mergeCell ref="A9:C9"/>
    <mergeCell ref="B10:C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455</v>
      </c>
    </row>
    <row r="2" spans="1:2">
      <c r="A2" s="3" t="s">
        <v>530</v>
      </c>
    </row>
    <row r="3" spans="1:2">
      <c r="A3" s="4" t="s">
        <v>531</v>
      </c>
      <c r="B3" s="6" t="n">
        <v>13982</v>
      </c>
    </row>
    <row r="4" spans="1:2">
      <c r="A4" s="4" t="s">
        <v>313</v>
      </c>
    </row>
    <row r="5" spans="1:2">
      <c r="A5" s="3" t="s">
        <v>530</v>
      </c>
    </row>
    <row r="6" spans="1:2">
      <c r="A6" s="4" t="s">
        <v>531</v>
      </c>
      <c r="B6" s="5" t="n">
        <v>13982</v>
      </c>
    </row>
    <row r="7" spans="1:2">
      <c r="A7" s="4" t="s">
        <v>532</v>
      </c>
    </row>
    <row r="8" spans="1:2">
      <c r="A8" s="3" t="s">
        <v>530</v>
      </c>
    </row>
    <row r="9" spans="1:2">
      <c r="A9" s="4" t="s">
        <v>531</v>
      </c>
      <c r="B9" s="5" t="n">
        <v>13982</v>
      </c>
    </row>
    <row r="10" spans="1:2">
      <c r="A10" s="4" t="s">
        <v>533</v>
      </c>
    </row>
    <row r="11" spans="1:2">
      <c r="A11" s="3" t="s">
        <v>530</v>
      </c>
    </row>
    <row r="12" spans="1:2">
      <c r="A12" s="4" t="s">
        <v>531</v>
      </c>
      <c r="B12" s="5" t="n">
        <v>13982</v>
      </c>
    </row>
    <row r="13" spans="1:2">
      <c r="A13" s="4" t="s">
        <v>534</v>
      </c>
    </row>
    <row r="14" spans="1:2">
      <c r="A14" s="3" t="s">
        <v>530</v>
      </c>
    </row>
    <row r="15" spans="1:2">
      <c r="A15" s="4" t="s">
        <v>531</v>
      </c>
      <c r="B15" s="5" t="n">
        <v>0</v>
      </c>
    </row>
    <row r="16" spans="1:2">
      <c r="A16" s="4" t="s">
        <v>535</v>
      </c>
    </row>
    <row r="17" spans="1:2">
      <c r="A17" s="3" t="s">
        <v>530</v>
      </c>
    </row>
    <row r="18" spans="1:2">
      <c r="A18" s="4" t="s">
        <v>531</v>
      </c>
      <c r="B18" s="5" t="n">
        <v>0</v>
      </c>
    </row>
    <row r="19" spans="1:2">
      <c r="A19" s="4" t="s">
        <v>536</v>
      </c>
    </row>
    <row r="20" spans="1:2">
      <c r="A20" s="3" t="s">
        <v>530</v>
      </c>
    </row>
    <row r="21" spans="1:2">
      <c r="A21" s="4" t="s">
        <v>531</v>
      </c>
      <c r="B21" s="5" t="n">
        <v>0</v>
      </c>
    </row>
    <row r="22" spans="1:2">
      <c r="A22" s="4" t="s">
        <v>537</v>
      </c>
    </row>
    <row r="23" spans="1:2">
      <c r="A23" s="3" t="s">
        <v>530</v>
      </c>
    </row>
    <row r="24" spans="1:2">
      <c r="A24" s="4" t="s">
        <v>531</v>
      </c>
      <c r="B24" s="5" t="n">
        <v>0</v>
      </c>
    </row>
    <row r="25" spans="1:2">
      <c r="A25" s="4" t="s">
        <v>538</v>
      </c>
    </row>
    <row r="26" spans="1:2">
      <c r="A26" s="3" t="s">
        <v>530</v>
      </c>
    </row>
    <row r="27" spans="1:2">
      <c r="A27" s="4" t="s">
        <v>531</v>
      </c>
      <c r="B27" s="5" t="n">
        <v>0</v>
      </c>
    </row>
    <row r="28" spans="1:2">
      <c r="A28" s="4" t="s">
        <v>539</v>
      </c>
    </row>
    <row r="29" spans="1:2">
      <c r="A29" s="3" t="s">
        <v>530</v>
      </c>
    </row>
    <row r="30" spans="1:2">
      <c r="A30" s="4" t="s">
        <v>531</v>
      </c>
      <c r="B30"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33</v>
      </c>
    </row>
    <row r="3" spans="1:3">
      <c r="A3" s="3" t="s">
        <v>541</v>
      </c>
    </row>
    <row r="4" spans="1:3">
      <c r="A4" s="4" t="s">
        <v>542</v>
      </c>
      <c r="B4" s="6" t="n">
        <v>20251000</v>
      </c>
      <c r="C4" s="6" t="n">
        <v>16970000</v>
      </c>
    </row>
    <row r="5" spans="1:3">
      <c r="A5" s="4" t="s">
        <v>543</v>
      </c>
    </row>
    <row r="6" spans="1:3">
      <c r="A6" s="3" t="s">
        <v>541</v>
      </c>
    </row>
    <row r="7" spans="1:3">
      <c r="A7" s="4" t="s">
        <v>544</v>
      </c>
      <c r="B7" s="4" t="s">
        <v>5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5</v>
      </c>
      <c r="C1" s="2" t="s">
        <v>87</v>
      </c>
      <c r="E1" s="2" t="s">
        <v>1</v>
      </c>
    </row>
    <row r="2" spans="1:6">
      <c r="C2" s="2" t="s">
        <v>2</v>
      </c>
      <c r="D2" s="2" t="s">
        <v>88</v>
      </c>
      <c r="E2" s="2" t="s">
        <v>2</v>
      </c>
      <c r="F2" s="2" t="s">
        <v>88</v>
      </c>
    </row>
    <row r="3" spans="1:6">
      <c r="A3" s="3" t="s">
        <v>136</v>
      </c>
    </row>
    <row r="4" spans="1:6">
      <c r="A4" s="4" t="s">
        <v>137</v>
      </c>
      <c r="C4" s="6" t="n">
        <v>2530</v>
      </c>
      <c r="D4" s="6" t="n">
        <v>2476</v>
      </c>
      <c r="E4" s="6" t="n">
        <v>4773</v>
      </c>
      <c r="F4" s="6" t="n">
        <v>4253</v>
      </c>
    </row>
    <row r="5" spans="1:6">
      <c r="A5" s="3" t="s">
        <v>138</v>
      </c>
    </row>
    <row r="6" spans="1:6">
      <c r="A6" s="4" t="s">
        <v>139</v>
      </c>
      <c r="C6" s="5" t="n">
        <v>3057</v>
      </c>
      <c r="D6" s="5" t="n">
        <v>-656</v>
      </c>
      <c r="E6" s="5" t="n">
        <v>6766</v>
      </c>
      <c r="F6" s="5" t="n">
        <v>-5166</v>
      </c>
    </row>
    <row r="7" spans="1:6">
      <c r="A7" s="4" t="s">
        <v>140</v>
      </c>
      <c r="B7" s="4" t="s">
        <v>141</v>
      </c>
      <c r="C7" s="5" t="n">
        <v>0</v>
      </c>
      <c r="D7" s="5" t="n">
        <v>0</v>
      </c>
      <c r="E7" s="5" t="n">
        <v>-67</v>
      </c>
      <c r="F7" s="5" t="n">
        <v>-13</v>
      </c>
    </row>
    <row r="8" spans="1:6">
      <c r="A8" s="4" t="s">
        <v>142</v>
      </c>
      <c r="C8" s="5" t="n">
        <v>3057</v>
      </c>
      <c r="D8" s="5" t="n">
        <v>-656</v>
      </c>
      <c r="E8" s="5" t="n">
        <v>6699</v>
      </c>
      <c r="F8" s="5" t="n">
        <v>-5179</v>
      </c>
    </row>
    <row r="9" spans="1:6">
      <c r="A9" s="4" t="s">
        <v>143</v>
      </c>
      <c r="C9" s="6" t="n">
        <v>5587</v>
      </c>
      <c r="D9" s="6" t="n">
        <v>1820</v>
      </c>
      <c r="E9" s="6" t="n">
        <v>11472</v>
      </c>
      <c r="F9" s="6" t="n">
        <v>-926</v>
      </c>
    </row>
    <row r="10" spans="1:6"/>
    <row r="11" spans="1:6">
      <c r="A11" s="4" t="s">
        <v>144</v>
      </c>
      <c r="B11" s="4" t="s">
        <v>145</v>
      </c>
    </row>
    <row r="12" spans="1:6">
      <c r="A12" s="4" t="s">
        <v>146</v>
      </c>
      <c r="B12" s="4" t="s">
        <v>147</v>
      </c>
    </row>
  </sheetData>
  <mergeCells count="6">
    <mergeCell ref="A1:B2"/>
    <mergeCell ref="C1:D1"/>
    <mergeCell ref="E1:F1"/>
    <mergeCell ref="A10:E10"/>
    <mergeCell ref="B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7"/>
  </cols>
  <sheetData>
    <row r="1" spans="1:2">
      <c r="A1" s="1" t="s">
        <v>546</v>
      </c>
      <c r="B1" s="2" t="s">
        <v>2</v>
      </c>
    </row>
    <row r="2" spans="1:2">
      <c r="A2" s="3" t="s">
        <v>232</v>
      </c>
    </row>
    <row r="3" spans="1:2">
      <c r="A3" s="4" t="s">
        <v>547</v>
      </c>
      <c r="B3" s="4" t="s">
        <v>548</v>
      </c>
    </row>
    <row r="4" spans="1:2">
      <c r="A4" s="4" t="s">
        <v>549</v>
      </c>
      <c r="B4" s="4" t="s">
        <v>5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3</v>
      </c>
    </row>
    <row r="2" spans="1:3">
      <c r="A2" s="3" t="s">
        <v>232</v>
      </c>
    </row>
    <row r="3" spans="1:3">
      <c r="A3" s="4" t="s">
        <v>552</v>
      </c>
      <c r="B3" s="6" t="n">
        <v>131</v>
      </c>
    </row>
    <row r="4" spans="1:3">
      <c r="A4" s="4" t="s">
        <v>553</v>
      </c>
      <c r="B4" s="5" t="n">
        <v>113</v>
      </c>
    </row>
    <row r="5" spans="1:3">
      <c r="A5" s="4" t="s">
        <v>554</v>
      </c>
      <c r="B5" s="5" t="n">
        <v>102</v>
      </c>
    </row>
    <row r="6" spans="1:3">
      <c r="A6" s="4" t="s">
        <v>555</v>
      </c>
      <c r="B6" s="5" t="n">
        <v>68</v>
      </c>
    </row>
    <row r="7" spans="1:3">
      <c r="A7" s="4" t="s">
        <v>556</v>
      </c>
      <c r="B7" s="5" t="n">
        <v>68</v>
      </c>
    </row>
    <row r="8" spans="1:3">
      <c r="A8" s="4" t="s">
        <v>557</v>
      </c>
      <c r="B8" s="5" t="n">
        <v>2360</v>
      </c>
    </row>
    <row r="9" spans="1:3">
      <c r="A9" s="4" t="s">
        <v>558</v>
      </c>
      <c r="B9" s="5" t="n">
        <v>2842</v>
      </c>
    </row>
    <row r="10" spans="1:3">
      <c r="A10" s="4" t="s">
        <v>559</v>
      </c>
      <c r="B10" s="5" t="n">
        <v>-1203</v>
      </c>
    </row>
    <row r="11" spans="1:3">
      <c r="A11" s="4" t="s">
        <v>560</v>
      </c>
      <c r="B11" s="6" t="n">
        <v>1639</v>
      </c>
      <c r="C11"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26"/>
    <col customWidth="1" max="3" min="3" width="21"/>
  </cols>
  <sheetData>
    <row r="1" spans="1:3">
      <c r="A1" s="1" t="s">
        <v>561</v>
      </c>
      <c r="B1" s="2" t="s">
        <v>1</v>
      </c>
    </row>
    <row r="2" spans="1:3">
      <c r="B2" s="2" t="s">
        <v>562</v>
      </c>
      <c r="C2" s="2" t="s">
        <v>342</v>
      </c>
    </row>
    <row r="3" spans="1:3">
      <c r="A3" s="3" t="s">
        <v>563</v>
      </c>
    </row>
    <row r="4" spans="1:3">
      <c r="A4" s="4" t="s">
        <v>303</v>
      </c>
      <c r="B4" s="6" t="n">
        <v>1530000</v>
      </c>
      <c r="C4" s="6" t="n">
        <v>0</v>
      </c>
    </row>
    <row r="5" spans="1:3">
      <c r="A5" s="4" t="s">
        <v>304</v>
      </c>
      <c r="B5" s="5" t="n">
        <v>1639000</v>
      </c>
      <c r="C5" s="6" t="n">
        <v>0</v>
      </c>
    </row>
    <row r="6" spans="1:3">
      <c r="A6" s="4" t="s">
        <v>564</v>
      </c>
      <c r="B6" s="5" t="n">
        <v>96000</v>
      </c>
    </row>
    <row r="7" spans="1:3">
      <c r="A7" s="4" t="s">
        <v>565</v>
      </c>
      <c r="B7" s="6" t="n">
        <v>77000</v>
      </c>
    </row>
    <row r="8" spans="1:3">
      <c r="A8" s="4" t="s">
        <v>566</v>
      </c>
    </row>
    <row r="9" spans="1:3">
      <c r="A9" s="3" t="s">
        <v>563</v>
      </c>
    </row>
    <row r="10" spans="1:3">
      <c r="A10" s="4" t="s">
        <v>567</v>
      </c>
      <c r="B10" s="5" t="n">
        <v>3</v>
      </c>
    </row>
    <row r="11" spans="1:3">
      <c r="A11" s="4" t="s">
        <v>568</v>
      </c>
    </row>
    <row r="12" spans="1:3">
      <c r="A12" s="3" t="s">
        <v>563</v>
      </c>
    </row>
    <row r="13" spans="1:3">
      <c r="A13" s="4" t="s">
        <v>567</v>
      </c>
      <c r="B13"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3</v>
      </c>
    </row>
    <row r="2" spans="1:3">
      <c r="A2" s="4" t="s">
        <v>570</v>
      </c>
    </row>
    <row r="3" spans="1:3">
      <c r="A3" s="3" t="s">
        <v>571</v>
      </c>
    </row>
    <row r="4" spans="1:3">
      <c r="A4" s="4" t="s">
        <v>572</v>
      </c>
      <c r="B4" s="6" t="n">
        <v>103402</v>
      </c>
      <c r="C4" s="6" t="n">
        <v>107126</v>
      </c>
    </row>
    <row r="5" spans="1:3">
      <c r="A5" s="4" t="s">
        <v>573</v>
      </c>
    </row>
    <row r="6" spans="1:3">
      <c r="A6" s="3" t="s">
        <v>571</v>
      </c>
    </row>
    <row r="7" spans="1:3">
      <c r="A7" s="4" t="s">
        <v>572</v>
      </c>
      <c r="B7" s="5" t="n">
        <v>339</v>
      </c>
      <c r="C7" s="5" t="n">
        <v>331</v>
      </c>
    </row>
    <row r="8" spans="1:3">
      <c r="A8" s="4" t="s">
        <v>574</v>
      </c>
    </row>
    <row r="9" spans="1:3">
      <c r="A9" s="3" t="s">
        <v>571</v>
      </c>
    </row>
    <row r="10" spans="1:3">
      <c r="A10" s="4" t="s">
        <v>572</v>
      </c>
      <c r="B10" s="6" t="n">
        <v>3113</v>
      </c>
      <c r="C10" s="6" t="n">
        <v>31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5</v>
      </c>
      <c r="B1" s="2" t="s">
        <v>1</v>
      </c>
      <c r="C1" s="2" t="s">
        <v>392</v>
      </c>
    </row>
    <row r="2" spans="1:3">
      <c r="B2" s="2" t="s">
        <v>2</v>
      </c>
      <c r="C2" s="2" t="s">
        <v>33</v>
      </c>
    </row>
    <row r="3" spans="1:3">
      <c r="A3" s="3" t="s">
        <v>571</v>
      </c>
    </row>
    <row r="4" spans="1:3">
      <c r="A4" s="4" t="s">
        <v>576</v>
      </c>
      <c r="B4" s="6" t="n">
        <v>524752000</v>
      </c>
    </row>
    <row r="5" spans="1:3">
      <c r="A5" s="4" t="s">
        <v>577</v>
      </c>
      <c r="B5" s="4" t="s">
        <v>578</v>
      </c>
    </row>
    <row r="6" spans="1:3">
      <c r="A6" s="4" t="s">
        <v>579</v>
      </c>
      <c r="B6" s="4" t="s">
        <v>580</v>
      </c>
      <c r="C6" s="4" t="s">
        <v>5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3</v>
      </c>
    </row>
    <row r="2" spans="1:3">
      <c r="A2" s="3" t="s">
        <v>582</v>
      </c>
    </row>
    <row r="3" spans="1:3">
      <c r="A3" s="4" t="s">
        <v>583</v>
      </c>
      <c r="B3" s="6" t="n">
        <v>305578</v>
      </c>
      <c r="C3" s="6" t="n">
        <v>316054</v>
      </c>
    </row>
    <row r="4" spans="1:3">
      <c r="A4" s="4" t="s">
        <v>317</v>
      </c>
    </row>
    <row r="5" spans="1:3">
      <c r="A5" s="3" t="s">
        <v>582</v>
      </c>
    </row>
    <row r="6" spans="1:3">
      <c r="A6" s="4" t="s">
        <v>583</v>
      </c>
      <c r="B6" s="5" t="n">
        <v>13912</v>
      </c>
      <c r="C6" s="5" t="n">
        <v>14370</v>
      </c>
    </row>
    <row r="7" spans="1:3">
      <c r="A7" s="4" t="s">
        <v>318</v>
      </c>
    </row>
    <row r="8" spans="1:3">
      <c r="A8" s="3" t="s">
        <v>582</v>
      </c>
    </row>
    <row r="9" spans="1:3">
      <c r="A9" s="4" t="s">
        <v>583</v>
      </c>
      <c r="B9" s="5" t="n">
        <v>26883</v>
      </c>
      <c r="C9" s="5" t="n">
        <v>26243</v>
      </c>
    </row>
    <row r="10" spans="1:3">
      <c r="A10" s="4" t="s">
        <v>584</v>
      </c>
    </row>
    <row r="11" spans="1:3">
      <c r="A11" s="3" t="s">
        <v>582</v>
      </c>
    </row>
    <row r="12" spans="1:3">
      <c r="A12" s="4" t="s">
        <v>583</v>
      </c>
      <c r="B12" s="5" t="n">
        <v>305578</v>
      </c>
      <c r="C12" s="5" t="n">
        <v>316054</v>
      </c>
    </row>
    <row r="13" spans="1:3">
      <c r="A13" s="4" t="s">
        <v>582</v>
      </c>
      <c r="B13" s="5" t="n">
        <v>307249</v>
      </c>
      <c r="C13" s="5" t="n">
        <v>317614</v>
      </c>
    </row>
    <row r="14" spans="1:3">
      <c r="A14" s="4" t="s">
        <v>585</v>
      </c>
    </row>
    <row r="15" spans="1:3">
      <c r="A15" s="3" t="s">
        <v>582</v>
      </c>
    </row>
    <row r="16" spans="1:3">
      <c r="A16" s="4" t="s">
        <v>583</v>
      </c>
      <c r="B16" s="5" t="n">
        <v>0</v>
      </c>
      <c r="C16" s="5" t="n">
        <v>0</v>
      </c>
    </row>
    <row r="17" spans="1:3">
      <c r="A17" s="4" t="s">
        <v>582</v>
      </c>
      <c r="B17" s="5" t="n">
        <v>1671</v>
      </c>
      <c r="C17" s="5" t="n">
        <v>1560</v>
      </c>
    </row>
    <row r="18" spans="1:3">
      <c r="A18" s="4" t="s">
        <v>586</v>
      </c>
    </row>
    <row r="19" spans="1:3">
      <c r="A19" s="3" t="s">
        <v>582</v>
      </c>
    </row>
    <row r="20" spans="1:3">
      <c r="A20" s="4" t="s">
        <v>583</v>
      </c>
      <c r="B20" s="5" t="n">
        <v>305578</v>
      </c>
      <c r="C20" s="5" t="n">
        <v>316054</v>
      </c>
    </row>
    <row r="21" spans="1:3">
      <c r="A21" s="4" t="s">
        <v>582</v>
      </c>
      <c r="B21" s="5" t="n">
        <v>305578</v>
      </c>
      <c r="C21" s="5" t="n">
        <v>316054</v>
      </c>
    </row>
    <row r="22" spans="1:3">
      <c r="A22" s="4" t="s">
        <v>587</v>
      </c>
    </row>
    <row r="23" spans="1:3">
      <c r="A23" s="3" t="s">
        <v>582</v>
      </c>
    </row>
    <row r="24" spans="1:3">
      <c r="A24" s="4" t="s">
        <v>583</v>
      </c>
      <c r="B24" s="5" t="n">
        <v>0</v>
      </c>
      <c r="C24" s="5" t="n">
        <v>0</v>
      </c>
    </row>
    <row r="25" spans="1:3">
      <c r="A25" s="4" t="s">
        <v>582</v>
      </c>
      <c r="B25" s="5" t="n">
        <v>0</v>
      </c>
      <c r="C25" s="5" t="n">
        <v>0</v>
      </c>
    </row>
    <row r="26" spans="1:3">
      <c r="A26" s="4" t="s">
        <v>588</v>
      </c>
    </row>
    <row r="27" spans="1:3">
      <c r="A27" s="3" t="s">
        <v>582</v>
      </c>
    </row>
    <row r="28" spans="1:3">
      <c r="A28" s="4" t="s">
        <v>583</v>
      </c>
      <c r="B28" s="5" t="n">
        <v>5339</v>
      </c>
      <c r="C28" s="5" t="n">
        <v>5295</v>
      </c>
    </row>
    <row r="29" spans="1:3">
      <c r="A29" s="4" t="s">
        <v>589</v>
      </c>
    </row>
    <row r="30" spans="1:3">
      <c r="A30" s="3" t="s">
        <v>582</v>
      </c>
    </row>
    <row r="31" spans="1:3">
      <c r="A31" s="4" t="s">
        <v>583</v>
      </c>
      <c r="B31" s="5" t="n">
        <v>0</v>
      </c>
      <c r="C31" s="5" t="n">
        <v>0</v>
      </c>
    </row>
    <row r="32" spans="1:3">
      <c r="A32" s="4" t="s">
        <v>590</v>
      </c>
    </row>
    <row r="33" spans="1:3">
      <c r="A33" s="3" t="s">
        <v>582</v>
      </c>
    </row>
    <row r="34" spans="1:3">
      <c r="A34" s="4" t="s">
        <v>583</v>
      </c>
      <c r="B34" s="5" t="n">
        <v>5339</v>
      </c>
      <c r="C34" s="5" t="n">
        <v>5295</v>
      </c>
    </row>
    <row r="35" spans="1:3">
      <c r="A35" s="4" t="s">
        <v>591</v>
      </c>
    </row>
    <row r="36" spans="1:3">
      <c r="A36" s="3" t="s">
        <v>582</v>
      </c>
    </row>
    <row r="37" spans="1:3">
      <c r="A37" s="4" t="s">
        <v>583</v>
      </c>
      <c r="B37" s="5" t="n">
        <v>0</v>
      </c>
      <c r="C37" s="5" t="n">
        <v>0</v>
      </c>
    </row>
    <row r="38" spans="1:3">
      <c r="A38" s="4" t="s">
        <v>592</v>
      </c>
    </row>
    <row r="39" spans="1:3">
      <c r="A39" s="3" t="s">
        <v>582</v>
      </c>
    </row>
    <row r="40" spans="1:3">
      <c r="A40" s="4" t="s">
        <v>583</v>
      </c>
      <c r="B40" s="5" t="n">
        <v>20052</v>
      </c>
      <c r="C40" s="5" t="n">
        <v>18243</v>
      </c>
    </row>
    <row r="41" spans="1:3">
      <c r="A41" s="4" t="s">
        <v>593</v>
      </c>
    </row>
    <row r="42" spans="1:3">
      <c r="A42" s="3" t="s">
        <v>582</v>
      </c>
    </row>
    <row r="43" spans="1:3">
      <c r="A43" s="4" t="s">
        <v>583</v>
      </c>
      <c r="B43" s="5" t="n">
        <v>0</v>
      </c>
      <c r="C43" s="5" t="n">
        <v>0</v>
      </c>
    </row>
    <row r="44" spans="1:3">
      <c r="A44" s="4" t="s">
        <v>594</v>
      </c>
    </row>
    <row r="45" spans="1:3">
      <c r="A45" s="3" t="s">
        <v>582</v>
      </c>
    </row>
    <row r="46" spans="1:3">
      <c r="A46" s="4" t="s">
        <v>583</v>
      </c>
      <c r="B46" s="5" t="n">
        <v>20052</v>
      </c>
      <c r="C46" s="5" t="n">
        <v>18243</v>
      </c>
    </row>
    <row r="47" spans="1:3">
      <c r="A47" s="4" t="s">
        <v>595</v>
      </c>
    </row>
    <row r="48" spans="1:3">
      <c r="A48" s="3" t="s">
        <v>582</v>
      </c>
    </row>
    <row r="49" spans="1:3">
      <c r="A49" s="4" t="s">
        <v>583</v>
      </c>
      <c r="B49" s="5" t="n">
        <v>0</v>
      </c>
      <c r="C49" s="5" t="n">
        <v>0</v>
      </c>
    </row>
    <row r="50" spans="1:3">
      <c r="A50" s="4" t="s">
        <v>596</v>
      </c>
    </row>
    <row r="51" spans="1:3">
      <c r="A51" s="3" t="s">
        <v>582</v>
      </c>
    </row>
    <row r="52" spans="1:3">
      <c r="A52" s="4" t="s">
        <v>583</v>
      </c>
      <c r="B52" s="5" t="n">
        <v>83064</v>
      </c>
      <c r="C52" s="5" t="n">
        <v>64876</v>
      </c>
    </row>
    <row r="53" spans="1:3">
      <c r="A53" s="4" t="s">
        <v>597</v>
      </c>
    </row>
    <row r="54" spans="1:3">
      <c r="A54" s="3" t="s">
        <v>582</v>
      </c>
    </row>
    <row r="55" spans="1:3">
      <c r="A55" s="4" t="s">
        <v>583</v>
      </c>
      <c r="B55" s="5" t="n">
        <v>0</v>
      </c>
      <c r="C55" s="5" t="n">
        <v>0</v>
      </c>
    </row>
    <row r="56" spans="1:3">
      <c r="A56" s="4" t="s">
        <v>598</v>
      </c>
    </row>
    <row r="57" spans="1:3">
      <c r="A57" s="3" t="s">
        <v>582</v>
      </c>
    </row>
    <row r="58" spans="1:3">
      <c r="A58" s="4" t="s">
        <v>583</v>
      </c>
      <c r="B58" s="5" t="n">
        <v>83064</v>
      </c>
      <c r="C58" s="5" t="n">
        <v>64876</v>
      </c>
    </row>
    <row r="59" spans="1:3">
      <c r="A59" s="4" t="s">
        <v>599</v>
      </c>
    </row>
    <row r="60" spans="1:3">
      <c r="A60" s="3" t="s">
        <v>582</v>
      </c>
    </row>
    <row r="61" spans="1:3">
      <c r="A61" s="4" t="s">
        <v>583</v>
      </c>
      <c r="B61" s="5" t="n">
        <v>0</v>
      </c>
      <c r="C61" s="5" t="n">
        <v>0</v>
      </c>
    </row>
    <row r="62" spans="1:3">
      <c r="A62" s="4" t="s">
        <v>600</v>
      </c>
    </row>
    <row r="63" spans="1:3">
      <c r="A63" s="3" t="s">
        <v>582</v>
      </c>
    </row>
    <row r="64" spans="1:3">
      <c r="A64" s="4" t="s">
        <v>583</v>
      </c>
      <c r="B64" s="5" t="n">
        <v>149832</v>
      </c>
      <c r="C64" s="5" t="n">
        <v>182278</v>
      </c>
    </row>
    <row r="65" spans="1:3">
      <c r="A65" s="4" t="s">
        <v>601</v>
      </c>
    </row>
    <row r="66" spans="1:3">
      <c r="A66" s="3" t="s">
        <v>582</v>
      </c>
    </row>
    <row r="67" spans="1:3">
      <c r="A67" s="4" t="s">
        <v>583</v>
      </c>
      <c r="B67" s="5" t="n">
        <v>0</v>
      </c>
      <c r="C67" s="5" t="n">
        <v>0</v>
      </c>
    </row>
    <row r="68" spans="1:3">
      <c r="A68" s="4" t="s">
        <v>602</v>
      </c>
    </row>
    <row r="69" spans="1:3">
      <c r="A69" s="3" t="s">
        <v>582</v>
      </c>
    </row>
    <row r="70" spans="1:3">
      <c r="A70" s="4" t="s">
        <v>583</v>
      </c>
      <c r="B70" s="5" t="n">
        <v>149832</v>
      </c>
      <c r="C70" s="5" t="n">
        <v>182278</v>
      </c>
    </row>
    <row r="71" spans="1:3">
      <c r="A71" s="4" t="s">
        <v>603</v>
      </c>
    </row>
    <row r="72" spans="1:3">
      <c r="A72" s="3" t="s">
        <v>582</v>
      </c>
    </row>
    <row r="73" spans="1:3">
      <c r="A73" s="4" t="s">
        <v>583</v>
      </c>
      <c r="B73" s="5" t="n">
        <v>0</v>
      </c>
      <c r="C73" s="5" t="n">
        <v>0</v>
      </c>
    </row>
    <row r="74" spans="1:3">
      <c r="A74" s="4" t="s">
        <v>604</v>
      </c>
    </row>
    <row r="75" spans="1:3">
      <c r="A75" s="3" t="s">
        <v>582</v>
      </c>
    </row>
    <row r="76" spans="1:3">
      <c r="A76" s="4" t="s">
        <v>583</v>
      </c>
      <c r="B76" s="5" t="n">
        <v>13912</v>
      </c>
      <c r="C76" s="5" t="n">
        <v>14370</v>
      </c>
    </row>
    <row r="77" spans="1:3">
      <c r="A77" s="4" t="s">
        <v>605</v>
      </c>
    </row>
    <row r="78" spans="1:3">
      <c r="A78" s="3" t="s">
        <v>582</v>
      </c>
    </row>
    <row r="79" spans="1:3">
      <c r="A79" s="4" t="s">
        <v>583</v>
      </c>
      <c r="B79" s="5" t="n">
        <v>0</v>
      </c>
      <c r="C79" s="5" t="n">
        <v>0</v>
      </c>
    </row>
    <row r="80" spans="1:3">
      <c r="A80" s="4" t="s">
        <v>606</v>
      </c>
    </row>
    <row r="81" spans="1:3">
      <c r="A81" s="3" t="s">
        <v>582</v>
      </c>
    </row>
    <row r="82" spans="1:3">
      <c r="A82" s="4" t="s">
        <v>583</v>
      </c>
      <c r="B82" s="5" t="n">
        <v>13912</v>
      </c>
      <c r="C82" s="5" t="n">
        <v>14370</v>
      </c>
    </row>
    <row r="83" spans="1:3">
      <c r="A83" s="4" t="s">
        <v>607</v>
      </c>
    </row>
    <row r="84" spans="1:3">
      <c r="A84" s="3" t="s">
        <v>582</v>
      </c>
    </row>
    <row r="85" spans="1:3">
      <c r="A85" s="4" t="s">
        <v>583</v>
      </c>
      <c r="B85" s="5" t="n">
        <v>0</v>
      </c>
      <c r="C85" s="5" t="n">
        <v>0</v>
      </c>
    </row>
    <row r="86" spans="1:3">
      <c r="A86" s="4" t="s">
        <v>608</v>
      </c>
    </row>
    <row r="87" spans="1:3">
      <c r="A87" s="3" t="s">
        <v>582</v>
      </c>
    </row>
    <row r="88" spans="1:3">
      <c r="A88" s="4" t="s">
        <v>583</v>
      </c>
      <c r="B88" s="5" t="n">
        <v>26883</v>
      </c>
      <c r="C88" s="5" t="n">
        <v>26243</v>
      </c>
    </row>
    <row r="89" spans="1:3">
      <c r="A89" s="4" t="s">
        <v>609</v>
      </c>
    </row>
    <row r="90" spans="1:3">
      <c r="A90" s="3" t="s">
        <v>582</v>
      </c>
    </row>
    <row r="91" spans="1:3">
      <c r="A91" s="4" t="s">
        <v>583</v>
      </c>
      <c r="B91" s="5" t="n">
        <v>0</v>
      </c>
      <c r="C91" s="5" t="n">
        <v>0</v>
      </c>
    </row>
    <row r="92" spans="1:3">
      <c r="A92" s="4" t="s">
        <v>610</v>
      </c>
    </row>
    <row r="93" spans="1:3">
      <c r="A93" s="3" t="s">
        <v>582</v>
      </c>
    </row>
    <row r="94" spans="1:3">
      <c r="A94" s="4" t="s">
        <v>583</v>
      </c>
      <c r="B94" s="5" t="n">
        <v>26883</v>
      </c>
      <c r="C94" s="5" t="n">
        <v>26243</v>
      </c>
    </row>
    <row r="95" spans="1:3">
      <c r="A95" s="4" t="s">
        <v>611</v>
      </c>
    </row>
    <row r="96" spans="1:3">
      <c r="A96" s="3" t="s">
        <v>582</v>
      </c>
    </row>
    <row r="97" spans="1:3">
      <c r="A97" s="4" t="s">
        <v>583</v>
      </c>
      <c r="B97" s="5" t="n">
        <v>0</v>
      </c>
      <c r="C97" s="5" t="n">
        <v>0</v>
      </c>
    </row>
    <row r="98" spans="1:3">
      <c r="A98" s="4" t="s">
        <v>612</v>
      </c>
    </row>
    <row r="99" spans="1:3">
      <c r="A99" s="3" t="s">
        <v>582</v>
      </c>
    </row>
    <row r="100" spans="1:3">
      <c r="A100" s="4" t="s">
        <v>582</v>
      </c>
      <c r="B100" s="5" t="n">
        <v>1671</v>
      </c>
      <c r="C100" s="5" t="n">
        <v>1560</v>
      </c>
    </row>
    <row r="101" spans="1:3">
      <c r="A101" s="4" t="s">
        <v>613</v>
      </c>
    </row>
    <row r="102" spans="1:3">
      <c r="A102" s="3" t="s">
        <v>582</v>
      </c>
    </row>
    <row r="103" spans="1:3">
      <c r="A103" s="4" t="s">
        <v>582</v>
      </c>
      <c r="B103" s="5" t="n">
        <v>1671</v>
      </c>
      <c r="C103" s="5" t="n">
        <v>1560</v>
      </c>
    </row>
    <row r="104" spans="1:3">
      <c r="A104" s="4" t="s">
        <v>614</v>
      </c>
    </row>
    <row r="105" spans="1:3">
      <c r="A105" s="3" t="s">
        <v>582</v>
      </c>
    </row>
    <row r="106" spans="1:3">
      <c r="A106" s="4" t="s">
        <v>582</v>
      </c>
      <c r="B106" s="5" t="n">
        <v>0</v>
      </c>
      <c r="C106" s="5" t="n">
        <v>0</v>
      </c>
    </row>
    <row r="107" spans="1:3">
      <c r="A107" s="4" t="s">
        <v>615</v>
      </c>
    </row>
    <row r="108" spans="1:3">
      <c r="A108" s="3" t="s">
        <v>582</v>
      </c>
    </row>
    <row r="109" spans="1:3">
      <c r="A109" s="4" t="s">
        <v>582</v>
      </c>
      <c r="B109" s="5" t="n">
        <v>0</v>
      </c>
      <c r="C109" s="5" t="n">
        <v>0</v>
      </c>
    </row>
    <row r="110" spans="1:3">
      <c r="A110" s="4" t="s">
        <v>616</v>
      </c>
    </row>
    <row r="111" spans="1:3">
      <c r="A111" s="3" t="s">
        <v>582</v>
      </c>
    </row>
    <row r="112" spans="1:3">
      <c r="A112" s="4" t="s">
        <v>583</v>
      </c>
      <c r="B112" s="5" t="n">
        <v>6496</v>
      </c>
      <c r="C112" s="5" t="n">
        <v>4749</v>
      </c>
    </row>
    <row r="113" spans="1:3">
      <c r="A113" s="4" t="s">
        <v>617</v>
      </c>
    </row>
    <row r="114" spans="1:3">
      <c r="A114" s="3" t="s">
        <v>582</v>
      </c>
    </row>
    <row r="115" spans="1:3">
      <c r="A115" s="4" t="s">
        <v>583</v>
      </c>
      <c r="B115" s="5" t="n">
        <v>0</v>
      </c>
      <c r="C115" s="5" t="n">
        <v>0</v>
      </c>
    </row>
    <row r="116" spans="1:3">
      <c r="A116" s="4" t="s">
        <v>618</v>
      </c>
    </row>
    <row r="117" spans="1:3">
      <c r="A117" s="3" t="s">
        <v>582</v>
      </c>
    </row>
    <row r="118" spans="1:3">
      <c r="A118" s="4" t="s">
        <v>583</v>
      </c>
      <c r="B118" s="5" t="n">
        <v>6496</v>
      </c>
      <c r="C118" s="5" t="n">
        <v>4749</v>
      </c>
    </row>
    <row r="119" spans="1:3">
      <c r="A119" s="4" t="s">
        <v>619</v>
      </c>
    </row>
    <row r="120" spans="1:3">
      <c r="A120" s="3" t="s">
        <v>582</v>
      </c>
    </row>
    <row r="121" spans="1:3">
      <c r="A121" s="4" t="s">
        <v>583</v>
      </c>
      <c r="B121" s="6" t="n">
        <v>0</v>
      </c>
      <c r="C121"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3</v>
      </c>
    </row>
    <row r="2" spans="1:3">
      <c r="A2" s="3" t="s">
        <v>621</v>
      </c>
    </row>
    <row r="3" spans="1:3">
      <c r="A3" s="4" t="s">
        <v>622</v>
      </c>
      <c r="B3" s="6" t="n">
        <v>6411</v>
      </c>
      <c r="C3" s="6" t="n">
        <v>6481</v>
      </c>
    </row>
    <row r="4" spans="1:3">
      <c r="A4" s="4" t="s">
        <v>623</v>
      </c>
    </row>
    <row r="5" spans="1:3">
      <c r="A5" s="3" t="s">
        <v>621</v>
      </c>
    </row>
    <row r="6" spans="1:3">
      <c r="A6" s="4" t="s">
        <v>622</v>
      </c>
      <c r="B6" s="5" t="n">
        <v>0</v>
      </c>
      <c r="C6" s="5" t="n">
        <v>0</v>
      </c>
    </row>
    <row r="7" spans="1:3">
      <c r="A7" s="4" t="s">
        <v>624</v>
      </c>
    </row>
    <row r="8" spans="1:3">
      <c r="A8" s="3" t="s">
        <v>621</v>
      </c>
    </row>
    <row r="9" spans="1:3">
      <c r="A9" s="4" t="s">
        <v>622</v>
      </c>
      <c r="B9" s="5" t="n">
        <v>0</v>
      </c>
      <c r="C9" s="5" t="n">
        <v>0</v>
      </c>
    </row>
    <row r="10" spans="1:3">
      <c r="A10" s="4" t="s">
        <v>625</v>
      </c>
    </row>
    <row r="11" spans="1:3">
      <c r="A11" s="3" t="s">
        <v>621</v>
      </c>
    </row>
    <row r="12" spans="1:3">
      <c r="A12" s="4" t="s">
        <v>622</v>
      </c>
      <c r="B12" s="5" t="n">
        <v>6411</v>
      </c>
      <c r="C12" s="5" t="n">
        <v>6481</v>
      </c>
    </row>
    <row r="13" spans="1:3">
      <c r="A13" s="4" t="s">
        <v>473</v>
      </c>
    </row>
    <row r="14" spans="1:3">
      <c r="A14" s="3" t="s">
        <v>621</v>
      </c>
    </row>
    <row r="15" spans="1:3">
      <c r="A15" s="4" t="s">
        <v>622</v>
      </c>
      <c r="B15" s="5" t="n">
        <v>6222</v>
      </c>
      <c r="C15" s="5" t="n">
        <v>6400</v>
      </c>
    </row>
    <row r="16" spans="1:3">
      <c r="A16" s="4" t="s">
        <v>626</v>
      </c>
    </row>
    <row r="17" spans="1:3">
      <c r="A17" s="3" t="s">
        <v>621</v>
      </c>
    </row>
    <row r="18" spans="1:3">
      <c r="A18" s="4" t="s">
        <v>622</v>
      </c>
      <c r="B18" s="5" t="n">
        <v>0</v>
      </c>
      <c r="C18" s="5" t="n">
        <v>0</v>
      </c>
    </row>
    <row r="19" spans="1:3">
      <c r="A19" s="4" t="s">
        <v>627</v>
      </c>
    </row>
    <row r="20" spans="1:3">
      <c r="A20" s="3" t="s">
        <v>621</v>
      </c>
    </row>
    <row r="21" spans="1:3">
      <c r="A21" s="4" t="s">
        <v>622</v>
      </c>
      <c r="B21" s="5" t="n">
        <v>0</v>
      </c>
      <c r="C21" s="5" t="n">
        <v>0</v>
      </c>
    </row>
    <row r="22" spans="1:3">
      <c r="A22" s="4" t="s">
        <v>628</v>
      </c>
    </row>
    <row r="23" spans="1:3">
      <c r="A23" s="3" t="s">
        <v>621</v>
      </c>
    </row>
    <row r="24" spans="1:3">
      <c r="A24" s="4" t="s">
        <v>622</v>
      </c>
      <c r="B24" s="5" t="n">
        <v>6222</v>
      </c>
      <c r="C24" s="5" t="n">
        <v>6400</v>
      </c>
    </row>
    <row r="25" spans="1:3">
      <c r="A25" s="4" t="s">
        <v>381</v>
      </c>
    </row>
    <row r="26" spans="1:3">
      <c r="A26" s="3" t="s">
        <v>621</v>
      </c>
    </row>
    <row r="27" spans="1:3">
      <c r="A27" s="4" t="s">
        <v>622</v>
      </c>
      <c r="B27" s="5" t="n">
        <v>189</v>
      </c>
      <c r="C27" s="5" t="n">
        <v>81</v>
      </c>
    </row>
    <row r="28" spans="1:3">
      <c r="A28" s="4" t="s">
        <v>629</v>
      </c>
    </row>
    <row r="29" spans="1:3">
      <c r="A29" s="3" t="s">
        <v>621</v>
      </c>
    </row>
    <row r="30" spans="1:3">
      <c r="A30" s="4" t="s">
        <v>622</v>
      </c>
      <c r="B30" s="5" t="n">
        <v>0</v>
      </c>
      <c r="C30" s="5" t="n">
        <v>0</v>
      </c>
    </row>
    <row r="31" spans="1:3">
      <c r="A31" s="4" t="s">
        <v>630</v>
      </c>
    </row>
    <row r="32" spans="1:3">
      <c r="A32" s="3" t="s">
        <v>621</v>
      </c>
    </row>
    <row r="33" spans="1:3">
      <c r="A33" s="4" t="s">
        <v>622</v>
      </c>
      <c r="B33" s="5" t="n">
        <v>0</v>
      </c>
      <c r="C33" s="5" t="n">
        <v>0</v>
      </c>
    </row>
    <row r="34" spans="1:3">
      <c r="A34" s="4" t="s">
        <v>631</v>
      </c>
    </row>
    <row r="35" spans="1:3">
      <c r="A35" s="3" t="s">
        <v>621</v>
      </c>
    </row>
    <row r="36" spans="1:3">
      <c r="A36" s="4" t="s">
        <v>622</v>
      </c>
      <c r="B36" s="6" t="n">
        <v>189</v>
      </c>
      <c r="C36" s="6" t="n">
        <v>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3</v>
      </c>
    </row>
    <row r="2" spans="1:3">
      <c r="A2" s="3" t="s">
        <v>633</v>
      </c>
    </row>
    <row r="3" spans="1:3">
      <c r="A3" s="4" t="s">
        <v>634</v>
      </c>
      <c r="B3" s="6" t="n">
        <v>856</v>
      </c>
      <c r="C3" s="6" t="n">
        <v>856</v>
      </c>
    </row>
    <row r="4" spans="1:3">
      <c r="A4" s="4" t="s">
        <v>623</v>
      </c>
    </row>
    <row r="5" spans="1:3">
      <c r="A5" s="3" t="s">
        <v>633</v>
      </c>
    </row>
    <row r="6" spans="1:3">
      <c r="A6" s="4" t="s">
        <v>634</v>
      </c>
      <c r="B6" s="5" t="n">
        <v>0</v>
      </c>
      <c r="C6" s="5" t="n">
        <v>0</v>
      </c>
    </row>
    <row r="7" spans="1:3">
      <c r="A7" s="4" t="s">
        <v>624</v>
      </c>
    </row>
    <row r="8" spans="1:3">
      <c r="A8" s="3" t="s">
        <v>633</v>
      </c>
    </row>
    <row r="9" spans="1:3">
      <c r="A9" s="4" t="s">
        <v>634</v>
      </c>
      <c r="B9" s="5" t="n">
        <v>0</v>
      </c>
      <c r="C9" s="5" t="n">
        <v>0</v>
      </c>
    </row>
    <row r="10" spans="1:3">
      <c r="A10" s="4" t="s">
        <v>625</v>
      </c>
    </row>
    <row r="11" spans="1:3">
      <c r="A11" s="3" t="s">
        <v>633</v>
      </c>
    </row>
    <row r="12" spans="1:3">
      <c r="A12" s="4" t="s">
        <v>634</v>
      </c>
      <c r="B12" s="5" t="n">
        <v>856</v>
      </c>
      <c r="C12" s="5" t="n">
        <v>856</v>
      </c>
    </row>
    <row r="13" spans="1:3">
      <c r="A13" s="4" t="s">
        <v>473</v>
      </c>
    </row>
    <row r="14" spans="1:3">
      <c r="A14" s="3" t="s">
        <v>633</v>
      </c>
    </row>
    <row r="15" spans="1:3">
      <c r="A15" s="4" t="s">
        <v>634</v>
      </c>
      <c r="B15" s="5" t="n">
        <v>856</v>
      </c>
      <c r="C15" s="5" t="n">
        <v>856</v>
      </c>
    </row>
    <row r="16" spans="1:3">
      <c r="A16" s="4" t="s">
        <v>626</v>
      </c>
    </row>
    <row r="17" spans="1:3">
      <c r="A17" s="3" t="s">
        <v>633</v>
      </c>
    </row>
    <row r="18" spans="1:3">
      <c r="A18" s="4" t="s">
        <v>634</v>
      </c>
      <c r="B18" s="5" t="n">
        <v>0</v>
      </c>
      <c r="C18" s="5" t="n">
        <v>0</v>
      </c>
    </row>
    <row r="19" spans="1:3">
      <c r="A19" s="4" t="s">
        <v>627</v>
      </c>
    </row>
    <row r="20" spans="1:3">
      <c r="A20" s="3" t="s">
        <v>633</v>
      </c>
    </row>
    <row r="21" spans="1:3">
      <c r="A21" s="4" t="s">
        <v>634</v>
      </c>
      <c r="B21" s="5" t="n">
        <v>0</v>
      </c>
      <c r="C21" s="5" t="n">
        <v>0</v>
      </c>
    </row>
    <row r="22" spans="1:3">
      <c r="A22" s="4" t="s">
        <v>628</v>
      </c>
    </row>
    <row r="23" spans="1:3">
      <c r="A23" s="3" t="s">
        <v>633</v>
      </c>
    </row>
    <row r="24" spans="1:3">
      <c r="A24" s="4" t="s">
        <v>634</v>
      </c>
      <c r="B24" s="5" t="n">
        <v>856</v>
      </c>
      <c r="C24" s="5" t="n">
        <v>856</v>
      </c>
    </row>
    <row r="25" spans="1:3">
      <c r="A25" s="4" t="s">
        <v>635</v>
      </c>
    </row>
    <row r="26" spans="1:3">
      <c r="A26" s="3" t="s">
        <v>633</v>
      </c>
    </row>
    <row r="27" spans="1:3">
      <c r="A27" s="4" t="s">
        <v>634</v>
      </c>
      <c r="B27" s="5" t="n">
        <v>0</v>
      </c>
      <c r="C27" s="5" t="n">
        <v>0</v>
      </c>
    </row>
    <row r="28" spans="1:3">
      <c r="A28" s="4" t="s">
        <v>636</v>
      </c>
    </row>
    <row r="29" spans="1:3">
      <c r="A29" s="3" t="s">
        <v>633</v>
      </c>
    </row>
    <row r="30" spans="1:3">
      <c r="A30" s="4" t="s">
        <v>634</v>
      </c>
      <c r="B30" s="5" t="n">
        <v>0</v>
      </c>
      <c r="C30" s="5" t="n">
        <v>0</v>
      </c>
    </row>
    <row r="31" spans="1:3">
      <c r="A31" s="4" t="s">
        <v>637</v>
      </c>
    </row>
    <row r="32" spans="1:3">
      <c r="A32" s="3" t="s">
        <v>633</v>
      </c>
    </row>
    <row r="33" spans="1:3">
      <c r="A33" s="4" t="s">
        <v>634</v>
      </c>
      <c r="B33" s="5" t="n">
        <v>0</v>
      </c>
      <c r="C33" s="5" t="n">
        <v>0</v>
      </c>
    </row>
    <row r="34" spans="1:3">
      <c r="A34" s="4" t="s">
        <v>638</v>
      </c>
    </row>
    <row r="35" spans="1:3">
      <c r="A35" s="3" t="s">
        <v>633</v>
      </c>
    </row>
    <row r="36" spans="1:3">
      <c r="A36" s="4" t="s">
        <v>634</v>
      </c>
      <c r="B36" s="6" t="n">
        <v>0</v>
      </c>
      <c r="C3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639</v>
      </c>
      <c r="C1" s="2" t="s">
        <v>1</v>
      </c>
      <c r="D1" s="2" t="s">
        <v>392</v>
      </c>
    </row>
    <row r="2" spans="1:4">
      <c r="C2" s="2" t="s">
        <v>2</v>
      </c>
      <c r="D2" s="2" t="s">
        <v>33</v>
      </c>
    </row>
    <row r="3" spans="1:4">
      <c r="A3" s="4" t="s">
        <v>640</v>
      </c>
    </row>
    <row r="4" spans="1:4">
      <c r="A4" s="3" t="s">
        <v>641</v>
      </c>
    </row>
    <row r="5" spans="1:4">
      <c r="A5" s="4" t="s">
        <v>642</v>
      </c>
      <c r="C5" s="6" t="n">
        <v>3388</v>
      </c>
      <c r="D5" s="6" t="n">
        <v>3346</v>
      </c>
    </row>
    <row r="6" spans="1:4">
      <c r="A6" s="4" t="s">
        <v>643</v>
      </c>
      <c r="B6" s="4" t="s">
        <v>141</v>
      </c>
      <c r="C6" s="4" t="s">
        <v>644</v>
      </c>
      <c r="D6" s="4" t="s">
        <v>644</v>
      </c>
    </row>
    <row r="7" spans="1:4">
      <c r="A7" s="4" t="s">
        <v>645</v>
      </c>
      <c r="B7" s="4" t="s">
        <v>646</v>
      </c>
      <c r="C7" s="4" t="s">
        <v>647</v>
      </c>
      <c r="D7" s="4" t="s">
        <v>647</v>
      </c>
    </row>
    <row r="8" spans="1:4">
      <c r="A8" s="4" t="s">
        <v>648</v>
      </c>
    </row>
    <row r="9" spans="1:4">
      <c r="A9" s="3" t="s">
        <v>641</v>
      </c>
    </row>
    <row r="10" spans="1:4">
      <c r="A10" s="4" t="s">
        <v>649</v>
      </c>
      <c r="C10" s="4" t="s">
        <v>650</v>
      </c>
      <c r="D10" s="4" t="s">
        <v>650</v>
      </c>
    </row>
    <row r="11" spans="1:4">
      <c r="A11" s="4" t="s">
        <v>651</v>
      </c>
    </row>
    <row r="12" spans="1:4">
      <c r="A12" s="3" t="s">
        <v>641</v>
      </c>
    </row>
    <row r="13" spans="1:4">
      <c r="A13" s="4" t="s">
        <v>649</v>
      </c>
      <c r="C13" s="4" t="s">
        <v>652</v>
      </c>
      <c r="D13" s="4" t="s">
        <v>653</v>
      </c>
    </row>
    <row r="14" spans="1:4">
      <c r="A14" s="4" t="s">
        <v>654</v>
      </c>
    </row>
    <row r="15" spans="1:4">
      <c r="A15" s="3" t="s">
        <v>641</v>
      </c>
    </row>
    <row r="16" spans="1:4">
      <c r="A16" s="4" t="s">
        <v>649</v>
      </c>
      <c r="C16" s="4" t="s">
        <v>655</v>
      </c>
      <c r="D16" s="4" t="s">
        <v>655</v>
      </c>
    </row>
    <row r="17" spans="1:4">
      <c r="A17" s="4" t="s">
        <v>656</v>
      </c>
    </row>
    <row r="18" spans="1:4">
      <c r="A18" s="3" t="s">
        <v>641</v>
      </c>
    </row>
    <row r="19" spans="1:4">
      <c r="A19" s="4" t="s">
        <v>642</v>
      </c>
      <c r="C19" s="6" t="n">
        <v>3023</v>
      </c>
      <c r="D19" s="6" t="n">
        <v>3135</v>
      </c>
    </row>
    <row r="20" spans="1:4">
      <c r="A20" s="4" t="s">
        <v>643</v>
      </c>
      <c r="C20" s="4" t="s">
        <v>657</v>
      </c>
      <c r="D20" s="4" t="s">
        <v>657</v>
      </c>
    </row>
    <row r="21" spans="1:4">
      <c r="A21" s="4" t="s">
        <v>645</v>
      </c>
      <c r="C21" s="4" t="s">
        <v>658</v>
      </c>
      <c r="D21" s="4" t="s">
        <v>658</v>
      </c>
    </row>
    <row r="22" spans="1:4">
      <c r="A22" s="4" t="s">
        <v>659</v>
      </c>
    </row>
    <row r="23" spans="1:4">
      <c r="A23" s="3" t="s">
        <v>641</v>
      </c>
    </row>
    <row r="24" spans="1:4">
      <c r="A24" s="4" t="s">
        <v>649</v>
      </c>
      <c r="C24" s="4" t="s">
        <v>660</v>
      </c>
      <c r="D24" s="4" t="s">
        <v>661</v>
      </c>
    </row>
    <row r="25" spans="1:4">
      <c r="A25" s="4" t="s">
        <v>662</v>
      </c>
    </row>
    <row r="26" spans="1:4">
      <c r="A26" s="3" t="s">
        <v>641</v>
      </c>
    </row>
    <row r="27" spans="1:4">
      <c r="A27" s="4" t="s">
        <v>649</v>
      </c>
      <c r="C27" s="4" t="s">
        <v>660</v>
      </c>
      <c r="D27" s="4" t="s">
        <v>660</v>
      </c>
    </row>
    <row r="28" spans="1:4">
      <c r="A28" s="4" t="s">
        <v>663</v>
      </c>
    </row>
    <row r="29" spans="1:4">
      <c r="A29" s="3" t="s">
        <v>641</v>
      </c>
    </row>
    <row r="30" spans="1:4">
      <c r="A30" s="4" t="s">
        <v>649</v>
      </c>
      <c r="C30" s="4" t="s">
        <v>660</v>
      </c>
      <c r="D30" s="4" t="s">
        <v>660</v>
      </c>
    </row>
    <row r="31" spans="1:4">
      <c r="A31" s="4" t="s">
        <v>664</v>
      </c>
    </row>
    <row r="32" spans="1:4">
      <c r="A32" s="3" t="s">
        <v>641</v>
      </c>
    </row>
    <row r="33" spans="1:4">
      <c r="A33" s="4" t="s">
        <v>642</v>
      </c>
      <c r="C33" s="6" t="n">
        <v>856</v>
      </c>
      <c r="D33" s="6" t="n">
        <v>856</v>
      </c>
    </row>
    <row r="34" spans="1:4">
      <c r="A34" s="4" t="s">
        <v>643</v>
      </c>
      <c r="B34" s="4" t="s">
        <v>141</v>
      </c>
      <c r="C34" s="4" t="s">
        <v>644</v>
      </c>
      <c r="D34" s="4" t="s">
        <v>644</v>
      </c>
    </row>
    <row r="35" spans="1:4">
      <c r="A35" s="4" t="s">
        <v>645</v>
      </c>
      <c r="B35" s="4" t="s">
        <v>646</v>
      </c>
      <c r="C35" s="4" t="s">
        <v>647</v>
      </c>
      <c r="D35" s="4" t="s">
        <v>647</v>
      </c>
    </row>
    <row r="36" spans="1:4">
      <c r="A36" s="4" t="s">
        <v>665</v>
      </c>
    </row>
    <row r="37" spans="1:4">
      <c r="A37" s="3" t="s">
        <v>641</v>
      </c>
    </row>
    <row r="38" spans="1:4">
      <c r="A38" s="4" t="s">
        <v>649</v>
      </c>
      <c r="C38" s="4" t="s">
        <v>666</v>
      </c>
      <c r="D38" s="4" t="s">
        <v>666</v>
      </c>
    </row>
    <row r="39" spans="1:4">
      <c r="A39" s="4" t="s">
        <v>667</v>
      </c>
    </row>
    <row r="40" spans="1:4">
      <c r="A40" s="3" t="s">
        <v>641</v>
      </c>
    </row>
    <row r="41" spans="1:4">
      <c r="A41" s="4" t="s">
        <v>649</v>
      </c>
      <c r="C41" s="4" t="s">
        <v>668</v>
      </c>
      <c r="D41" s="4" t="s">
        <v>668</v>
      </c>
    </row>
    <row r="42" spans="1:4">
      <c r="A42" s="4" t="s">
        <v>669</v>
      </c>
    </row>
    <row r="43" spans="1:4">
      <c r="A43" s="3" t="s">
        <v>641</v>
      </c>
    </row>
    <row r="44" spans="1:4">
      <c r="A44" s="4" t="s">
        <v>649</v>
      </c>
      <c r="C44" s="4" t="s">
        <v>655</v>
      </c>
      <c r="D44" s="4" t="s">
        <v>655</v>
      </c>
    </row>
    <row r="45" spans="1:4"/>
    <row r="46" spans="1:4">
      <c r="A46" s="4" t="s">
        <v>144</v>
      </c>
      <c r="B46" s="4" t="s">
        <v>670</v>
      </c>
    </row>
    <row r="47" spans="1:4">
      <c r="A47" s="4" t="s">
        <v>146</v>
      </c>
      <c r="B47" s="4" t="s">
        <v>671</v>
      </c>
    </row>
    <row r="48" spans="1:4">
      <c r="A48" s="4" t="s">
        <v>646</v>
      </c>
      <c r="B48" s="4" t="s">
        <v>672</v>
      </c>
    </row>
  </sheetData>
  <mergeCells count="5">
    <mergeCell ref="A1:B2"/>
    <mergeCell ref="A45:C45"/>
    <mergeCell ref="B46:C46"/>
    <mergeCell ref="B47:C47"/>
    <mergeCell ref="B48:C4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3</v>
      </c>
    </row>
    <row r="2" spans="1:3">
      <c r="A2" s="3" t="s">
        <v>674</v>
      </c>
    </row>
    <row r="3" spans="1:3">
      <c r="A3" s="4" t="s">
        <v>35</v>
      </c>
      <c r="B3" s="6" t="n">
        <v>7465</v>
      </c>
      <c r="C3" s="6" t="n">
        <v>9822</v>
      </c>
    </row>
    <row r="4" spans="1:3">
      <c r="A4" s="4" t="s">
        <v>36</v>
      </c>
      <c r="B4" s="5" t="n">
        <v>2182</v>
      </c>
      <c r="C4" s="5" t="n">
        <v>1128</v>
      </c>
    </row>
    <row r="5" spans="1:3">
      <c r="A5" s="4" t="s">
        <v>38</v>
      </c>
      <c r="B5" s="5" t="n">
        <v>1482</v>
      </c>
      <c r="C5" s="5" t="n">
        <v>1482</v>
      </c>
    </row>
    <row r="6" spans="1:3">
      <c r="A6" s="4" t="s">
        <v>355</v>
      </c>
      <c r="B6" s="5" t="n">
        <v>305578</v>
      </c>
      <c r="C6" s="5" t="n">
        <v>316054</v>
      </c>
    </row>
    <row r="7" spans="1:3">
      <c r="A7" s="4" t="s">
        <v>675</v>
      </c>
      <c r="B7" s="5" t="n">
        <v>1671</v>
      </c>
      <c r="C7" s="5" t="n">
        <v>1560</v>
      </c>
    </row>
    <row r="8" spans="1:3">
      <c r="A8" s="4" t="s">
        <v>41</v>
      </c>
      <c r="B8" s="5" t="n">
        <v>6474</v>
      </c>
      <c r="C8" s="5" t="n">
        <v>8681</v>
      </c>
    </row>
    <row r="9" spans="1:3">
      <c r="A9" s="4" t="s">
        <v>45</v>
      </c>
      <c r="B9" s="5" t="n">
        <v>605309</v>
      </c>
      <c r="C9" s="5" t="n">
        <v>599647</v>
      </c>
    </row>
    <row r="10" spans="1:3">
      <c r="A10" s="4" t="s">
        <v>676</v>
      </c>
      <c r="B10" s="5" t="n">
        <v>288</v>
      </c>
      <c r="C10" s="5" t="n">
        <v>316</v>
      </c>
    </row>
    <row r="11" spans="1:3">
      <c r="A11" s="4" t="s">
        <v>48</v>
      </c>
      <c r="B11" s="5" t="n">
        <v>3934</v>
      </c>
      <c r="C11" s="5" t="n">
        <v>4041</v>
      </c>
    </row>
    <row r="12" spans="1:3">
      <c r="A12" s="3" t="s">
        <v>677</v>
      </c>
    </row>
    <row r="13" spans="1:3">
      <c r="A13" s="4" t="s">
        <v>678</v>
      </c>
      <c r="B13" s="5" t="n">
        <v>491328</v>
      </c>
      <c r="C13" s="5" t="n">
        <v>474261</v>
      </c>
    </row>
    <row r="14" spans="1:3">
      <c r="A14" s="4" t="s">
        <v>679</v>
      </c>
      <c r="B14" s="5" t="n">
        <v>215397</v>
      </c>
      <c r="C14" s="5" t="n">
        <v>197292</v>
      </c>
    </row>
    <row r="15" spans="1:3">
      <c r="A15" s="4" t="s">
        <v>60</v>
      </c>
      <c r="B15" s="5" t="n">
        <v>120151</v>
      </c>
      <c r="C15" s="5" t="n">
        <v>174445</v>
      </c>
    </row>
    <row r="16" spans="1:3">
      <c r="A16" s="4" t="s">
        <v>61</v>
      </c>
      <c r="B16" s="5" t="n">
        <v>45000</v>
      </c>
      <c r="C16" s="5" t="n">
        <v>45000</v>
      </c>
    </row>
    <row r="17" spans="1:3">
      <c r="A17" s="4" t="s">
        <v>63</v>
      </c>
      <c r="B17" s="5" t="n">
        <v>739</v>
      </c>
      <c r="C17" s="5" t="n">
        <v>785</v>
      </c>
    </row>
    <row r="18" spans="1:3">
      <c r="A18" s="4" t="s">
        <v>680</v>
      </c>
      <c r="B18" s="5" t="n">
        <v>0</v>
      </c>
      <c r="C18" s="5" t="n">
        <v>0</v>
      </c>
    </row>
    <row r="19" spans="1:3">
      <c r="A19" s="3" t="s">
        <v>681</v>
      </c>
    </row>
    <row r="20" spans="1:3">
      <c r="A20" s="4" t="s">
        <v>35</v>
      </c>
      <c r="B20" s="5" t="n">
        <v>7465</v>
      </c>
      <c r="C20" s="5" t="n">
        <v>9822</v>
      </c>
    </row>
    <row r="21" spans="1:3">
      <c r="A21" s="4" t="s">
        <v>36</v>
      </c>
      <c r="B21" s="5" t="n">
        <v>2182</v>
      </c>
      <c r="C21" s="5" t="n">
        <v>1128</v>
      </c>
    </row>
    <row r="22" spans="1:3">
      <c r="A22" s="4" t="s">
        <v>38</v>
      </c>
      <c r="B22" s="5" t="n">
        <v>1482</v>
      </c>
      <c r="C22" s="5" t="n">
        <v>1469</v>
      </c>
    </row>
    <row r="23" spans="1:3">
      <c r="A23" s="4" t="s">
        <v>41</v>
      </c>
      <c r="B23" s="5" t="n">
        <v>6474</v>
      </c>
      <c r="C23" s="5" t="n">
        <v>8681</v>
      </c>
    </row>
    <row r="24" spans="1:3">
      <c r="A24" s="4" t="s">
        <v>45</v>
      </c>
      <c r="B24" s="5" t="n">
        <v>615054</v>
      </c>
      <c r="C24" s="5" t="n">
        <v>597548</v>
      </c>
    </row>
    <row r="25" spans="1:3">
      <c r="A25" s="4" t="s">
        <v>676</v>
      </c>
      <c r="B25" s="5" t="n">
        <v>288</v>
      </c>
      <c r="C25" s="5" t="n">
        <v>316</v>
      </c>
    </row>
    <row r="26" spans="1:3">
      <c r="A26" s="4" t="s">
        <v>48</v>
      </c>
      <c r="B26" s="5" t="n">
        <v>3934</v>
      </c>
      <c r="C26" s="5" t="n">
        <v>4041</v>
      </c>
    </row>
    <row r="27" spans="1:3">
      <c r="A27" s="3" t="s">
        <v>682</v>
      </c>
    </row>
    <row r="28" spans="1:3">
      <c r="A28" s="4" t="s">
        <v>678</v>
      </c>
      <c r="B28" s="5" t="n">
        <v>491328</v>
      </c>
      <c r="C28" s="5" t="n">
        <v>474261</v>
      </c>
    </row>
    <row r="29" spans="1:3">
      <c r="A29" s="4" t="s">
        <v>679</v>
      </c>
      <c r="B29" s="5" t="n">
        <v>215416</v>
      </c>
      <c r="C29" s="5" t="n">
        <v>195136</v>
      </c>
    </row>
    <row r="30" spans="1:3">
      <c r="A30" s="4" t="s">
        <v>60</v>
      </c>
      <c r="B30" s="5" t="n">
        <v>120187</v>
      </c>
      <c r="C30" s="5" t="n">
        <v>174491</v>
      </c>
    </row>
    <row r="31" spans="1:3">
      <c r="A31" s="4" t="s">
        <v>61</v>
      </c>
      <c r="B31" s="5" t="n">
        <v>45815</v>
      </c>
      <c r="C31" s="5" t="n">
        <v>45077</v>
      </c>
    </row>
    <row r="32" spans="1:3">
      <c r="A32" s="4" t="s">
        <v>63</v>
      </c>
      <c r="B32" s="5" t="n">
        <v>739</v>
      </c>
      <c r="C32" s="5" t="n">
        <v>785</v>
      </c>
    </row>
    <row r="33" spans="1:3">
      <c r="A33" s="4" t="s">
        <v>683</v>
      </c>
      <c r="B33" s="5" t="n">
        <v>0</v>
      </c>
      <c r="C33" s="5" t="n">
        <v>0</v>
      </c>
    </row>
    <row r="34" spans="1:3">
      <c r="A34" s="4" t="s">
        <v>623</v>
      </c>
    </row>
    <row r="35" spans="1:3">
      <c r="A35" s="3" t="s">
        <v>681</v>
      </c>
    </row>
    <row r="36" spans="1:3">
      <c r="A36" s="4" t="s">
        <v>35</v>
      </c>
      <c r="B36" s="5" t="n">
        <v>7465</v>
      </c>
      <c r="C36" s="5" t="n">
        <v>9822</v>
      </c>
    </row>
    <row r="37" spans="1:3">
      <c r="A37" s="4" t="s">
        <v>36</v>
      </c>
      <c r="B37" s="5" t="n">
        <v>0</v>
      </c>
      <c r="C37" s="5" t="n">
        <v>0</v>
      </c>
    </row>
    <row r="38" spans="1:3">
      <c r="A38" s="4" t="s">
        <v>38</v>
      </c>
      <c r="B38" s="5" t="n">
        <v>0</v>
      </c>
      <c r="C38" s="5" t="n">
        <v>0</v>
      </c>
    </row>
    <row r="39" spans="1:3">
      <c r="A39" s="4" t="s">
        <v>41</v>
      </c>
      <c r="B39" s="5" t="n">
        <v>0</v>
      </c>
      <c r="C39" s="5" t="n">
        <v>0</v>
      </c>
    </row>
    <row r="40" spans="1:3">
      <c r="A40" s="4" t="s">
        <v>45</v>
      </c>
      <c r="B40" s="5" t="n">
        <v>0</v>
      </c>
      <c r="C40" s="5" t="n">
        <v>0</v>
      </c>
    </row>
    <row r="41" spans="1:3">
      <c r="A41" s="4" t="s">
        <v>676</v>
      </c>
      <c r="B41" s="5" t="n">
        <v>0</v>
      </c>
      <c r="C41" s="5" t="n">
        <v>0</v>
      </c>
    </row>
    <row r="42" spans="1:3">
      <c r="A42" s="4" t="s">
        <v>48</v>
      </c>
      <c r="B42" s="5" t="n">
        <v>0</v>
      </c>
      <c r="C42" s="5" t="n">
        <v>0</v>
      </c>
    </row>
    <row r="43" spans="1:3">
      <c r="A43" s="3" t="s">
        <v>682</v>
      </c>
    </row>
    <row r="44" spans="1:3">
      <c r="A44" s="4" t="s">
        <v>678</v>
      </c>
      <c r="B44" s="5" t="n">
        <v>0</v>
      </c>
      <c r="C44" s="5" t="n">
        <v>0</v>
      </c>
    </row>
    <row r="45" spans="1:3">
      <c r="A45" s="4" t="s">
        <v>679</v>
      </c>
      <c r="B45" s="5" t="n">
        <v>0</v>
      </c>
      <c r="C45" s="5" t="n">
        <v>0</v>
      </c>
    </row>
    <row r="46" spans="1:3">
      <c r="A46" s="4" t="s">
        <v>60</v>
      </c>
      <c r="B46" s="5" t="n">
        <v>0</v>
      </c>
      <c r="C46" s="5" t="n">
        <v>0</v>
      </c>
    </row>
    <row r="47" spans="1:3">
      <c r="A47" s="4" t="s">
        <v>61</v>
      </c>
      <c r="B47" s="5" t="n">
        <v>0</v>
      </c>
      <c r="C47" s="5" t="n">
        <v>0</v>
      </c>
    </row>
    <row r="48" spans="1:3">
      <c r="A48" s="4" t="s">
        <v>63</v>
      </c>
      <c r="B48" s="5" t="n">
        <v>0</v>
      </c>
      <c r="C48" s="5" t="n">
        <v>0</v>
      </c>
    </row>
    <row r="49" spans="1:3">
      <c r="A49" s="4" t="s">
        <v>683</v>
      </c>
      <c r="B49" s="5" t="n">
        <v>0</v>
      </c>
      <c r="C49" s="5" t="n">
        <v>0</v>
      </c>
    </row>
    <row r="50" spans="1:3">
      <c r="A50" s="4" t="s">
        <v>624</v>
      </c>
    </row>
    <row r="51" spans="1:3">
      <c r="A51" s="3" t="s">
        <v>681</v>
      </c>
    </row>
    <row r="52" spans="1:3">
      <c r="A52" s="4" t="s">
        <v>35</v>
      </c>
      <c r="B52" s="5" t="n">
        <v>0</v>
      </c>
      <c r="C52" s="5" t="n">
        <v>0</v>
      </c>
    </row>
    <row r="53" spans="1:3">
      <c r="A53" s="4" t="s">
        <v>36</v>
      </c>
      <c r="B53" s="5" t="n">
        <v>2182</v>
      </c>
      <c r="C53" s="5" t="n">
        <v>1128</v>
      </c>
    </row>
    <row r="54" spans="1:3">
      <c r="A54" s="4" t="s">
        <v>38</v>
      </c>
      <c r="B54" s="5" t="n">
        <v>1482</v>
      </c>
      <c r="C54" s="5" t="n">
        <v>1469</v>
      </c>
    </row>
    <row r="55" spans="1:3">
      <c r="A55" s="4" t="s">
        <v>41</v>
      </c>
      <c r="B55" s="5" t="n">
        <v>6474</v>
      </c>
      <c r="C55" s="5" t="n">
        <v>8681</v>
      </c>
    </row>
    <row r="56" spans="1:3">
      <c r="A56" s="4" t="s">
        <v>45</v>
      </c>
      <c r="B56" s="5" t="n">
        <v>0</v>
      </c>
      <c r="C56" s="5" t="n">
        <v>0</v>
      </c>
    </row>
    <row r="57" spans="1:3">
      <c r="A57" s="4" t="s">
        <v>676</v>
      </c>
      <c r="B57" s="5" t="n">
        <v>0</v>
      </c>
      <c r="C57" s="5" t="n">
        <v>0</v>
      </c>
    </row>
    <row r="58" spans="1:3">
      <c r="A58" s="4" t="s">
        <v>48</v>
      </c>
      <c r="B58" s="5" t="n">
        <v>3934</v>
      </c>
      <c r="C58" s="5" t="n">
        <v>4041</v>
      </c>
    </row>
    <row r="59" spans="1:3">
      <c r="A59" s="3" t="s">
        <v>682</v>
      </c>
    </row>
    <row r="60" spans="1:3">
      <c r="A60" s="4" t="s">
        <v>678</v>
      </c>
      <c r="B60" s="5" t="n">
        <v>491328</v>
      </c>
      <c r="C60" s="5" t="n">
        <v>474261</v>
      </c>
    </row>
    <row r="61" spans="1:3">
      <c r="A61" s="4" t="s">
        <v>679</v>
      </c>
      <c r="B61" s="5" t="n">
        <v>215416</v>
      </c>
      <c r="C61" s="5" t="n">
        <v>195136</v>
      </c>
    </row>
    <row r="62" spans="1:3">
      <c r="A62" s="4" t="s">
        <v>60</v>
      </c>
      <c r="B62" s="5" t="n">
        <v>120187</v>
      </c>
      <c r="C62" s="5" t="n">
        <v>174491</v>
      </c>
    </row>
    <row r="63" spans="1:3">
      <c r="A63" s="4" t="s">
        <v>61</v>
      </c>
      <c r="B63" s="5" t="n">
        <v>45815</v>
      </c>
      <c r="C63" s="5" t="n">
        <v>45077</v>
      </c>
    </row>
    <row r="64" spans="1:3">
      <c r="A64" s="4" t="s">
        <v>63</v>
      </c>
      <c r="B64" s="5" t="n">
        <v>739</v>
      </c>
      <c r="C64" s="5" t="n">
        <v>785</v>
      </c>
    </row>
    <row r="65" spans="1:3">
      <c r="A65" s="4" t="s">
        <v>683</v>
      </c>
      <c r="B65" s="5" t="n">
        <v>0</v>
      </c>
      <c r="C65" s="5" t="n">
        <v>0</v>
      </c>
    </row>
    <row r="66" spans="1:3">
      <c r="A66" s="4" t="s">
        <v>625</v>
      </c>
    </row>
    <row r="67" spans="1:3">
      <c r="A67" s="3" t="s">
        <v>681</v>
      </c>
    </row>
    <row r="68" spans="1:3">
      <c r="A68" s="4" t="s">
        <v>35</v>
      </c>
      <c r="B68" s="5" t="n">
        <v>0</v>
      </c>
      <c r="C68" s="5" t="n">
        <v>0</v>
      </c>
    </row>
    <row r="69" spans="1:3">
      <c r="A69" s="4" t="s">
        <v>36</v>
      </c>
      <c r="B69" s="5" t="n">
        <v>0</v>
      </c>
      <c r="C69" s="5" t="n">
        <v>0</v>
      </c>
    </row>
    <row r="70" spans="1:3">
      <c r="A70" s="4" t="s">
        <v>38</v>
      </c>
      <c r="B70" s="5" t="n">
        <v>0</v>
      </c>
      <c r="C70" s="5" t="n">
        <v>0</v>
      </c>
    </row>
    <row r="71" spans="1:3">
      <c r="A71" s="4" t="s">
        <v>41</v>
      </c>
      <c r="B71" s="5" t="n">
        <v>0</v>
      </c>
      <c r="C71" s="5" t="n">
        <v>0</v>
      </c>
    </row>
    <row r="72" spans="1:3">
      <c r="A72" s="4" t="s">
        <v>45</v>
      </c>
      <c r="B72" s="5" t="n">
        <v>615054</v>
      </c>
      <c r="C72" s="5" t="n">
        <v>597548</v>
      </c>
    </row>
    <row r="73" spans="1:3">
      <c r="A73" s="4" t="s">
        <v>676</v>
      </c>
      <c r="B73" s="5" t="n">
        <v>288</v>
      </c>
      <c r="C73" s="5" t="n">
        <v>316</v>
      </c>
    </row>
    <row r="74" spans="1:3">
      <c r="A74" s="4" t="s">
        <v>48</v>
      </c>
      <c r="B74" s="5" t="n">
        <v>0</v>
      </c>
      <c r="C74" s="5" t="n">
        <v>0</v>
      </c>
    </row>
    <row r="75" spans="1:3">
      <c r="A75" s="3" t="s">
        <v>682</v>
      </c>
    </row>
    <row r="76" spans="1:3">
      <c r="A76" s="4" t="s">
        <v>678</v>
      </c>
      <c r="B76" s="5" t="n">
        <v>0</v>
      </c>
      <c r="C76" s="5" t="n">
        <v>0</v>
      </c>
    </row>
    <row r="77" spans="1:3">
      <c r="A77" s="4" t="s">
        <v>679</v>
      </c>
      <c r="B77" s="5" t="n">
        <v>0</v>
      </c>
      <c r="C77" s="5" t="n">
        <v>0</v>
      </c>
    </row>
    <row r="78" spans="1:3">
      <c r="A78" s="4" t="s">
        <v>60</v>
      </c>
      <c r="B78" s="5" t="n">
        <v>0</v>
      </c>
      <c r="C78" s="5" t="n">
        <v>0</v>
      </c>
    </row>
    <row r="79" spans="1:3">
      <c r="A79" s="4" t="s">
        <v>61</v>
      </c>
      <c r="B79" s="5" t="n">
        <v>0</v>
      </c>
      <c r="C79" s="5" t="n">
        <v>0</v>
      </c>
    </row>
    <row r="80" spans="1:3">
      <c r="A80" s="4" t="s">
        <v>63</v>
      </c>
      <c r="B80" s="5" t="n">
        <v>0</v>
      </c>
      <c r="C80" s="5" t="n">
        <v>0</v>
      </c>
    </row>
    <row r="81" spans="1:3">
      <c r="A81" s="4" t="s">
        <v>683</v>
      </c>
      <c r="B81" s="6" t="n">
        <v>0</v>
      </c>
      <c r="C81"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87</v>
      </c>
      <c r="D1" s="2" t="s">
        <v>1</v>
      </c>
    </row>
    <row r="2" spans="1:5">
      <c r="B2" s="2" t="s">
        <v>2</v>
      </c>
      <c r="C2" s="2" t="s">
        <v>88</v>
      </c>
      <c r="D2" s="2" t="s">
        <v>2</v>
      </c>
      <c r="E2" s="2" t="s">
        <v>88</v>
      </c>
    </row>
    <row r="3" spans="1:5">
      <c r="A3" s="3" t="s">
        <v>136</v>
      </c>
    </row>
    <row r="4" spans="1:5">
      <c r="A4" s="4" t="s">
        <v>149</v>
      </c>
      <c r="B4" s="6" t="n">
        <v>812</v>
      </c>
      <c r="C4" s="6" t="n">
        <v>-174</v>
      </c>
      <c r="D4" s="6" t="n">
        <v>1798</v>
      </c>
      <c r="E4" s="6" t="n">
        <v>-1373</v>
      </c>
    </row>
    <row r="5" spans="1:5">
      <c r="A5" s="4" t="s">
        <v>150</v>
      </c>
      <c r="B5" s="6" t="n">
        <v>0</v>
      </c>
      <c r="C5" s="6" t="n">
        <v>0</v>
      </c>
      <c r="D5" s="6" t="n">
        <v>-18</v>
      </c>
      <c r="E5" s="6" t="n">
        <v>-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455</v>
      </c>
    </row>
    <row r="2" spans="1:2">
      <c r="A2" s="3" t="s">
        <v>237</v>
      </c>
    </row>
    <row r="3" spans="1:2">
      <c r="A3" s="4" t="s">
        <v>685</v>
      </c>
      <c r="B3" s="6" t="n">
        <v>250000</v>
      </c>
    </row>
    <row r="4" spans="1:2">
      <c r="A4" s="4" t="s">
        <v>686</v>
      </c>
      <c r="B4" s="6" t="n">
        <v>2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687</v>
      </c>
      <c r="B1" s="2" t="s">
        <v>2</v>
      </c>
      <c r="C1" s="2" t="s">
        <v>33</v>
      </c>
    </row>
    <row r="2" spans="1:3">
      <c r="A2" s="3" t="s">
        <v>239</v>
      </c>
    </row>
    <row r="3" spans="1:3">
      <c r="A3" s="4" t="s">
        <v>688</v>
      </c>
      <c r="B3" s="6" t="n">
        <v>107282000</v>
      </c>
      <c r="C3" s="6" t="n">
        <v>105917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87</v>
      </c>
      <c r="D1" s="2" t="s">
        <v>1</v>
      </c>
    </row>
    <row r="2" spans="1:5">
      <c r="B2" s="2" t="s">
        <v>2</v>
      </c>
      <c r="C2" s="2" t="s">
        <v>88</v>
      </c>
      <c r="D2" s="2" t="s">
        <v>2</v>
      </c>
      <c r="E2" s="2" t="s">
        <v>88</v>
      </c>
    </row>
    <row r="3" spans="1:5">
      <c r="A3" s="3" t="s">
        <v>241</v>
      </c>
    </row>
    <row r="4" spans="1:5">
      <c r="A4" s="4" t="s">
        <v>177</v>
      </c>
      <c r="B4" s="6" t="n">
        <v>2530</v>
      </c>
      <c r="C4" s="6" t="n">
        <v>2476</v>
      </c>
      <c r="D4" s="6" t="n">
        <v>4773</v>
      </c>
      <c r="E4" s="6" t="n">
        <v>4253</v>
      </c>
    </row>
    <row r="5" spans="1:5">
      <c r="A5" s="4" t="s">
        <v>690</v>
      </c>
      <c r="B5" s="5" t="n">
        <v>5777</v>
      </c>
      <c r="C5" s="5" t="n">
        <v>5732</v>
      </c>
      <c r="D5" s="5" t="n">
        <v>5771</v>
      </c>
      <c r="E5" s="5" t="n">
        <v>5726</v>
      </c>
    </row>
    <row r="6" spans="1:5">
      <c r="A6" s="4" t="s">
        <v>691</v>
      </c>
      <c r="B6" s="7" t="n">
        <v>0.44</v>
      </c>
      <c r="C6" s="7" t="n">
        <v>0.43</v>
      </c>
      <c r="D6" s="7" t="n">
        <v>0.83</v>
      </c>
      <c r="E6" s="7" t="n">
        <v>0.74</v>
      </c>
    </row>
    <row r="7" spans="1:5">
      <c r="A7" s="4" t="s">
        <v>690</v>
      </c>
      <c r="B7" s="5" t="n">
        <v>5777</v>
      </c>
      <c r="C7" s="5" t="n">
        <v>5732</v>
      </c>
      <c r="D7" s="5" t="n">
        <v>5771</v>
      </c>
      <c r="E7" s="5" t="n">
        <v>5726</v>
      </c>
    </row>
    <row r="8" spans="1:5">
      <c r="A8" s="4" t="s">
        <v>692</v>
      </c>
      <c r="B8" s="5" t="n">
        <v>0</v>
      </c>
      <c r="C8" s="5" t="n">
        <v>0</v>
      </c>
      <c r="D8" s="5" t="n">
        <v>0</v>
      </c>
      <c r="E8" s="5" t="n">
        <v>0</v>
      </c>
    </row>
    <row r="9" spans="1:5">
      <c r="A9" s="4" t="s">
        <v>693</v>
      </c>
      <c r="B9" s="5" t="n">
        <v>5777</v>
      </c>
      <c r="C9" s="5" t="n">
        <v>5732</v>
      </c>
      <c r="D9" s="5" t="n">
        <v>5771</v>
      </c>
      <c r="E9" s="5" t="n">
        <v>5726</v>
      </c>
    </row>
    <row r="10" spans="1:5">
      <c r="A10" s="4" t="s">
        <v>694</v>
      </c>
      <c r="B10" s="7" t="n">
        <v>0.44</v>
      </c>
      <c r="C10" s="7" t="n">
        <v>0.43</v>
      </c>
      <c r="D10" s="7" t="n">
        <v>0.83</v>
      </c>
      <c r="E10" s="7" t="n">
        <v>0.7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7"/>
    <col customWidth="1" max="5" min="5" width="27"/>
    <col customWidth="1" max="6" min="6" width="55"/>
    <col customWidth="1" max="7" min="7" width="24"/>
    <col customWidth="1" max="8" min="8" width="11"/>
  </cols>
  <sheetData>
    <row r="1" spans="1:8">
      <c r="A1" s="1" t="s">
        <v>151</v>
      </c>
      <c r="C1" s="2" t="s">
        <v>152</v>
      </c>
      <c r="D1" s="2" t="s">
        <v>153</v>
      </c>
      <c r="E1" s="2" t="s">
        <v>154</v>
      </c>
      <c r="F1" s="2" t="s">
        <v>155</v>
      </c>
      <c r="G1" s="2" t="s">
        <v>156</v>
      </c>
      <c r="H1" s="2" t="s">
        <v>157</v>
      </c>
    </row>
    <row r="2" spans="1:8">
      <c r="A2" s="4" t="s">
        <v>158</v>
      </c>
      <c r="C2" s="6" t="n">
        <v>11902</v>
      </c>
      <c r="D2" s="6" t="n">
        <v>36193</v>
      </c>
      <c r="E2" s="6" t="n">
        <v>72507</v>
      </c>
      <c r="F2" s="6" t="n">
        <v>1826</v>
      </c>
      <c r="G2" s="6" t="n">
        <v>-5709</v>
      </c>
      <c r="H2" s="6" t="n">
        <v>116719</v>
      </c>
    </row>
    <row r="3" spans="1:8">
      <c r="A3" s="4" t="s">
        <v>159</v>
      </c>
      <c r="C3" s="5" t="n">
        <v>5950951</v>
      </c>
    </row>
    <row r="4" spans="1:8">
      <c r="A4" s="4" t="s">
        <v>137</v>
      </c>
      <c r="C4" s="6" t="n">
        <v>0</v>
      </c>
      <c r="D4" s="5" t="n">
        <v>0</v>
      </c>
      <c r="E4" s="5" t="n">
        <v>4253</v>
      </c>
      <c r="F4" s="5" t="n">
        <v>0</v>
      </c>
      <c r="G4" s="5" t="n">
        <v>0</v>
      </c>
      <c r="H4" s="5" t="n">
        <v>4253</v>
      </c>
    </row>
    <row r="5" spans="1:8">
      <c r="A5" s="4" t="s">
        <v>160</v>
      </c>
      <c r="C5" s="5" t="n">
        <v>0</v>
      </c>
      <c r="D5" s="5" t="n">
        <v>0</v>
      </c>
      <c r="E5" s="5" t="n">
        <v>0</v>
      </c>
      <c r="F5" s="5" t="n">
        <v>-5179</v>
      </c>
      <c r="G5" s="5" t="n">
        <v>0</v>
      </c>
      <c r="H5" s="5" t="n">
        <v>-5179</v>
      </c>
    </row>
    <row r="6" spans="1:8">
      <c r="A6" s="4" t="s">
        <v>161</v>
      </c>
      <c r="C6" s="6" t="n">
        <v>45</v>
      </c>
      <c r="D6" s="5" t="n">
        <v>564</v>
      </c>
      <c r="E6" s="5" t="n">
        <v>0</v>
      </c>
      <c r="F6" s="5" t="n">
        <v>0</v>
      </c>
      <c r="G6" s="5" t="n">
        <v>0</v>
      </c>
      <c r="H6" s="5" t="n">
        <v>609</v>
      </c>
    </row>
    <row r="7" spans="1:8">
      <c r="A7" s="4" t="s">
        <v>162</v>
      </c>
      <c r="C7" s="5" t="n">
        <v>22763</v>
      </c>
    </row>
    <row r="8" spans="1:8">
      <c r="A8" s="4" t="s">
        <v>163</v>
      </c>
      <c r="B8" s="4" t="s">
        <v>144</v>
      </c>
      <c r="C8" s="6" t="n">
        <v>0</v>
      </c>
      <c r="D8" s="5" t="n">
        <v>0</v>
      </c>
      <c r="E8" s="5" t="n">
        <v>274</v>
      </c>
      <c r="F8" s="5" t="n">
        <v>-274</v>
      </c>
      <c r="G8" s="5" t="n">
        <v>0</v>
      </c>
      <c r="H8" s="5" t="n">
        <v>0</v>
      </c>
    </row>
    <row r="9" spans="1:8">
      <c r="A9" s="4" t="s">
        <v>164</v>
      </c>
      <c r="C9" s="5" t="n">
        <v>0</v>
      </c>
      <c r="D9" s="5" t="n">
        <v>0</v>
      </c>
      <c r="E9" s="5" t="n">
        <v>-3091</v>
      </c>
      <c r="F9" s="5" t="n">
        <v>0</v>
      </c>
      <c r="G9" s="5" t="n">
        <v>0</v>
      </c>
      <c r="H9" s="5" t="n">
        <v>-3091</v>
      </c>
    </row>
    <row r="10" spans="1:8">
      <c r="A10" s="4" t="s">
        <v>165</v>
      </c>
      <c r="C10" s="6" t="n">
        <v>11947</v>
      </c>
      <c r="D10" s="5" t="n">
        <v>36757</v>
      </c>
      <c r="E10" s="5" t="n">
        <v>73943</v>
      </c>
      <c r="F10" s="5" t="n">
        <v>-3627</v>
      </c>
      <c r="G10" s="5" t="n">
        <v>-5709</v>
      </c>
      <c r="H10" s="5" t="n">
        <v>113311</v>
      </c>
    </row>
    <row r="11" spans="1:8">
      <c r="A11" s="4" t="s">
        <v>166</v>
      </c>
      <c r="C11" s="5" t="n">
        <v>5973714</v>
      </c>
    </row>
    <row r="12" spans="1:8">
      <c r="A12" s="4" t="s">
        <v>167</v>
      </c>
      <c r="C12" s="6" t="n">
        <v>11993</v>
      </c>
      <c r="D12" s="5" t="n">
        <v>37255</v>
      </c>
      <c r="E12" s="5" t="n">
        <v>75798</v>
      </c>
      <c r="F12" s="5" t="n">
        <v>-2581</v>
      </c>
      <c r="G12" s="5" t="n">
        <v>-5709</v>
      </c>
      <c r="H12" s="5" t="n">
        <v>116756</v>
      </c>
    </row>
    <row r="13" spans="1:8">
      <c r="A13" s="4" t="s">
        <v>168</v>
      </c>
      <c r="C13" s="5" t="n">
        <v>5996322</v>
      </c>
    </row>
    <row r="14" spans="1:8">
      <c r="A14" s="4" t="s">
        <v>137</v>
      </c>
      <c r="C14" s="6" t="n">
        <v>0</v>
      </c>
      <c r="D14" s="5" t="n">
        <v>0</v>
      </c>
      <c r="E14" s="5" t="n">
        <v>4773</v>
      </c>
      <c r="F14" s="5" t="n">
        <v>0</v>
      </c>
      <c r="G14" s="5" t="n">
        <v>0</v>
      </c>
      <c r="H14" s="5" t="n">
        <v>4773</v>
      </c>
    </row>
    <row r="15" spans="1:8">
      <c r="A15" s="4" t="s">
        <v>160</v>
      </c>
      <c r="C15" s="5" t="n">
        <v>0</v>
      </c>
      <c r="D15" s="5" t="n">
        <v>0</v>
      </c>
      <c r="E15" s="5" t="n">
        <v>0</v>
      </c>
      <c r="F15" s="5" t="n">
        <v>6699</v>
      </c>
      <c r="G15" s="5" t="n">
        <v>0</v>
      </c>
      <c r="H15" s="5" t="n">
        <v>6699</v>
      </c>
    </row>
    <row r="16" spans="1:8">
      <c r="A16" s="4" t="s">
        <v>161</v>
      </c>
      <c r="C16" s="6" t="n">
        <v>50</v>
      </c>
      <c r="D16" s="5" t="n">
        <v>546</v>
      </c>
      <c r="E16" s="5" t="n">
        <v>0</v>
      </c>
      <c r="F16" s="5" t="n">
        <v>0</v>
      </c>
      <c r="G16" s="5" t="n">
        <v>0</v>
      </c>
      <c r="H16" s="5" t="n">
        <v>596</v>
      </c>
    </row>
    <row r="17" spans="1:8">
      <c r="A17" s="4" t="s">
        <v>162</v>
      </c>
      <c r="C17" s="5" t="n">
        <v>25133</v>
      </c>
    </row>
    <row r="18" spans="1:8">
      <c r="A18" s="4" t="s">
        <v>164</v>
      </c>
      <c r="C18" s="6" t="n">
        <v>0</v>
      </c>
      <c r="D18" s="5" t="n">
        <v>0</v>
      </c>
      <c r="E18" s="5" t="n">
        <v>-3117</v>
      </c>
      <c r="F18" s="5" t="n">
        <v>0</v>
      </c>
      <c r="G18" s="5" t="n">
        <v>0</v>
      </c>
      <c r="H18" s="5" t="n">
        <v>-3117</v>
      </c>
    </row>
    <row r="19" spans="1:8">
      <c r="A19" s="4" t="s">
        <v>169</v>
      </c>
      <c r="C19" s="6" t="n">
        <v>12043</v>
      </c>
      <c r="D19" s="6" t="n">
        <v>37801</v>
      </c>
      <c r="E19" s="6" t="n">
        <v>77454</v>
      </c>
      <c r="F19" s="6" t="n">
        <v>4118</v>
      </c>
      <c r="G19" s="6" t="n">
        <v>-5709</v>
      </c>
      <c r="H19" s="6" t="n">
        <v>125707</v>
      </c>
    </row>
    <row r="20" spans="1:8">
      <c r="A20" s="4" t="s">
        <v>170</v>
      </c>
      <c r="C20" s="5" t="n">
        <v>6021455</v>
      </c>
    </row>
    <row r="21" spans="1:8"/>
    <row r="22" spans="1:8">
      <c r="A22" s="4" t="s">
        <v>144</v>
      </c>
      <c r="B22" s="4" t="s">
        <v>171</v>
      </c>
    </row>
  </sheetData>
  <mergeCells count="3">
    <mergeCell ref="A1:B1"/>
    <mergeCell ref="A21:G21"/>
    <mergeCell ref="B22:G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88</v>
      </c>
    </row>
    <row r="3" spans="1:3">
      <c r="A3" s="3" t="s">
        <v>173</v>
      </c>
    </row>
    <row r="4" spans="1:3">
      <c r="A4" s="4" t="s">
        <v>174</v>
      </c>
      <c r="B4" s="7" t="n">
        <v>0.54</v>
      </c>
      <c r="C4" s="7" t="n">
        <v>0.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88</v>
      </c>
    </row>
    <row r="3" spans="1:3">
      <c r="A3" s="3" t="s">
        <v>176</v>
      </c>
    </row>
    <row r="4" spans="1:3">
      <c r="A4" s="4" t="s">
        <v>177</v>
      </c>
      <c r="B4" s="6" t="n">
        <v>4773</v>
      </c>
      <c r="C4" s="6" t="n">
        <v>4253</v>
      </c>
    </row>
    <row r="5" spans="1:3">
      <c r="A5" s="3" t="s">
        <v>178</v>
      </c>
    </row>
    <row r="6" spans="1:3">
      <c r="A6" s="4" t="s">
        <v>104</v>
      </c>
      <c r="B6" s="5" t="n">
        <v>138</v>
      </c>
      <c r="C6" s="5" t="n">
        <v>50</v>
      </c>
    </row>
    <row r="7" spans="1:3">
      <c r="A7" s="4" t="s">
        <v>179</v>
      </c>
      <c r="B7" s="5" t="n">
        <v>518</v>
      </c>
      <c r="C7" s="5" t="n">
        <v>533</v>
      </c>
    </row>
    <row r="8" spans="1:3">
      <c r="A8" s="4" t="s">
        <v>180</v>
      </c>
      <c r="B8" s="5" t="n">
        <v>1398</v>
      </c>
      <c r="C8" s="5" t="n">
        <v>1742</v>
      </c>
    </row>
    <row r="9" spans="1:3">
      <c r="A9" s="4" t="s">
        <v>181</v>
      </c>
      <c r="B9" s="5" t="n">
        <v>113</v>
      </c>
      <c r="C9" s="5" t="n">
        <v>128</v>
      </c>
    </row>
    <row r="10" spans="1:3">
      <c r="A10" s="4" t="s">
        <v>111</v>
      </c>
      <c r="B10" s="5" t="n">
        <v>-115</v>
      </c>
      <c r="C10" s="5" t="n">
        <v>-67</v>
      </c>
    </row>
    <row r="11" spans="1:3">
      <c r="A11" s="4" t="s">
        <v>182</v>
      </c>
      <c r="B11" s="5" t="n">
        <v>3768</v>
      </c>
      <c r="C11" s="5" t="n">
        <v>3722</v>
      </c>
    </row>
    <row r="12" spans="1:3">
      <c r="A12" s="4" t="s">
        <v>183</v>
      </c>
      <c r="B12" s="5" t="n">
        <v>-3960</v>
      </c>
      <c r="C12" s="5" t="n">
        <v>-4715</v>
      </c>
    </row>
    <row r="13" spans="1:3">
      <c r="A13" s="4" t="s">
        <v>112</v>
      </c>
      <c r="B13" s="5" t="n">
        <v>-195</v>
      </c>
      <c r="C13" s="5" t="n">
        <v>-37</v>
      </c>
    </row>
    <row r="14" spans="1:3">
      <c r="A14" s="4" t="s">
        <v>184</v>
      </c>
      <c r="B14" s="5" t="n">
        <v>20</v>
      </c>
      <c r="C14" s="5" t="n">
        <v>23</v>
      </c>
    </row>
    <row r="15" spans="1:3">
      <c r="A15" s="4" t="s">
        <v>185</v>
      </c>
      <c r="B15" s="5" t="n">
        <v>107</v>
      </c>
      <c r="C15" s="5" t="n">
        <v>58</v>
      </c>
    </row>
    <row r="16" spans="1:3">
      <c r="A16" s="4" t="s">
        <v>186</v>
      </c>
      <c r="B16" s="5" t="n">
        <v>-309</v>
      </c>
      <c r="C16" s="5" t="n">
        <v>-297</v>
      </c>
    </row>
    <row r="17" spans="1:3">
      <c r="A17" s="4" t="s">
        <v>187</v>
      </c>
      <c r="B17" s="5" t="n">
        <v>4</v>
      </c>
      <c r="C17" s="5" t="n">
        <v>-17</v>
      </c>
    </row>
    <row r="18" spans="1:3">
      <c r="A18" s="4" t="s">
        <v>188</v>
      </c>
      <c r="B18" s="5" t="n">
        <v>-1862</v>
      </c>
      <c r="C18" s="5" t="n">
        <v>-95</v>
      </c>
    </row>
    <row r="19" spans="1:3">
      <c r="A19" s="4" t="s">
        <v>189</v>
      </c>
      <c r="B19" s="5" t="n">
        <v>177</v>
      </c>
      <c r="C19" s="5" t="n">
        <v>347</v>
      </c>
    </row>
    <row r="20" spans="1:3">
      <c r="A20" s="4" t="s">
        <v>190</v>
      </c>
      <c r="B20" s="5" t="n">
        <v>-46</v>
      </c>
      <c r="C20" s="5" t="n">
        <v>190</v>
      </c>
    </row>
    <row r="21" spans="1:3">
      <c r="A21" s="4" t="s">
        <v>191</v>
      </c>
      <c r="B21" s="5" t="n">
        <v>1583</v>
      </c>
      <c r="C21" s="5" t="n">
        <v>89</v>
      </c>
    </row>
    <row r="22" spans="1:3">
      <c r="A22" s="4" t="s">
        <v>192</v>
      </c>
      <c r="B22" s="5" t="n">
        <v>6112</v>
      </c>
      <c r="C22" s="5" t="n">
        <v>5907</v>
      </c>
    </row>
    <row r="23" spans="1:3">
      <c r="A23" s="3" t="s">
        <v>193</v>
      </c>
    </row>
    <row r="24" spans="1:3">
      <c r="A24" s="4" t="s">
        <v>194</v>
      </c>
      <c r="B24" s="5" t="n">
        <v>32374</v>
      </c>
      <c r="C24" s="5" t="n">
        <v>14038</v>
      </c>
    </row>
    <row r="25" spans="1:3">
      <c r="A25" s="4" t="s">
        <v>195</v>
      </c>
      <c r="B25" s="5" t="n">
        <v>11185</v>
      </c>
      <c r="C25" s="5" t="n">
        <v>11874</v>
      </c>
    </row>
    <row r="26" spans="1:3">
      <c r="A26" s="4" t="s">
        <v>196</v>
      </c>
      <c r="B26" s="5" t="n">
        <v>-25917</v>
      </c>
      <c r="C26" s="5" t="n">
        <v>-24178</v>
      </c>
    </row>
    <row r="27" spans="1:3">
      <c r="A27" s="4" t="s">
        <v>197</v>
      </c>
      <c r="B27" s="5" t="n">
        <v>2207</v>
      </c>
      <c r="C27" s="5" t="n">
        <v>-2521</v>
      </c>
    </row>
    <row r="28" spans="1:3">
      <c r="A28" s="4" t="s">
        <v>198</v>
      </c>
      <c r="B28" s="5" t="n">
        <v>-5450</v>
      </c>
      <c r="C28" s="5" t="n">
        <v>-25058</v>
      </c>
    </row>
    <row r="29" spans="1:3">
      <c r="A29" s="4" t="s">
        <v>199</v>
      </c>
      <c r="B29" s="5" t="n">
        <v>-334</v>
      </c>
      <c r="C29" s="5" t="n">
        <v>-200</v>
      </c>
    </row>
    <row r="30" spans="1:3">
      <c r="A30" s="4" t="s">
        <v>200</v>
      </c>
      <c r="B30" s="5" t="n">
        <v>-85</v>
      </c>
      <c r="C30" s="5" t="n">
        <v>0</v>
      </c>
    </row>
    <row r="31" spans="1:3">
      <c r="A31" s="4" t="s">
        <v>201</v>
      </c>
      <c r="B31" s="5" t="n">
        <v>248</v>
      </c>
      <c r="C31" s="5" t="n">
        <v>114</v>
      </c>
    </row>
    <row r="32" spans="1:3">
      <c r="A32" s="4" t="s">
        <v>202</v>
      </c>
      <c r="B32" s="5" t="n">
        <v>14228</v>
      </c>
      <c r="C32" s="5" t="n">
        <v>-25931</v>
      </c>
    </row>
    <row r="33" spans="1:3">
      <c r="A33" s="3" t="s">
        <v>203</v>
      </c>
    </row>
    <row r="34" spans="1:3">
      <c r="A34" s="4" t="s">
        <v>204</v>
      </c>
      <c r="B34" s="5" t="n">
        <v>35172</v>
      </c>
      <c r="C34" s="5" t="n">
        <v>-53112</v>
      </c>
    </row>
    <row r="35" spans="1:3">
      <c r="A35" s="4" t="s">
        <v>205</v>
      </c>
      <c r="B35" s="5" t="n">
        <v>-54294</v>
      </c>
      <c r="C35" s="5" t="n">
        <v>86716</v>
      </c>
    </row>
    <row r="36" spans="1:3">
      <c r="A36" s="4" t="s">
        <v>206</v>
      </c>
      <c r="B36" s="5" t="n">
        <v>10000</v>
      </c>
      <c r="C36" s="5" t="n">
        <v>0</v>
      </c>
    </row>
    <row r="37" spans="1:3">
      <c r="A37" s="4" t="s">
        <v>207</v>
      </c>
      <c r="B37" s="5" t="n">
        <v>-10000</v>
      </c>
      <c r="C37" s="5" t="n">
        <v>-10000</v>
      </c>
    </row>
    <row r="38" spans="1:3">
      <c r="A38" s="4" t="s">
        <v>208</v>
      </c>
      <c r="B38" s="5" t="n">
        <v>596</v>
      </c>
      <c r="C38" s="5" t="n">
        <v>609</v>
      </c>
    </row>
    <row r="39" spans="1:3">
      <c r="A39" s="4" t="s">
        <v>209</v>
      </c>
      <c r="B39" s="5" t="n">
        <v>-3117</v>
      </c>
      <c r="C39" s="5" t="n">
        <v>-3091</v>
      </c>
    </row>
    <row r="40" spans="1:3">
      <c r="A40" s="4" t="s">
        <v>210</v>
      </c>
      <c r="B40" s="5" t="n">
        <v>-21643</v>
      </c>
      <c r="C40" s="5" t="n">
        <v>21122</v>
      </c>
    </row>
    <row r="41" spans="1:3">
      <c r="A41" s="4" t="s">
        <v>211</v>
      </c>
      <c r="B41" s="5" t="n">
        <v>-1303</v>
      </c>
      <c r="C41" s="5" t="n">
        <v>1098</v>
      </c>
    </row>
    <row r="42" spans="1:3">
      <c r="A42" s="4" t="s">
        <v>212</v>
      </c>
      <c r="B42" s="5" t="n">
        <v>10950</v>
      </c>
      <c r="C42" s="5" t="n">
        <v>8739</v>
      </c>
    </row>
    <row r="43" spans="1:3">
      <c r="A43" s="4" t="s">
        <v>213</v>
      </c>
      <c r="B43" s="5" t="n">
        <v>9647</v>
      </c>
      <c r="C43" s="5" t="n">
        <v>9837</v>
      </c>
    </row>
    <row r="44" spans="1:3">
      <c r="A44" s="3" t="s">
        <v>214</v>
      </c>
    </row>
    <row r="45" spans="1:3">
      <c r="A45" s="4" t="s">
        <v>215</v>
      </c>
      <c r="B45" s="5" t="n">
        <v>5336</v>
      </c>
      <c r="C45" s="5" t="n">
        <v>3575</v>
      </c>
    </row>
    <row r="46" spans="1:3">
      <c r="A46" s="4" t="s">
        <v>216</v>
      </c>
      <c r="B46" s="5" t="n">
        <v>263</v>
      </c>
      <c r="C46" s="5" t="n">
        <v>233</v>
      </c>
    </row>
    <row r="47" spans="1:3">
      <c r="A47" s="3" t="s">
        <v>217</v>
      </c>
    </row>
    <row r="48" spans="1:3">
      <c r="A48" s="4" t="s">
        <v>218</v>
      </c>
      <c r="B48" s="5" t="n">
        <v>0</v>
      </c>
      <c r="C48" s="5" t="n">
        <v>142</v>
      </c>
    </row>
    <row r="49" spans="1:3">
      <c r="A49" s="4" t="s">
        <v>219</v>
      </c>
      <c r="B49" s="6" t="n">
        <v>121</v>
      </c>
      <c r="C49"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03:03Z</dcterms:created>
  <dcterms:modified xmlns:dcterms="http://purl.org/dc/terms/" xmlns:xsi="http://www.w3.org/2001/XMLSchema-instance" xsi:type="dcterms:W3CDTF">2019-08-08T17:03:03Z</dcterms:modified>
</cp:coreProperties>
</file>